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INERAL PROPERTIES" sheetId="9" state="visible" r:id="rId9"/>
    <sheet xmlns:r="http://schemas.openxmlformats.org/officeDocument/2006/relationships" name="PROPERTY AND EQUIPMENT" sheetId="10" state="visible" r:id="rId10"/>
    <sheet xmlns:r="http://schemas.openxmlformats.org/officeDocument/2006/relationships" name="ASSET RETIREMENT OBLIGATIONS" sheetId="11" state="visible" r:id="rId11"/>
    <sheet xmlns:r="http://schemas.openxmlformats.org/officeDocument/2006/relationships" name="STOCKHOLDERS' EQUITY" sheetId="12" state="visible" r:id="rId12"/>
    <sheet xmlns:r="http://schemas.openxmlformats.org/officeDocument/2006/relationships" name="NET LOSS PER COMMON SHAR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MINERAL PROPERTIES (Tables)" sheetId="19" state="visible" r:id="rId19"/>
    <sheet xmlns:r="http://schemas.openxmlformats.org/officeDocument/2006/relationships" name="PROPERTY AND EQUIPMENT (Tables)" sheetId="20" state="visible" r:id="rId20"/>
    <sheet xmlns:r="http://schemas.openxmlformats.org/officeDocument/2006/relationships" name="ASSET RETIREMENT OBLIGATIONS (T" sheetId="21" state="visible" r:id="rId21"/>
    <sheet xmlns:r="http://schemas.openxmlformats.org/officeDocument/2006/relationships" name="STOCKHOLDERS' EQUITY (Tables)" sheetId="22" state="visible" r:id="rId22"/>
    <sheet xmlns:r="http://schemas.openxmlformats.org/officeDocument/2006/relationships" name="NET LOSS PER COMMON SHARE (Tabl"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INERAL PROPERTIES (Details)" sheetId="29" state="visible" r:id="rId29"/>
    <sheet xmlns:r="http://schemas.openxmlformats.org/officeDocument/2006/relationships" name="MINERAL PROPERTIES (Details Tex"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ASSET RETIREMENT OBLIGATIONS (D"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2" sheetId="36" state="visible" r:id="rId36"/>
    <sheet xmlns:r="http://schemas.openxmlformats.org/officeDocument/2006/relationships" name="STOCKHOLDERS' EQUITY (Details T" sheetId="37" state="visible" r:id="rId37"/>
    <sheet xmlns:r="http://schemas.openxmlformats.org/officeDocument/2006/relationships" name="NET LOSS PER COMMON SHARE (Deta" sheetId="38" state="visible" r:id="rId38"/>
    <sheet xmlns:r="http://schemas.openxmlformats.org/officeDocument/2006/relationships" name="NET LOSS PER COMMON SHARE (De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Textual)" sheetId="46" state="visible" r:id="rId46"/>
    <sheet xmlns:r="http://schemas.openxmlformats.org/officeDocument/2006/relationships" name="SUBSEQUENT EVENTS (Details Text" sheetId="47" state="visible" r:id="rId47"/>
  </sheets>
  <definedNames/>
  <calcPr calcId="124519" fullCalcOnLoad="1"/>
</workbook>
</file>

<file path=xl/sharedStrings.xml><?xml version="1.0" encoding="utf-8"?>
<sst xmlns="http://schemas.openxmlformats.org/spreadsheetml/2006/main" uniqueCount="637">
  <si>
    <t>Document And Entity Information</t>
  </si>
  <si>
    <t>6 Months Ended</t>
  </si>
  <si>
    <t>Jun. 30, 2018</t>
  </si>
  <si>
    <t>Document Information [Line Items]</t>
  </si>
  <si>
    <t>Document Type</t>
  </si>
  <si>
    <t>POS AM</t>
  </si>
  <si>
    <t>Amendment Flag</t>
  </si>
  <si>
    <t>false</t>
  </si>
  <si>
    <t>Document Period End Date</t>
  </si>
  <si>
    <t>Jun. 30,
		2018</t>
  </si>
  <si>
    <t>Entity Registrant Name</t>
  </si>
  <si>
    <t xml:space="preserve">Pershing Gold Corp. </t>
  </si>
  <si>
    <t>Entity Central Index Key</t>
  </si>
  <si>
    <t>Entity Filer Category</t>
  </si>
  <si>
    <t>Smaller Reporting Company</t>
  </si>
  <si>
    <t>CONSOLIDATED BALANCE SHEETS - USD ($)</t>
  </si>
  <si>
    <t>Dec. 31, 2017</t>
  </si>
  <si>
    <t>Dec. 31, 2016</t>
  </si>
  <si>
    <t>CURRENT ASSETS:</t>
  </si>
  <si>
    <t>Cash and cash equivalents</t>
  </si>
  <si>
    <t>Prepaid expenses and other current assets</t>
  </si>
  <si>
    <t>Deposit</t>
  </si>
  <si>
    <t>Total Current Assets</t>
  </si>
  <si>
    <t>NON - CURRENT ASSETS:</t>
  </si>
  <si>
    <t>Property and equipment, net</t>
  </si>
  <si>
    <t>Mineral rights</t>
  </si>
  <si>
    <t>Restricted cash</t>
  </si>
  <si>
    <t>Reclamation bond deposit</t>
  </si>
  <si>
    <t>Other non-current assets</t>
  </si>
  <si>
    <t>Total Non - Current Assets</t>
  </si>
  <si>
    <t>Total Assets</t>
  </si>
  <si>
    <t>CURRENT LIABILITIES:</t>
  </si>
  <si>
    <t>Accounts payable and accrued expenses</t>
  </si>
  <si>
    <t>Deferred rent - current portion</t>
  </si>
  <si>
    <t>Total Current Liabilities</t>
  </si>
  <si>
    <t>LONG-TERM LIABILITIES:</t>
  </si>
  <si>
    <t>Deferred rent - long term portion</t>
  </si>
  <si>
    <t>Asset retirement obligation</t>
  </si>
  <si>
    <t>Total Liabilities</t>
  </si>
  <si>
    <t>Commitments and Contingencies</t>
  </si>
  <si>
    <t xml:space="preserve"> </t>
  </si>
  <si>
    <t>STOCKHOLDERS' EQUITY :</t>
  </si>
  <si>
    <t>Common stock ($0.0001 Par Value; 200,000,000 Shares Authorized; 33,544,125 and 28,389,378 shares issued and outstanding as of December 31, 2017 and 2016)</t>
  </si>
  <si>
    <t>Additional paid-in capital</t>
  </si>
  <si>
    <t>Accumulated deficit</t>
  </si>
  <si>
    <t>Total Stockholders' Equity</t>
  </si>
  <si>
    <t>Total Liabilities and Stockholders' Equity</t>
  </si>
  <si>
    <t>Convertible Series A Preferred Stock</t>
  </si>
  <si>
    <t>Preferred Stock, Value, Issued</t>
  </si>
  <si>
    <t>Convertible Series B Preferred Stock</t>
  </si>
  <si>
    <t>Convertible Series C Preferred Stock</t>
  </si>
  <si>
    <t>Convertible Series D Preferred Stock</t>
  </si>
  <si>
    <t>Convertible Series E Preferred Stock</t>
  </si>
  <si>
    <t>CONSOLIDATED 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Preferred Stock, Liquidation Preference, Value</t>
  </si>
  <si>
    <t>CONSOLIDATED STATEMENTS OF OPERATIONS - USD ($)</t>
  </si>
  <si>
    <t>3 Months Ended</t>
  </si>
  <si>
    <t>12 Months Ended</t>
  </si>
  <si>
    <t>Jun. 30, 2017</t>
  </si>
  <si>
    <t>Net revenues</t>
  </si>
  <si>
    <t>Operating expenses:</t>
  </si>
  <si>
    <t>Compensation and related taxes</t>
  </si>
  <si>
    <t>Exploration cost</t>
  </si>
  <si>
    <t>Consulting fees</t>
  </si>
  <si>
    <t>General and administrative expenses</t>
  </si>
  <si>
    <t>Total operating expenses</t>
  </si>
  <si>
    <t>Loss from operations</t>
  </si>
  <si>
    <t>Other income (expenses):</t>
  </si>
  <si>
    <t>Other income</t>
  </si>
  <si>
    <t>Foreign currency gain (loss)</t>
  </si>
  <si>
    <t>Interest expense and other finance costs</t>
  </si>
  <si>
    <t>Interest income</t>
  </si>
  <si>
    <t>Total other income (expenses) - net</t>
  </si>
  <si>
    <t>Loss before provision for income taxes</t>
  </si>
  <si>
    <t>Provision for income taxes</t>
  </si>
  <si>
    <t>Net loss</t>
  </si>
  <si>
    <t>Preferred deemed dividend</t>
  </si>
  <si>
    <t>Net loss available to common stockholders</t>
  </si>
  <si>
    <t>Net loss per common share, basic and diluted (in dollars per share)</t>
  </si>
  <si>
    <t>Weighted average common shares outstanding - basic and diluted (in shares)</t>
  </si>
  <si>
    <t>CONSOLIDATED STATEMENTS OF CHANGES IN STOCKHOLDERS' EQUITY - USD ($)</t>
  </si>
  <si>
    <t>Total</t>
  </si>
  <si>
    <t>Preferred Stock - Series A</t>
  </si>
  <si>
    <t>Preferred Stock - Series B</t>
  </si>
  <si>
    <t>Preferred Stock - Series C</t>
  </si>
  <si>
    <t>Preferred Stock - Series D</t>
  </si>
  <si>
    <t>Preferred Stock - Series E</t>
  </si>
  <si>
    <t>Common Stock</t>
  </si>
  <si>
    <t>Additional Paid-in Capital</t>
  </si>
  <si>
    <t>Treasury Stock</t>
  </si>
  <si>
    <t>Accumulated Deficit</t>
  </si>
  <si>
    <t>Balance at Dec. 31, 2015</t>
  </si>
  <si>
    <t>Balance (in shares) at Dec. 31, 2015</t>
  </si>
  <si>
    <t>Issuance of common stock for cash</t>
  </si>
  <si>
    <t>Issuance of common stock for cash (in shares)</t>
  </si>
  <si>
    <t>Issuance of common stock in connection with the conversion of preferred stock</t>
  </si>
  <si>
    <t>Issuance of common stock in connection with the conversion of preferred stock (in shares)</t>
  </si>
  <si>
    <t>Issuance of common stock for services</t>
  </si>
  <si>
    <t>Issuance of common stock for services (in shares)</t>
  </si>
  <si>
    <t>Stock-based compensation in connection with restricted common stock unit grants</t>
  </si>
  <si>
    <t>Cancellation of common stock</t>
  </si>
  <si>
    <t>Cancellation of common stock (in shares)</t>
  </si>
  <si>
    <t>Preferred stock deemed dividend</t>
  </si>
  <si>
    <t>Balance at Dec. 31, 2016</t>
  </si>
  <si>
    <t>Balance (in shares) at Dec. 31, 2016</t>
  </si>
  <si>
    <t>Issuance of common stock for payment of accounts payable</t>
  </si>
  <si>
    <t>Issuance of common stock for payment of accounts payable (in shares)</t>
  </si>
  <si>
    <t>Issuance of restricted common stock unit for accounts payable</t>
  </si>
  <si>
    <t>Issuance of restricted common stock unit for services</t>
  </si>
  <si>
    <t>Stock-based compensation in connection with stock warrant grants</t>
  </si>
  <si>
    <t>Vested accrued RSU bonuses</t>
  </si>
  <si>
    <t>Balance at Dec. 31, 2017</t>
  </si>
  <si>
    <t>Balance (in shares) at Dec. 31, 2017</t>
  </si>
  <si>
    <t>CONSOLIDATED STATEMENTS OF CASH FLOWS - USD ($)</t>
  </si>
  <si>
    <t>CASH FLOWS FROM OPERATING ACTIVITIES:</t>
  </si>
  <si>
    <t>Adjustments to reconcile net loss to net cash used in operating activities:</t>
  </si>
  <si>
    <t>Depreciation</t>
  </si>
  <si>
    <t>Accretion</t>
  </si>
  <si>
    <t>Non-cash consulting</t>
  </si>
  <si>
    <t>Stock-based compensation</t>
  </si>
  <si>
    <t>Changes in operating assets and liabilities:</t>
  </si>
  <si>
    <t>Other receivables</t>
  </si>
  <si>
    <t>Deferred rent</t>
  </si>
  <si>
    <t>Deposits</t>
  </si>
  <si>
    <t>NET CASH USED IN OPERATING ACTIVITIES</t>
  </si>
  <si>
    <t>CASH FLOWS FROM INVESTING ACTIVITIES:</t>
  </si>
  <si>
    <t>Increase in reclamation bond deposits</t>
  </si>
  <si>
    <t>Purchase of mineral rights</t>
  </si>
  <si>
    <t>Purchase of property and equipment</t>
  </si>
  <si>
    <t>NET CASH USED IN INVESTING ACTIVITIES</t>
  </si>
  <si>
    <t>CASH FLOWS FROM FINANCING ACTIVITIES:</t>
  </si>
  <si>
    <t>Proceeds from sale of common stock, net of issuance costs</t>
  </si>
  <si>
    <t>Payments on notes payable</t>
  </si>
  <si>
    <t>NET CASH PROVIDED BY FINANCING ACTIVITIES</t>
  </si>
  <si>
    <t>NET CHANGE IN CASH, CASH EQUIVALENTS AND RESTRICTED CASH</t>
  </si>
  <si>
    <t>CASH, CASH EQUIVALENTS AND RESTRICTED CASH - beginning of period</t>
  </si>
  <si>
    <t>CASH, CASH EQUIVALENTS AND RESTRICTED CASH - end of period</t>
  </si>
  <si>
    <t>Cash paid for:</t>
  </si>
  <si>
    <t>Interest</t>
  </si>
  <si>
    <t>Income taxes</t>
  </si>
  <si>
    <t>SUPPLEMENTAL DISCLOSURE OF NON-CASH INVESTING AND FINANCING ACTIVITIES:</t>
  </si>
  <si>
    <t>Reduction of accrued bonuses in connection with vested restricted common stock unit grants</t>
  </si>
  <si>
    <t>Reduction of accrued bonuses in connection with vested stock options</t>
  </si>
  <si>
    <t>Net book value of equipment in exchange for consulting fees</t>
  </si>
  <si>
    <t>Reduction of accounts payable in connection with issuance of common stock</t>
  </si>
  <si>
    <t>Reduction of accounts payable in connection with issuance of restricted stock unit grants</t>
  </si>
  <si>
    <t>Increase in asset retirement obligations</t>
  </si>
  <si>
    <t>ORGANIZATION AND DESCRIPTION OF BUSINESS</t>
  </si>
  <si>
    <t>Organization, Consolidation and Presentation of Financial Statements [Abstract]</t>
  </si>
  <si>
    <t>NOTE 1 — ORGANIZATION AND DESCRIPTION OF BUSINESS Pershing Gold Corporation (the “Company”), formerly named Sagebrush Gold Ltd., was incorporated under the laws of the State of Nevada on August 2, 2007. The Company is a gold and precious metals exploration company pursuing exploration, development, and mining opportunities primarily in Nevada. The Company is currently focused on exploration of its Relief Canyon properties in Pershing County in northwestern Nevada. None of the Company’s properties contain proven and probable reserves, and the Company’s activities on all of its properties are exploratory in nature. On August 30, 2011, the Company, through its wholly-owned subsidiary, Gold Acquisition Corp. (“Gold Acquisition”), acquired the Relief Canyon Mine property (“Relief Canyon”) located in Pershing County, near Lovelock, Nevada. A wholly-owned subsidiary, Pershing Royalty Company, a Delaware corporation, was formed on May 17, 2012 to hold royalty interests in two gold exploration properties. On July 5, 2016, a wholly-owned subsidiary, Blackjack Gold Corporation, a Nevada corporation, was formed for potential purchases of exploration targets.</t>
  </si>
  <si>
    <t>NOTE 1 — ORGANIZATION AND DESCRIPTION OF BUSINESS Pershing Gold Corporation (the “Company”), formerly named Sagebrush Gold Ltd., was incorporated under the laws of the State of Nevada on August 2, 2007. The Company is a gold and precious metals exploration company pursuing exploration, development, and mining opportunities primarily in Nevada. The Company is currently focused on exploration of its Relief Canyon properties in Pershing County in northwestern Nevada. None of the Company’s properties contain proven and probable reserves, and the Company’s activities on all of its properties are exploratory in nature. On August 30, 2011, the Company, through its wholly-owned subsidiary, Gold Acquisition Corp. (“Gold Acquisition”), acquired the Relief Canyon Mine property (“Relief Canyon”) located in Pershing County, near Lovelock, Nevada. A wholly-owned subsidiary, Pershing Royalty Company, a Delaware corporation, was formed on May 17, 2012 to hold royalty interests in two gold exploration properties. On July 5, 2016, a wholly-owned subsidiary, Blackjack Gold Corporation, a Nevada corporation, was formed for potential purchases of exploration targets. On June 17, 2015, the Board of Directors of the Company approved a reverse stock split of the Company’s common stock, par value $0.0001 per share (the “Common Stock”), at a ratio of 1-for-18 (the “Reverse Stock Split”) which became effective on June 18, 2015. In connection with the Reverse Stock Split, the Company filed a Certificate of Amendment to its Amended and Restated Articles of Incorporation, as amended, with the Nevada Secretary of State to reduce the number of shares of Common Stock the Company is authorized to issue from 800,000,000 to 200,000,000. All share and per share values of the Company’s Common Stock for all periods presented in the accompanying consolidated financial statements are retroactively restated for the effect of the Reverse Stock Split in accordance with Staff Accounting Bulletin Topic 4C: Equity Accounts – Change in Capital Structure (“SAB Topic 4C”).</t>
  </si>
  <si>
    <t>SUMMARY OF SIGNIFICANT ACCOUNTING POLICIES</t>
  </si>
  <si>
    <t>Accounting Policies [Abstract]</t>
  </si>
  <si>
    <t>NOTE 2 — SUMMARY OF SIGNIFICANT ACCOUNTING POLICIES Basis of presentation and principles of consolidation The consolidated financial statements are prepared in accordance with U.S. generally accepted accounting principles (“US GAAP”) and present the consolidated financial statements of the Company and its wholly-owned subsidiaries as of June 30, 2018. All intercompany transactions and balances have been eliminated. All adjustments (consisting of normal recurring items) necessary to present fairly the Company’s financial position as of June 30, 2018, and the results of operations and cash flows for the six months ended June 30, 2018 have been included. The results of operations for the six months ended June 30, 2018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7, which are contained in the Company’s Form 10-K as filed with the Securities and Exchange Commission (“SEC”) on March 28, 2018. The consolidated balance sheet as of December 31, 2017, contained herein, was derived from those financial statements. Use of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the valuation of deferred tax assets and liabilities, including valuation allowance, amounts and timing of closure obligations, the assumptions used to calculate fair value of restricted stock units, options and warrants granted, stock-based compensation, beneficial conversion on preferred stock, capitalized mineral rights, asset valuations, timing of the performance criteria of restricted stock units and the fair value of common stock issued. Cash and cash equivalents The Company considers all highly liquid investments with an original maturity of three months or less when acquired to be cash equivalents. The Company places its cash with high credit quality financial institutions. The Company’s accounts at these institutions are insured by the Federal Deposit Insurance Corporation (“FDIC”) up to $250,000. At June 30, 2018,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 Going concern These unaudited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has incurred a net loss of approximately $8.3 million for the six months ended June 30, 2018, has used approximately $7.2 million of net cash in operations for the six months ended June 30, 2018, has incurred a total cumulative deficit of approximately $179.0 million since its inception and requires capital for its contemplated business and exploration activities to take place.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business. The ability to successfully resolve these factors raises substantial doubt about the Company’s ability to continue as a going concern as determined by management. The consolidated financial statements of the Company do not include any adjustments that may result from the outcome of these uncertainties. Restricted cash – non current Restricted cash consists of cash which is held as collateral under surface management surety bonds issued on the Company’s behalf. The following table provides a reconciliation of cash, cash equivalents and restricted cash reported within the Consolidated Balance Sheets that sum to the total of the same such amounts shown in the Consolidated Statements of Cash Flows: June 30, 2018 December 31, 2017 (Unaudited) Cash and cash equivalents $ 5,501,245 $ 12,858,873 Restricted cash – non current 3,690,000 3,690,000 Total cash, cash equivalents and restricted cash $ 9,191,245 $ 16,548,873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nd other current assets, accounts payable and accrued expenses approximate their estimated fair market values based on the short-term maturity of these instruments. Prepaid expenses and other current assets Prepaid expenses and other current assets of $708,533 and $1,006,779 at June 30, 2018 and December 31, 2017, respectively, consist primarily of costs paid for future services which will occur within a year. Prepaid expenses principally include prepayments for consulting, public relations, and business advisory services, insurance premiums, drilling services, mining claim fees and mineral lease fees which are being amortized over the terms of their respective agreements. Mineral property acquisition and exploration costs Costs of leasing, exploration, carrying and retaining unproven mineral lease properties are expensed as incurred. The Company expenses all mineral exploration costs as incurred as it is still in the exploration stage. the completion of a final feasibility study indicating a mine is economically viable a final decision to commence operating mine development activities to bring a mine into production, the property would enter into the development stage and the Company woul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 that, in fair valuing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five years. Impairment of long-lived assets The Company accounts for the impairment or disposal of long-lived assets according to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June 30, 2018 and December 31, 2017, respectively. Asset retirement obligations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The Company adopted ASU 2016-09, “Compensation - Stock Compensation (Topic 718)” (“ASU 2016-09”), which makes several modifications to Topic 718. Upon adoption of ASU 2016-09, the Company recognizes the effect of forfeitures in compensation cost as they occur, rather than estimating forfeitures as of the award date. Any previously recognized compensation cost will be reversed in the period of forfeiture.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Related party transaction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Recent accounting pronouncement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Early adoption was permitted, including adoption in an interim period. The Company early adopted ASU 2016-18 for the three-month period ended December 31, 2017 and its adoption did not have a material impact on the Company’s consolidated financial stat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consolidated financial statements.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consolidated results of operations, financial position and related disclosure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does not believe the guidance will have a material impact on its consolidated financial statements. In August 2017, the FASB issued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Company does not believe the guidance will have a material impact on its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its accounting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2 — SUMMARY OF SIGNIFICANT ACCOUNTING POLICIES Basis of presentation and principles of consolidation The consolidated financial statements are prepared in accordance with U.S. generally accepted accounting principles (“US GAAP”) and present the consolidated financial statements of the Company and its majority-owned subsidiaries as of December 31, 2017. In the preparation of the consolidated financial statements of the Company, intercompany transactions and balances have been eliminated. Use of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the valuation of deferred tax assets and liabilities, including valuation allowance, amounts and timing of closure obligations, the assumptions used to calculate fair value of restricted stock units, options and warrants granted, stock-based compensation, beneficial conversion on preferred stock, capitalized mineral rights, asset valuations, timing of the performance criteria of restricted stock units and the fair value of common stock issued. Reclassifications Certain prior period amounts have been reclassified to conform to the current period presentation. The reclassified amounts have no impact on the Company’s previously reported financial position or results of operations. Cash and cash equivalents The Company considers all highly liquid investments with an original maturity of three months or less when acquired to be cash equivalents. The Company places its cash with high credit quality financial institutions. The Company’s accounts at these institutions are insured by the Federal Deposit Insurance Corporation (“FDIC”) up to $250,000. At December 31, 2017,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 Restricted cash – non current Restricted cash consists of cash which is held as collateral under surface management surety bonds issued on the Company’s behalf to cover its reclamation obligations. Once the reclamation is completed the surface management surety bonds will be released and the collateral will no longer be required. The following table provides a reconciliation of cash, cash equivalents and restricted cash reported within the Consolidated Balance Sheets that sum to the total of the same such amounts shown in the Consolidated Statements of Cash Flows: December 31, December 31, Cash and cash equivalents $ 12,858,873 $ 11,722,102 Restricted cash - non current 3,690,000 2,250,000 Total cash, cash equivalents and restricted cash $ 16,548,873 $ 13,972,102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nd other current assets, accounts payable and accrued expenses approximate their estimated fair market values based on the short-term maturity of these instruments. Prepaid expenses and other current assets Prepaid expenses and other current assets of $1,006,779 and $1,139,760 at December 31, 2017 and 2016, respectively, consist primarily of costs paid for future services, which will occur within a year. Prepaid expenses principally include prepayments for consulting, public relations, and business advisory services, insurance premiums, drilling services, mining claim fees and mineral lease fees which are being amortized over the terms of their respective agreements. Included in other current assets are deferred financing costs of $0 and $312,415 at December 31, 2017 and 2016, respectively. The Company deferred these costs until such time that the associated financing was completed. Upon completion and recognition of the proceeds, any deferred financing costs will be reported as a direct deduction from the amount of the proceeds received. As of December31, 2017, the Company determined that the contemplated financing will not be completed therefore the Company expensed such payments of $374,240 during the year ended December 31, 2017. Mineral property acquisition and exploration costs Costs of leasing, exploration, carrying and retaining unproven mineral lease properties are expensed as incurred. The Company expenses all mineral exploration costs as incurred as it is still in the exploration stage. Upon the completion of a final feasibility study indicating a mine is economically viable and a final decision to commence operating mine development activities to bring a mine into production, it would enter into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 that, in fair valuing mineral assets, an acquirer should take into account both: The value beyond proven and probable reserves (“VBPP”) to the extent that a market participant would include VBPP in determining the fair value of the assets. The effects of anticipated fluctuations in the future market price of minerals in a manner that is consistent with the expectations of market participa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five years. Impairment of long-lived assets The Company accounts for the impairment or disposal of long-lived assets according to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December 31, 2017 and 2016, respectively. Asset Retirement Obligations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Effective for the fiscal year-ended December 31, 2017, the Company early adopted ASU 2016-09, “Compensation - Stock Compensation (Topic 718)” (“ASU 2016-09”), which makes several modifications to Topic 718. Upon adoption of ASU 2016-09, the Company recognizes the effect of forfeitures in compensation cost as they occur, rather than estimating forfeitures as of the award date. Any previously recognized compensation cost will be reversed in the period of forfeiture.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Related party transaction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Recent accounting pronouncements In February 2016, the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fiscal years beginning after December 15, 2018, and interim periods within those annual periods and is applied retrospectively. Early adoption is permitted. The Company does not believe the guidance will have a material impact on its consolidated financial statements. In March 2016, the FASB issued ASU 2016-09, “Compensation - Stock Compensation (Topic 718)” (“ASU 2016-09”) as part of FASB's simplification initiative focused on improving areas of GAAP for which cost and complexity may be reduced while maintaining or improving the usefulness of information disclosed within the financial statements. ASU 2016-09 focuses on simplification specifically with regard to share-based payment transactions, including income tax consequences, classification of awards as equity or liabilities and classification on the statement of cash flows. The guidance in ASU 2016-09 is effective for fiscal years beginning after December 15, 2016, and interim periods within those annual periods. Early adoption is permitted. The Company’s adoption did not have a material impact on the Company’s consolidated results of operations, financial position and related disclosures. In August 2016, the FASB issued ASU 2016-15, “Statement of Cash Flows (Topic 230): Classification of Certain Cash Receipts and Cash Payments (a consensus of the FASB Emerging Issues Task Force)” (“ASU 2016-15”). ASU 2016-15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s effective for the Company beginning with its fiscal year beginning after December 15, 2017, and the interim periods within the fiscal year. The Company adopted the guidance on January 1, 2018 and does not believe it will have a material impact on its consolidated financial statements for fiscal years beginning after December 15, 2017 and the interim periods within those fiscal year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Early adoption is permitted, including adoption in an interim period. The Company early adopted ASU 2016-18 for the three-month period-ended December 31, 2017 and its adoption did not have a material impact on the Company’s consolidated financial stat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consolidated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does not believe the guidance will have a material impact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MINERAL PROPERTIES</t>
  </si>
  <si>
    <t>Mineral Industries Disclosures [Abstract]</t>
  </si>
  <si>
    <t xml:space="preserve">NOTE 3 — MINERAL PROPERTIES The Company’s Relief Canyon property rights currently total approximately 29,000 acres and are comprised of approximately 1,056 owned unpatented mining claims, 120 owned millsite claims, 143 leased unpatented mining claims, and 4,127 acres of leased and 3,739 acres of subleased private lands. Most of the property on which the Relief Canyon deposit is located is subject to a 2% net smelter return production royalty, with a portion of that property subject to net smelter return production royalties totaling 4.5%. The rest of the property is subject, under varying circumstances, to net smelter return production royalties ranging from 2% to 5%. Pershing Pass Property The Pershing Pass property consists of over 765 unpatented mining claims (746 owned and 19 leased) covering approximately 12,900 acres and a mining lease of private lands covering approximately 635 acres. Out of the total unpatented mining claims, 17 unpatented mining claims are subject to a 2% net smelter return royalty and 19 unpatented mining claims are leased with a purchase option. The primary term of the mining lease of private lands is ten years ending in January 2023, which may be extended as long as mineral exploration, development or mining continue on the property. Production from the private lands covered by the lease is subject to a 2% net smelter return royalty on all metals produced other than gold, and to a royalty on gold indexed to the gold price, ranging from 2% at gold prices of less than $500 per ounce to 3.5% at gold prices over $1,500 per ounce. Prior to one year after commercial production begins, the Company can repurchase up to 3% of the royalty on gold production at the rate of $600,000 for each 1%. In September 2013, the Company entered into a lease agreement and purchase option for 19 unpatented mining claims (approximately 400 acres) in the Pershing Pass Property. Production from the lease is subject to a 1% net smelter return royalty on precious metals and a 0.5% net smelter royalty on all other metals produced from the leased property. Prior to production, and starting in September 2016, the Company is required to pay a $10,000 annual advance minimum royalty payment until September 2023. The annual advance minimum royalty payment increases to $12,500 in September 2023, to $15,000 in September 2028 and to $20,000 in September 2033. The Company has the right to buy the leased claims at any time for $250,000. Coal Canyon Property In December 2017, the Company entered into two mining leases at Coal Canyon, which is west of the Relief Canyon Mine. One such mining lease with Good Springs Exploration, LLC and Clancy Wendt (collectively “Lessor”) covers 43 unpatented mining claims adding 800 acres to the Company’s property holdings. The lease contains customary terms and conditions, with a primary term of ten years, which may be extended, annual advance royalty payments to Lessor starting at $20,000 per year, capping at $50,000, which payments are recoupable against a 3% net smelter return production royalty, which royalty can be bought down by one percent point of net smelter return for a payment of , and also includes a conditional purchase option for $350,000. A second mining lease with New Nevada Resources, LLC and New Nevada Lands, LLC (collectively “New Nevada”) covers 1,899 acres of fee land. The lease contains customary terms and conditions, with a primary term of twenty years, which may be extended, with annual advance royalty payments to New Nevada starting at $10 per acre capping at $25 per acre, which payments are recoupable against a 3% net smelter return production royalty. This royalty can be reduced by one percent of net smelter return in exchange for a payment of $1 million, and also includes a conditional purchase option at a price of $500 per acre. Newmont Properties On April 5, 2012, the Company purchased from Victoria Gold Corp. and Victoria Resources (US) Inc. (collectively, “Victoria”) their interest in approximately 13,300 acres of mining claims and private lands adjacent to the Company’s original landholdings at the Relief Canyon Mine in Pershing County, Nevada. Approximately 8,900 acres of the lands that the Company acquired from Victoria were a leasehold interest comprised of unpatented mining claims and private lands subject to a 2006 Mineral Lease and Sublease with Newmont USA Ltd. (“Newmont”), which the Company refers to as the Newmont Leased property. At that time, the Newmont Leased property consisted of 155 unpatented lode mining claims owned by Newmont comprising approximately 2,800 acres, approximately 4,900 acres of privately-owned fee minerals leased by Newmont from the owners, and 62 unpatented mining claims that were owned by Victoria within the Newmont Leased property and area of interest. On January 14, 2015, the Company entered into an Asset Purchase Agreement with Newmont (the “Asset Purchase Agreement”) pursuant to which the Company acquired for $6.0 million, 74 unpatented mining claims totaling approximately 1,300 acres that the Company had previously leased from Newmont, and entered into a new mining lease directly with New Nevada Resources, LLC and New Nevada Lands, LLC for approximately 1,600 acres of fee, or private, land that the Company had previously subleased from Newmont. As part of the January 2015 transactions completed pursuant to the Asset Purchase Agreement, a subsidiary of the Company entered into a Mining Lease (the “2015 Mining Lease”) with New Nevada Resources, LLC and New Nevada Lands, LLC (the “Owners”), covering certain fee lands (the “Leased Properties”) included in the Company’s Relief Canyon properties. The 2015 Mining Lease has a term of twenty years and for as long thereafter as any mining, development or processing operations are being conducted on a continuous basis. The 2015 Mining Lease contains customary terms and conditions, including an advance royalty and a 2.5% net smelter returns production royalty on the Leased Properties payable to the Owners. Newmont Leased Property As part of the Asset Purchase Agreement transactions, Newmont and the Company entered into an amendment of the 2006 Minerals Lease and Sublease (the “Third Amendment”), pursuant to which the Company agreed to a $2.6 million work commitment on the properties remaining subject to the 2006 Minerals Lease and Sublease to be expended by the seventh anniversary of the effective date of the Third Amendment. Upon the eighth anniversary of the effective date of the Third Amendment, the Company shall pay an annual rental payment of $10.00 per acre if the Company does not incur $500,000 in qualified expenditures during the preceding year. Expenditures incurred in excess of the annual work commitment or rental payment obligation may be carried forward as credits against future annual work commitment obligations or rental payment obligations. As of December 15, 2017, the most recent cost reporting date under the Third Amendment, the Company can credit approximately $2.9 million in exploration expenditures already incurred against the remaining $2.3 million work commitment and future rental payment obligations. Also as part of the transactions completed pursuant to the Asset Purchase Agreement, Newmont and the Owners entered into a new Mining Lease (the “2015 Newmont Lease”) covering about 2,770 acres of private lands included in the Company’s Relief Canyon properties (the “Subleased Properties”) and subleased by the Company from Newmont pursuant to the 2006 Minerals Lease and Sublease. The 2015 Newmont Lease has a term of twenty years and for as long thereafter as any mining, development or processing operations are being conducted on a continuous basis. The 2015 Newmont Lease contains customary terms and conditions, including an advance royalty and a 2.5% net smelter returns production royalty on the Subleased Properties payable to the Owners. The Company continues to hold rights to the Subleased Properties pursuant to its 2006 Minerals Lease and Sublease with Newmont. On March 29, 2017, the Company entered into a Mining Sublease with Newmont granting the Company the exclusive right to prospect, explore for, develop, and mine minerals on certain lands within the Pershing Pass area south of the Relief Canyon Mine. The Mining Sublease has an initial term of ten years and may be extended by the Company until December 3, 2034 and so long thereafter as any mining, development, or processing operations are being conducted continuously. The Mining Sublease calls for the Company to make minimum work expenditures for the first four years of the Mining Sublease, followed by annual advanced minimum royalty payments to Newmont to maintain the Mining Sublease in good standing. The Sublease may be terminated any time after providing 90-days written notice of termination. If the required minimum work commitment of $500,000 has not been satisfied prior to termination the Company must pay Newmont the difference between the $500,000 required minimum work commitment and costs already incurred by the Company towards the required minimum work commitment. As of June 30, 2018, the most recent cost reporting date under the Mining Sublease, the Company can credit approximately $270,000 in exploration expenditures already incurred against the $1.5 million work commitment. General In February 2018, the Company increased its statewide surface management surety bonds by $200,000 with the United States Department of the Interior Bureau of Land Management (“BLM”) as required by the State of Nevada. No additional collateral was required. As of June 30, 2018, the Company had posted statewide surface management surety bonds in the total amount of approximately $12.5 million, which was approximately $80,000 in excess of the coverage requirement as of June 30, 2018, to reclaim land disturbed in its exploration and mining operations. The surface management surety bonds are provided through third-party insurance underwriters. The Company was required to deposit a total of $3,690,000, or approximately 30% of the total surety bonds, in collateral accounts. The funds deposited in the collateral accounts are classified as restricted cash – noncurrent on the Company’s balance sheet. As of June 30, 2018,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Mineral properties consisted of the following: June 30, ‎ 2018 December 31, ‎ 2017 (Unaudited) Relief Canyon Mine — Gold Acquisition $ 8,571,071 $ 8,501,071 Relief Canyon Mine — Newmont Properties 13,709,441 13,709,441 Pershing Pass Property 593,400 593,400 $ 22,873,912 $ 22,803,912 </t>
  </si>
  <si>
    <t xml:space="preserve">NOTE 3 — MINERAL PROPERTIES The Company’s Relief Canyon property rights currently total approximately 29,000 acres and are comprised of approximately 1,056 owned unpatented mining claims, 120 owned millsite claims, 143 leased unpatented mining claims, and 4,127 acres of leased and 3,739 acres of subleased private lands. Most of the property on which the Relief Canyon deposit is located is subject to a 2% net smelter return production royalty, with a portion of that property subject to net smelter return production royalties totaling 4.5%. The rest of the property is subject, under varying circumstances, to net smelter return production royalties ranging from 2% to 5%. Pershing Pass Property The Pershing Pass property consists of over 765 unpatented mining claims (746 owned and 19 leased) covering approximately 12,900 acres and a mining lease of private lands covering approximately 635 acres. Out of the total unpatented mining claims, 17 unpatented mining claims are subject to a 2% net smelter return royalty and 19 unpatented mining claims are leased with a purchase option. The primary term of the mining lease of private lands is ten years ending in January 2023, which may be extended as long as mineral exploration, development or mining continue on the property. Production from the private lands covered by the lease is subject to a 2% net smelter return royalty on all metals produced other than gold, and to a royalty on gold indexed to the gold price, ranging from 2% at gold prices of less than $500 per ounce to 3.5% at gold prices over $1,500 per ounce. Prior to one year after commercial production begins, the Company can repurchase up to 3% of the royalty on gold production at the rate of $600,000 for each 1%. In September 2013, the Company entered into a lease agreement and purchase option for 19 unpatented mining claims (approximately 400 acres) in the Pershing Pass Property. Production from the lease is subject to a 1% net smelter return royalty on precious metals and a 0.5% net smelter royalty on all other metals produced from the leased property. Prior to production, and starting in September 2016, the Company is required to pay a $10,000 annual advance minimum royalty payment until September 2023. The annual advance minimum royalty payment increases to $12,500 in September 2023, to $15,000 in September 2028 and to $20,000 in September 2033. The Company has the right to buy the leased claims at any time for $250,000. Coal Canyon Property In December 2017, the Company entered into two mining leases at Coal Canyon, which is west of the Relief Canyon Mine. One such mining lease with Good Springs Exploration, LLC and Clancy Wendt (collectively “Lessor”) covers 43 unpatented mining claims adding 800 acres to the Company’s property holdings. The lease contains customary terms and conditions, with a primary term of ten years, which may be extended, annual advance royalty payments to Lessor starting at $20,000 per year, capping at $50,000, which payments are recoupable against a 3% net smelter return production royalty, which royalty can be bought down by one percent point of net smelter return for a payment of one million dollars, and also includes a conditional purchase option for $350,000. A second mining lease with New Nevada Resources, LLC and New Nevada Lands, LLC (collectively “Owner”) covers 1,899 acres of fee land. The lease contains customary terms and conditions, with a primary term of twenty years, which may be extended, with annual advance royalty payments to Owner starting at $10 per acre capping at $25 per acre, which payments are recoupable against a 3% net smelter return production royalty. This royalty can be reduced by one percent of net smelter return in exchange for a payment of $1 million, and also includes a conditional purchase option at a price of $500 per acre. Newmont Properties On April 5, 2012, the Company purchased from Victoria Gold Corp. and Victoria Resources (US) Inc. (collectively, “Victoria”) their interest in approximately 13,300 acres of mining claims and private lands adjacent to the Company’s original landholdings at the Relief Canyon Mine in Pershing County, Nevada. Approximately 8,900 acres of the lands that the Company acquired from Victoria were a leasehold interest comprised of unpatented mining claims and private lands subject to a 2006 Mineral Lease and Sublease with Newmont USA Ltd. (“Newmont”), which the Company refers to as the Newmont Leased property. At that time, the Newmont Leased property consisted of 155 unpatented lode mining claims owned by Newmont comprising approximately 2,800 acres, approximately 4,900 acres of privately-owned fee minerals leased by Newmont from the owners, and 62 unpatented mining claims that were owned by Victoria within the Newmont Leased property and area of interest. On January 14, 2015, the Company entered into an Asset Purchase Agreement with Newmont (the “Asset Purchase Agreement”) pursuant to which the Company acquired for $6.0 million, 74 unpatented mining claims totaling approximately 1,300 acres that the Company had previously leased from Newmont, and entered into a new mining lease directly with New Nevada Resources, LLC and New Nevada Lands, LLC for approximately 1,600 acres of fee, or private, land that the Company had previously subleased from Newmont. As part of the January 2015 transactions completed pursuant to the Asset Purchase Agreement, a subsidiary of the Company entered into a Mining Lease (the “2015 Mining Lease”) with New Nevada Resources, LLC and New Nevada Lands, LLC (the “Owners”), covering certain fee lands (the “Leased Properties”) included in the Company’s Relief Canyon properties. The 2015 Mining Lease has a term of twenty years and for as long thereafter as any mining, development or processing operations are being conducted on a continuous basis. The 2015 Mining Lease contains customary terms and conditions, including an advance royalty and a 2.5% net smelter returns production royalty on the Leased Properties payable to the Owners. Newmont Leased Property As part of the Asset Purchase Agreement transactions, Newmont and the Company entered into an amendment of the 2006 Minerals Lease and Sublease (the “Third Amendment”), pursuant to which the Company agreed to a $2.6 million work commitment on the properties remaining subject to the 2006 Minerals Lease and Sublease to be expended by the seventh anniversary of the effective date of the Third Amendment. Upon the eighth anniversary of the effective date of the Third Amendment, the Company shall pay an annual rental payment of $10.00 per acre if the Company does not incur $500,000 in qualified expenditures during the preceding year. Expenditures incurred in excess of the annual work commitment or rental payment obligation may be carried forward as credits against future annual work commitment obligations or rental payment obligations. As of December 15, 2017, the most recent cost reporting date, the Company can credit approximately $2.9 million in exploration expenditures already incurred against the remaining $2.3 million work commitment and future rental payment obligations. Also as part of the transactions completed pursuant to the Asset Purchase Agreement, Newmont and the Owners entered into a new Mining Lease (the “2015 Newmont Lease”) covering about 2,770 acres of private lands included in the Company’s Relief Canyon properties (the “Subleased Properties”) and subleased by the Company from Newmont pursuant to the 2006 Minerals Lease and Sublease. The 2015 Newmont Lease has a term of twenty years and for as long thereafter as any mining, development or processing operations are being conducted on a continuous basis. The 2015 Newmont Lease contains customary terms and conditions, including an advance royalty and a 2.5% net smelter returns production royalty on the Subleased Properties payable to the Owners. The Company continues to hold rights to the Subleased Properties pursuant to its 2006 Minerals Lease and Sublease with Newmont. On March 29, 2017, the Company entered into a Mining Sublease with Newmont granting the Company the exclusive right to prospect, explore for, develop, and mine minerals on certain lands within the Pershing Pass area south of the Relief Canyon Mine. The Mining Sublease has an initial term of ten years and may be extended by the Company until December 3, 2034 and so long thereafter as any mining, development, or processing operations are being conducted continuously. The Mining Sublease calls for the Company to make minimum work expenditures for the first four years of the Mining Sublease, followed by annual advanced minimum royalty payments to Newmont to maintain the Mining Sublease in good standing. The Sublease may be terminated any time after providing 90 days written notice of termination. If the required minimum work commitment of $500,000 has not been satisfied prior to termination the Company must pay Newmont the difference between the $500,000 required minimum work commitment and costs already incurred by the Company towards the required minimum work commitment. As of December 31, 2017, the most recent cost reporting date, the Company can credit approximately $260,000 in exploration expenditures already incurred against the $1.5 million work commitment. General As of December 31, 2017, the Company had posted statewide surface management surety bonds with the United States Department of the Interior Bureau of Land Management (“BLM”) as required by the State of Nevada in the amount of approximately $12.3 million, which was approximately $76,000 in excess of the coverage requirement as of December 31, 2017, to reclaim land disturbed in its exploration and mining operations. The surface management surety bonds are provided through third-party insurance underwriters. The Company was required to deposit a total of $3,690,000, or 30% of the total surety bonds, in collateral accounts. The funds deposited in the collateral accounts are classified as restricted cash on the Company’s balance sheet. During February 2018, the Company increased its statewide surface management surety bonds by $200,000 for total coverage of $12.5 million. No additional collateral was required. As of December 31, 2017,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Mineral properties consisted of the following: December 31, December 31, Relief Canyon Mine — Gold Acquisition $ 8,501,071 $ 8,501,071 Relief Canyon Mine — Newmont Properties 13,709,441 13,709,441 Pershing Pass Property 593,400 576,400 $ 22,803,912 $ 22,786,912 </t>
  </si>
  <si>
    <t>PROPERTY AND EQUIPMENT</t>
  </si>
  <si>
    <t>Property, Plant and Equipment [Abstract]</t>
  </si>
  <si>
    <t>NOTE 4 — PROPERTY AND EQUIPMENT Property and equipment consisted of the following: Estimated Life June 30, ‎ 2018 December 31, ‎ 2017 (Unaudited) Furniture and fixtures 5 years $ 56,995 $ 56,995 Office and computer equipment 1 - 5 years 436,173 434,563 Land — 358,886 358,886 Building and improvements 5 - 25 years 823,131 823,131 Site costs 10 years 1,518,129 1,417,704 Crushing system 20 years 2,390,995 2,514,021 Process plant and equipment 10 years 3,530,460 3,530,460 Vehicles and mining equipment 5 - 10 years 605,824 605,824 9,720,593 9,741,584 Less: accumulated depreciation (6,883,150 ) (6,438,218 ) $ 2,837,443 $ 3,303,366 For the six months ended June 30, 2018 and 2017, depreciation expense amounted to $492,958 and $567,883, respectively. During May 2018, the Company exchanged a reclaim tunnel and other equipment with a net book value of $75,000 (cost of $123,026 and associated accumulated depreciation of $48,026) for engineering design services also valued at $75,000. As a result, the assets and related accumulated depreciation were written-off as of June 30, 2018. No gain or loss was recognized on the exchange.</t>
  </si>
  <si>
    <t>NOTE 4 — PROPERTY AND EQUIPMENT Property and equipment consisted of the following: Estimated Life December 31, December 31, Furniture and fixtures 5 years $ 56,995 $ 56,995 Office and computer equipment 1 - 5 years 434,563 416,363 Land — 358,886 358,886 Building and improvements 5 - 25 years 823,131 820,182 Site costs 10 years 1,417,704 1,412,624 Crushing system 20 years 2,514,021 2,505,012 Process plant and equipment 10 years 3,530,460 3,517,809 Vehicles and mining equipment 5 - 10 years 605,824 699,025 9,741,584 9,786,896 Less: accumulated depreciation (6,438,218 ) (5,475,916 ) $ 3,303,366 $ 4,310,980 For the year ended December 31, 2017 and 2016, depreciation expense amounted to $1,071,942 and $1,097,066, respectively. During the year ended December 31, 2017, the Company wrote off fully depreciated property and equipment for a total of $109,640.</t>
  </si>
  <si>
    <t>ASSET RETIREMENT OBLIGATIONS</t>
  </si>
  <si>
    <t>Asset Retirement Obligation Disclosure [Abstract]</t>
  </si>
  <si>
    <t xml:space="preserve">NOTE 5 — ASSET RETIREMENT OBLIGATIONS In conjunction with the permit approval permitting the Company to resume mining in the existing open pits at the Relief Canyon Mine during the third quarter of 2014, the Company has recorded an asset retirement obligation based upon the reclamation plan submitted in connection with the permit. The following table summarizes activity in the Company’s ARO: June 30, ‎ 2018 June 30, ‎ 2017 (Unaudited) (Unaudited) Balance, beginning of period $ 963,303 $ 895,085 Accretion expense 17,627 9,632 Reclamation obligations settled - - Additions and changes in estimates - - Balance, end of period $ 980,930 $ 904,717 </t>
  </si>
  <si>
    <t xml:space="preserve">NOTE 5 — ASSET RETIREMENT OBLIGATIONS In conjunction with the permit approval permitting the Company to resume mining in the existing open pits at the Relief Canyon Mine during the third quarter of 2014, the Company has recorded an asset retirement obligation based upon the reclamation plan submitted in connection with the permit. The following table summarizes activity in the Company’s ARO: December 31, December 31, Balance, beginning of period $ 895,085 $ 783,539 Accretion expense 38,529 38,923 Reclamation obligations settled - - Additions and changes in estimates 29,689 72,623 Balance, end of period $ 963,303 $ 895,085 </t>
  </si>
  <si>
    <t>STOCKHOLDERS' EQUITY</t>
  </si>
  <si>
    <t>Stockholders' Equity Note [Abstract]</t>
  </si>
  <si>
    <t xml:space="preserve">NOTE 6 — STOCKHOLDERS’ EQUITY On June 17, 2015, the Board of Directors of the Company approved a reverse stock split of the Company’s Common Stock at a ratio of 1-for-18 (the “Reverse Stock Split”) which became effective on June 18, 2015. In connection with the Reverse Stock Split, the Company filed a Certificate of Amendment to its Amended and Restated Articles of Incorporation, as amended, with the Nevada Secretary of State to reduce the number of shares of Common Stock the Company is authorized to issue from 800,000,000 to 200,000,000. All share and per share values of the Company’s Common Stock for all periods presented in the accompanying consolidated financial statements are retroactively restated for the effect of the Reverse Stock Split in accordance with SAB Topic 4C. Preferred Stock The Company is authorized within the limitations and restrictions stated in the Amended and Restated Articles of Incorporation to provide by resolution or resolutions for the issuance of 50,000,000 shares of Preferred Stock, par value $0.0001 per share in such series and with such designations, preferences and relative, participating, optional or other special rights and qualifications, limitations or restrictions as the Company’s Board of Directors establishes. Series A Convertible Preferred Stock As of June 30, 2018, 2,250,000 shares of Series A Preferred Stock, $0.0001 par value were authorized with none outstanding. Series B Convertible Preferred Stock As of June 30, 2018, 8,000,000 shares of Series B Preferred Stock, $0.0001 par value were authorized with none outstanding. Series C Convertible Preferred Stock As of June 30, 2018, 3,284,396 shares of Series C Preferred Stock, $0.0001 par value, were authorized with none outstanding. 9% Series D Cumulative Preferred Stock As of June 30, 2018, 7,500,000 shares of Series D Preferred Stock, $0.0001 par value, were authorized with none outstanding. Series E Convertible Preferred Stock As of June 30, 2018, 15,151 shares of Series E Preferred Stock, $0.0001 par value, were authorized with 8,946 Series E Preferred shares outstanding. Common Stock Restricted Stock Units In January 2018, the Company granted 25,000 restricted stock units to the directors of the Company in connection with bonus compensation for fiscal year 2017. The fair market value on the date of grant was approximately $59,000. The restricted stock units granted to the directors of the Company vested upon grant. For each vested restricted stock unit, the holder will be entitled to receive one restricted share of the Company's Common Stock upon the holder's termination of service on the Company's Board of Directors or upon a change in control. In February 2018, the Company accelerated the vesting of 18,518 restricted stock units granted to one of its board members who resigned effective February 23, 2018. After the acceleration, the Company converted 85,135 vested restricted stock units into 85,135 shares of the Company’s Common Stock due to the resignation of one of the members of the board of directors. In April 2018, the Company granted 12,377 restricted stock units to a director of the Company for initial board retainer fees. The fair market value on the date of grant was approximately $25,000. The restricted stock units granted to the director vest one-third on April 29, 2019, 2020 and 2021. For each vested restricted stock unit, the holder will be entitled to receive one restricted share of the Company's Common Stock upon the holder's separation of employment under certain circumstances or upon a change in control. Between April 2018 and June 2018, the Company granted a total of 17,497 restricted stock units to two members of the Company’s Board of Directors as payment in lieu of cash for retainer and meeting fees earned totaling $34,000 for the six months ended June 30, 2018. For each vested restricted stock unit, the holder will be entitled to receive one restricted share of the Company's Common Stock upon under certain circumstances. As of December 31, 2017 and 2016, the Company recognized a liability for employee and director bonus compensation related to restricted stock unit grants with a fair value of approximately $59,000 and $530,000, respectively, which was included in accounts payable and accrued expenses. Consequently, the Company recognized stock based compensation of approximately $59,000 and $530,000 during the year ended December 31, 2017 and 2016, respectively, in connection with these transactions. As of June 30, 2018, the Company recorded approximately $73,035 in additional paid-in capital and a contemporaneous reduction of accounts payable and accrued expenses in connection with the issuance of vested restricted stock units related to fiscal year 2016 and 2017 bonus compensations. As of June 30, 2018, there is no remaining unvested restricted stock units related to fiscal year 2016 and 2017 bonus compensation. During the six months ended June 30, 2018 and 2017, the Company recorded total stock-based compensation expense in connection with restricted stock and restricted stock unit awards of $292,433 and $734,692, respectively. At June 30, 2018, there was a total of $1,594,089 unrecognized compensation expense in connection with restricted stock and restricted stock unit awards. A summary of the status of the restricted stock units as of June 30, 2018, and of changes in restricted stock units outstanding during the six months ended June 30, 2018, is as follows: Six months ended June 30, 2018 (Unaudited) Restricted Stock ‎ Unit Weighted ‎ Average ‎ Grant-Date ‎ Fair Value ‎ Per Share Outstanding at December 31, 2017 1,061,471 $ 5.68 Granted 54,874 2.16 Vested and converted (85,135 ) 2.15 Forfeited - - Outstanding at June 30, 2018 1,031,210 $ 5.25 Common Stock Options In January 2018, the Company issued 436,000 stock options in bonus compensation for certain employees. The options are exercisable at a price of $2.80 for 10 years. A summary of the Company’s outstanding stock options as of June 30, 2018 (unaudited) and changes during the six months ended are presented below: Number of ‎ Options Weighted ‎ Average ‎ Exercise ‎ Price Weighted ‎ Average ‎ Remaining ‎ Contractual ‎ Life ‎ (Years) Balance at December 31, 2017 1,794,453 $ 7.21 4.20 Granted 436,000 2.80 10.00 Exercised — — — Forfeited — — — Cancelled — — — Balance at June 30, 2018 2,230,453 6.35 5.05 Options exercisable at end of period 1,794,453 $ 7.21 Options expected to vest 436,000 $ 2.80 Weighted average fair value of options granted during the period $ 1.19 As of December 31, 2017, the Company recognized a liability for employee bonus compensation related to stock options granted in January 2018 with a grant-date fair value of approximately $520,000, which was included in accounts payable and accrued expenses. The stock options granted to employees vest one-third on January 29, 2018, 2019 and 2020. The 436,000 options were valued on the grant date at approximately $1.19 per option or a total of approximately $520,000 using a Black-Scholes option pricing model with the following assumptions: stock price of $2.36 per share (based on the sale of its common stock in a private placement at $2.80), volatility of 41%, expected term of 10 years, and a risk free interest rate of 2.70%. Consequently, the Company recognized stock based compensation of approximately $520,000 during the year ended December 31, 2017, in connection with these transactions. As of June 30, 2018, the Company recorded approximately $132,527 in additional paid in capital and a contemporaneous reduction of accounts payable and accrued expenses in connection with the issuance of vested restricted stock units related to fiscal year 2017 bonus compensations. As of June 30, 2018, the remaining balance of unvested stock options related to fiscal year 2017 bonus compensations amounted to approximately $388,000. Common Stock Warrants A summary of the Company’s outstanding stock warrants as of June 30, 2018 (unaudited) and changes during the six months ended are presented below: Number of ‎ Warrants Weighted ‎ Average ‎ Exercise ‎ Price Weighted ‎ Average ‎ Remaining ‎ Contractual ‎ Life ‎ (Years) Balance at December 31, 2017 4,434,267 $ 4.12 1.29 Granted — — — Cancelled — — — Forfeited — — — Exercised — — — Balance at June 30, 2018 4,434,267 $ 4.12 1.05 Warrants exercisable at June 30, 2018 4,434,267 $ 4.12 0.80 Weighted average fair value of warrants granted during the period $ — </t>
  </si>
  <si>
    <t>NOTE 6 — STOCKHOLDERS’ EQUITY On June 17, 2015, the Board of Directors of the Company approved a reverse stock split of the Company’s Common Stock at a ratio of 1-for-18 (the “Reverse Stock Split”) which became effective on June 18, 2015. In connection with the Reverse Stock Split, the Company filed a Certificate of Amendment to its Amended and Restated Articles of Incorporation, as amended, with the Nevada Secretary of State to reduce the number of shares of Common Stock the Company is authorized to issue from 800,000,000 to 200,000,000. All share and per share values of the Company’s Common Stock for all periods presented in the accompanying consolidated financial statements are retroactively restated for the effect of the Reverse Stock Split in accordance with SAB Topic 4C. Preferred Stock The Company is authorized within the limitations and restrictions stated in the Amended and Restated Articles of Incorporation to provide by resolution or resolutions for the issuance of 50,000,000 shares of Preferred Stock, par value $0.0001 per share in such series and with such designations, preferences and relative, participating, optional or other special rights and qualifications, limitations or restrictions as the Company’s Board of Directors establishes. Series A Convertible Preferred Stock As of December 31, 2017 and 2016, 2,250,000 shares of Series A Preferred Stock, $0.0001 par value were authorized with none outstanding. Series B Convertible Preferred Stock As of December 31, 2017 and 2016, 8,000,000 shares of Series B Preferred Stock, $0.0001 par value were authorized with none outstanding. Series C Convertible Preferred Stock As of December 31, 2017 and 2016, 3,284,396 shares of Series C Preferred Stock, $0.0001 par value, were authorized with none outstanding. 9% Series D Cumulative Preferred Stock As of December 31, 2017 and 2016, 7,500,000 shares of Series D Preferred Stock, $0.0001 par value, were authorized with none outstanding. Series E Convertible Preferred Stock As of December 31, 2017 and 2016, 15,151 shares of Series E Preferred Stock, $0.0001 par value, were authorized with 8,946 Series E Preferred shares outstanding. During February 2016, a holder of Series E Preferred Stock converted one Series E share into 292 shares of the Company’s Common Stock. During March 2016, a holder of Series E Preferred Stock converted 100 Series E shares into 30,461 shares of the Company’s Common Stock. During June 2016, holders of Series E Preferred Stock converted 328 Series E shares into 99,916 shares of the Company’s Common Stock. Preferred Deemed Dividend In connection with the February 4, 2016 private placement of shares of the Company’s Common Stock, the conversion price for the Series E Preferred Stock was reduced effective February 4, 2016 from $5.04 to $3.40 per share of Series E Preferred Stock. Following this adjustment, each share of Series E Preferred Stock was convertible into the number of shares of common stock obtained by dividing the Series E Original Issue Price, of $990.00, by the adjusted conversion price, resulting in each share of Series E Preferred Stock being convertible into approximately 291.176 shares of common stock. A total of 9,375 shares of Series E Preferred Stock remained outstanding at the time of adjustment, and as a result of the adjustment, were convertible into approximately 2,729,780 shares of common stock in the aggregate, compared to 1,841,528 shares of Common Stock prior to the adjustment. The adjusted conversion price generated additional value to the convertibility feature of the Series E Preferred Stock. Accordingly, the Company recorded a preferred deemed dividend of approximately $3.02 million for the additional value of the beneficial conversion feature in February 2016, the period of the adjustment. Additionally, in connection with the February 25, 2016 private placement of shares of the Company’s Common Stock and warrants to purchase shares of the Company’s Common Stock, the conversion price for the Series E Preferred Stock was further reduced effective February 25, 2016 from $3.40 to $3.25 per share of Series E Preferred Stock. Following this adjustment, each share of Series E Preferred Stock is convertible into the number of shares of Common Stock obtained by dividing the Series E Original Issue Price, of $990.00, by the adjusted conversion price, resulting in each share of Series E Preferred Stock being convertible into approximately 304.615 shares of Common Stock. A total of 9,374 shares of Series E Preferred Stock remained outstanding at the time of adjustment, and as a result of the adjustment, are convertible into approximately 2,855,469 shares of Common Stock in the aggregate, compared to 2,729,489 shares of Common Stock prior to the adjustment. The adjusted conversion price generated additional value to the convertibility feature of the Series E Preferred Stock. Accordingly, the Company recorded an additional preferred deemed dividend of approximately $580,000 for the additional value of the beneficial conversion feature in February 2016, the period of the adjustment. In connection with the December 19, 2017 Public Offering and Private Placement of shares of the Company’s Common Stock, the conversion price for the Series E Preferred Stock was reduced effective December 19, 2017 from $3.25 to $2.80 per share of Series E Preferred Stock. Following this adjustment, each share of Series E Preferred Stock was convertible into the number of shares of common stock obtained by dividing the Series E Original Issue Price, of $990.00, by the adjusted conversion price, resulting in each share of Series E Preferred Stock being convertible into approximately 353.571 shares of common stock. A total of 8,946 shares of Series E Preferred Stock remained outstanding at the time of adjustment, and as a result of the adjustment, were convertible into approximately 3,163,051 shares of common stock in the aggregate, compared to 2,725,089 shares of Common Stock prior to the adjustment. The adjusted conversion price generated additional value to the convertibility feature of the Series E Preferred Stock. Accordingly, the Company recorded a preferred deemed dividend of approximately $1.07 million for the additional value of the beneficial conversion feature in December 2017, the period of the adjustment. Common Stock Sale of Common Stock On February 4, 2016, the Company issued 367,647 shares of the Company’s Common Stock. The gross proceeds for this issuance totaled approximately $1.25 million. The shares were issued pursuant to subscription agreements entered into on February 4, 2016 between the Company and two accredited investors affiliated with Barry Honig, one of the Company’s directors. On February 25, 2016, the Company issued 2,120,882 Units, with each Unit comprised of one share of Common Stock and a 30-month warrant to purchase 0.5 of a share of Common Stock at an exercise price of $5.06, for a total of 2,120,882 shares of Common Stock and warrants to acquire an additional 1,060,429 shares of Common Stock. The Company received gross proceeds of approximately $6.9 million, and net proceeds of approximately $6.1 million after commissions and legal and other fees and expenses. On March 28, 2016, the Company issued 1,850,000 Units, with each Unit comprised of one share of Common Stock and a 30-month warrant to purchase 0.5 of a share of Common Stock at an exercise price of $4.35, for a total of 1,850,000 shares of Common Stock and warrants to acquire an additional 925,000 shares of Common Stock. The Company received net proceeds of approximately $6.0 million after legal fees and expenses. In connection with these private placements, certain FINRA broker-dealers acted on behalf of the Company and were paid aggregate cash commissions of approximately $695,000 and reimbursed for expenses of approximately $25,000 and were granted a 30-month warrant to acquire an aggregate of 261,590 shares of Common Stock at an exercise price of $5.06. Additionally, the Company paid a total of approximately $229,000 of legal fees and expenses in connection with the February 2016 and March 2016 private placements. On December 2, 2016, the Company entered into an Underwriting Agreement (the “Underwriting Agreement”) with Laidlaw &amp; Company (UK) Ltd. (“Laidlaw” or the “Underwriter”) pursuant to which, among other things, the Company agreed to issue and sell to the Underwriter, in an underwritten public offering (the “Offering”), an aggregate of 2,205,883 shares of the Company’s Common Stock at a public offering price of $3.40 per share of Common Stock. Net proceeds from the Offering were approximately $6.6 million, after deducting approximately $859,000 of underwriting discounts and commissions and legal fees and other expenses in connection with the Offering. On December 11, 2017, the Company entered into an Underwriting Agreement by and among the Company and the underwriters named therein (the “Underwriters”), for whom Canaccord Genuity Corp., BMO Nesbitt Burns Inc., and Cantor Fitzgerald Canada Corporation are acting as representatives, relating to the issuance and sale (the “Public Offering”) of 2,430,000 shares of common stock of the Company and associated four-tenth common stock warrants to purchase an aggregate of 972,000 shares of common stock of the Company (each whole common share warrant, a “Warrant”) at a price of $2.80 per Offered Share and associated four-tenth Warrant, before underwriting discounts. Additionally, the Underwriters were granted a 30-day option to purchase up to an additional 364,500 shares of common stock at a purchase price of $2.468 per share and/or Warrants to purchase up to 145,800 shares of common stock at a purchase price of $0.136 per Warrant. The Public Offering closed on December 19, 2017 and included the full additional 364,500 shares of common stock and warrants to purchase 145,800 shares of common stock for a total of 2,794,500 shares of common stock and warrants to purchase 1,117,800 shares of common stock. The Company received gross proceeds of approximately $7.8 million, and net proceeds of approximately $6.5 million after commissions and legal and other fees and expenses. On December 19, 2017, the Company issued an aggregate of 2,347,236 Units in a Private Placement (“Private Placement”), with each Unit comprised of one share of Common Stock and a 24-month warrant to purchase 0.40 of a share of Common Stock at an exercise price of $3.40, for a total of 2,347,236 shares of Common Stock and warrants to acquire an additional 938,891 shares of Common Stock. The gross proceeds for this issuance totaled approximately $6.8 million. The shares were issued pursuant to subscription agreements entered into between the Company and certain accredited investors, including Barry Honig, one of the Company’s directors. Common stock for services In March 2016, the Company issued an aggregate of 9,480 shares of its Common Stock to two consultants in connection with services rendered. The Company valued these common shares at the fair value ranging from $3.70 to $3.90 per common share or $35,599 based on the quoted trading price on the grant date. In connection with issuance of these common shares, the Company recorded stock-based consulting of $35,599 for the year ended December 31, 2016. In May 2016, the Company issued an aggregate of 4,843 shares of its Common Stock to a consultant in connection with services rendered. The Company valued these common shares at the fair value of $4.12 per common share or $20,000 based on the quoted trading price on the grant date. In connection with issuance of these common shares, the Company recorded stock-based consulting of $20,000 for the year ended December 31, 2016. In December 2016, the Company issued 1,000 shares of Common Stock upon the vesting of 1,000 restricted stock units to a former employee. The Company cancelled 2,000 forfeited restricted stock units and an aggregate of 11,111 shares of Common Stock due to forfeiture. Additionally, the Company cancelled an aggregate of 12,964 shares of Common Stock due to forfeiture from the termination of a consultant agreement. Restricted Stock Units In June 2016, 120,000 Incentive RSUs vested upon the attainment of certain performance-based milestones. Accordingly, stock-based compensation expense of $702,000 was recognized during the year ended December 31, 2016. On June 24, 2016, the Company granted 5,995 restricted stock units to one of the Company’s non-employee members of the Company’s Board of Directors. The fair market value on the date of grant was $25,239. The restricted stock units vest over a three-year period. For each vested restricted stock unit, the holder will be entitled to receive one unrestricted share of the Company's Common Stock upon the holder's termination of service on the Company's Board of Directors or upon a change in control. In February 2017, the Company granted an aggregate of 116,229 restricted stock units to employees and directors of the Company in connection with employee bonus compensation and annual equity awards to non-employee directors for fiscal year 2016. The fair market value on the date of grant was approximately $382,000. The restricted stock units granted to employees and directors vest 50% on the date of grant and the balance vest over a one-year period from the date of issuance. For each vested restricted stock unit, the holder will be entitled to receive one restricted share of the Company's Common Stock upon the holder's separation of employment under certain circumstances or upon a change in control. In March 2017, the Company granted 50,000 restricted stock units to the CEO of the Company in connection with bonus compensation for fiscal year 2016. The fair market value on the date of grant was approximately $149,500. The restricted stock units granted to the CEO vested upon grant. The Common Stock underlying the restricted stock units will be issued upon on the earlier of a change in control or other acceleration or December 31, 2018. As of December 31, 2016, the Company recognized a liability equivalent to the fair value of approximately $530,000 that has been included in accounts payable and accrued expenses. Consequently, the Company recognized stock based compensation of approximately $530,000 during the year ended December 31, 2016 in connection with these transactions. In February 2017, the Company granted 25,000 restricted stock units to new employees of the Company. The fair market value on the date of grant was approximately $80,000. The restricted stock units granted to employees vest one-third on December 31, 2017, 2018 and 2019. For each vested restricted stock unit, the holder will be entitled to receive one restricted share of the Company's Common Stock upon the holder's separation of employment under certain circumstances or upon a change in control. Between February 2017 and March 2017, the Company issued 5,591 shares of Common Stock upon the vesting of 5,591 restricted stock units to former employees. The Company cancelled 3,759 forfeited restricted stock units and retired an aggregate of 10,926 shares of restricted Common Stock due to forfeitures prior to their vesting. In April 2017, the Company converted 15,995 vested restricted stock units into 15,995 shares of the Company’s Common Stock due to the passing of one of the members of the Company’s Board of Directors. Between April 2017 and December 2017, the Company issued 2,351 shares of Common Stock and granted a total of 41,201 restricted stock units to two members of the Company’s Board of Directors as payment in lieu of cash for retainer and meeting fees earned totaling $73,250 for fiscal years 2015 and 2016 and $68,000 for the year ended December 31, 2017. For each vested restricted stock unit, the holder will be entitled to receive one restricted share of the Company's Common Stock upon the holder's separation of employment under certain circumstances or upon a change in control. In October 2017, the Company granted 8,621 restricted stock units to a member of the Company’s Board of Directors. The fair market value on the date of grant was approximately $25,000. The restricted stock units granted to employees vest one-third on October 30, 2018, 2019 and 2020. For each vested restricted stock unit, the holder will be entitled to receive one restricted share of the Company's Common Stock upon the holder's separation of employment under certain circumstances or upon a change in control. As of December 31, 2017 and 2016, the Company recognized a liability for employee and director bonus compensation related to restricted stock unit grants with a fair value of approximately $59,000 and $530,000, respectively, which was included in accounts payable and accrued expenses. Consequently, the Company recognized stock based compensation of approximately $59,000 and $530,000 during the year ended December 31, 2017 and 2016, respectively, in connection with these transactions. As of December 31, 2017, the Company recorded approximately $511,527 in additional paid in capital and a contemporaneous reduction of accounts payable and accrued expenses in connection with the issuance of vested restricted stock units related to fiscal year 2016 bonus compensations. As of December 31, 2017, the remaining balance of unvested restricted stock units related to fiscal year 2016 and 2017 bonus compensations amounted to approximately $73,000. During the year ended December 31, 2017 and 2016, the Company recorded total stock-based compensation expense in connection with restricted stock and restricted stock unit awards of $1,110,111 and $2,255,811, respectively. At December 31, 2017, there was a total of $1,861,521 unrecognized compensation expense in connection with restricted stock and restricted stock unit awards. A summary of the status of the restricted stock units as of December 31, 2017 and 2016 and of changes in restricted stock units outstanding during the period presented below: Restricted Weighted Balance at December 31, 2015 842,770 $ 5.60 Granted 5,995 4.21 Vested and converted (1,000 ) 3.50 Forfeited (2,000 ) 3.50 Balance at December 31, 2016 845,765 5.68 Granted 241,051 3.19 Vested and converted (21,586 ) 3.55 Forfeited (3,759 ) 3.41 Balance at December 31, 2017 1,061,471 $ 5.17 Common Stock Options A summary of the Company’s stock options as of December 31, 2017 and 2016 and changes during the period presented below: Number of Weighted Weighted Average Balance at December 31, 2015 1,811,121 $ 7.20 6.15 Granted - - - Exercised - - - Forfeited (16,668 ) 7.20 - Cancelled - - - Balance at December 31, 2016 1,794,453 7.21 5.20 Granted - - - Exercised - - - Forfeited - - - Cancelled - - - Balance outstanding at December 31, 2017 1,794,453 $ 7.21 4.20 Options exercisable at end of year 1,794,453 $ 7.21 Options expected to vest - Weighted average fair value of options granted during the period $ - As of December 31, 2017, the Company recognized a liability for employee bonus compensation related to stock options granted in January 2018 with a grant-date fair value of approximately $520,000, which was included in accounts payable and accrued expenses. In January 2018, the Company granted 436,000 10-year option to purchase shares of Common Stock at an exercise price of $2.80. The stock options granted to employees vest one-third on January 29, 2018, 2019 and 2020. The 436,000 options were valued on the grant date at approximately $1.19 per option or a total of approximately $520,000 using a Black-Scholes option pricing model with the following assumptions: stock price of $2.36 per share (based on the sale of its common stock stock in a private placement at $2.80), volatility of 41%, expected term of 10 years, and a risk free interest rate of 2.70%. Consequently, the Company recognized stock based compensation of approximately $520,000 during the year ended December 31, 2017, in connection with these transactions. As of December 31, 2017, the remaining balance of unvested stock options related to fiscal year 2017 bonus compensations amounted to approximately $520,000. Common Stock Warrants A summary of the Company’s outstanding stock warrants as of December 31, 2017 and 2016 and changes during the period presented below: Number of Weighted Average Weighted Balance at December 31, 2015 2,810,579 7.55 1.07 Granted 2,247,019 7.62 2.50 Cancelled (746,432 ) 7.20 - Forfeited - - - Exercised - - - Balance at December 31, 2016 4,311,166 $ 6.16 0.98 Granted 2,156,691 3.40 2.00 Cancelled (2,033,590 ) 7.68 - Forfeited - - - Exercised - - - Balance at December 31, 2017 4,434,267 $ 4.12 1.29 Warrants exercisable at December 31, 2017 4,434,267 $ 4.12 1.29 Weighted average fair value of warrants granted during the year ended December 31, 2017 $ 3.40 On February 25, 2016, the Company granted 1,060,429 30-month warrants to purchase shares of Common Stock at an exercise price of $5.06 per share in connection with a private placement sale. The warrants are exercisable six months and a day after issuance and will expire on August 25, 2018. The Company also granted 30-month warrants to acquire an aggregate of 261,590 shares of Common Stock at an exercise price of $5.06 to a certain FINRA broker-dealer who acted on behalf of the Company. On March 28, 2016, the Company granted 925,000 30-month warrants to purchase shares of Common Stock at an exercise price of $4.35 per share in connection with a private placement sale. In February 2017, the Company granted 100,000 24-month warrants to purchase shares of Common Stock at an exercise price of $3.45 per share in connection with a contract for services. The warrants vest ratably over the 6-month term of the services agreement. The 100,000 warrants were valued on the grant date at approximately $0.87 per option or a total of approximately $87,000 using a Black-Scholes option pricing model with the following assumptions: stock price of $3.32 per share (based on the quoted trading price on the dates of grants), volatility of 48%, expected term of 10 years, and a risk free interest rate of 1.17%.During the year ended December 31, 2017, the Company recorded total stock-based compensation expense of $86,899 in connection with this stock warrant grant. Between January 2017 and October 2017, 2,033,590 warrants to purchase shares of the Company’s Common Stock were forfeited as the warrants were not exercised prior to their expiration date. On December 19, 2017, the Company granted 2,056,691 24-month warrants to purchase shares of Common Stock at an exercise price of $3.40 per share in connection with December 19, 2017 Public Offering and Private Placement.</t>
  </si>
  <si>
    <t>NET LOSS PER COMMON SHARE</t>
  </si>
  <si>
    <t>Earnings Per Share [Abstract]</t>
  </si>
  <si>
    <t xml:space="preserve">NOTE 7 — NET LOSS PER COMMON SHARE Net loss per common share is calculated in accordance with ASC Topic 260, “Earnings Per Share”. Basic loss per share is computed by dividing net loss available to common stockholder, adjusted for preferred dividends, by the weighted average number of shares of Common Stock outstanding during the period. The computation of diluted net loss per share does not include anti-dilutive Common Stock equivalents in the weighted average shares outstanding. The following table sets forth the computation of basic and diluted loss per share: For the Six ‎ Months ended ‎ June 30, ‎ 2018 For the Six ‎ Months ended ‎ June 30, ‎ 2017 (Unaudited) (Unaudited) Numerator: Net loss available to common stockholders $ (8,264,948 ) $ (6,607,373 ) Denominator: Denominator for basic and diluted loss per share (weighted-average shares) 33,603,861 28,394,151 Net loss per common share, basic and diluted $ (0.25 ) $ (0.23 ) The following were excluded from the computation of diluted shares outstanding as they would have had an anti-dilutive impact on the Company’s net loss. In periods where the Company has a net loss, all dilutive securities are excluded. June 30, 2018 June 30, 2017 (Unaudited) (Unaudited) Common stock equivalents: Stock options 2,230,453 1,794,453 Stock warrants 4,434,267 2,497,763 Restricted stock units 1,031,210 1,041,969 Convertible preferred stock 3,163,051 2,725,092 Total 10,858,981 8,059,277 </t>
  </si>
  <si>
    <t xml:space="preserve">NOTE 7 — NET LOSS PER COMMON SHARE Net loss per common share is calculated in accordance with ASC Topic 260, “Earnings Per Share”. Basic loss per share is computed by dividing net loss available to common stockholder, adjusted for preferred dividends, by the weighted average number of shares of Common Stock outstanding during the period. The computation of diluted net loss per share does not include anti-dilutive Common Stock equivalents in the weighted average shares outstanding. The following table sets forth the computation of basic and diluted loss per share: For the Year ended For the Numerator: Net loss available to common stockholders $ (14,163,125 ) $ (19,235,140 ) Denominator: Denominator for basic and diluted loss per share (weighted-average shares) 28,567,344 25,483,353 Net loss per common share, basic and diluted $ (0.50 ) $ (0.75 ) The following were excluded from the computation of diluted shares outstanding as they would have had an anti-dilutive impact on the Company’s net loss. In periods where the Company has a net loss, all dilutive securities are excluded. December 31, December 31, Common stock equivalents: Stock options 1,794,453 1,794,453 Stock warrants 4,434,267 4,311,166 Restricted stock units 1,061,471 848,765 Convertible preferred stock 3,163,051 2,725,092 Total 10,453,242 9,679,476 </t>
  </si>
  <si>
    <t>COMMITMENTS AND CONTINGENCIES</t>
  </si>
  <si>
    <t>Commitments and Contingencies Disclosure [Abstract]</t>
  </si>
  <si>
    <t xml:space="preserve">NOTE 8 — COMMITMENTS AND CONTINGENCIES Operating Leases The Company leases its corporate facility and certain office equipment under operating leases with expiration dates through 2021. In April 2015, the Company executed a new operating lease agreement for its corporate facility in Lakewood, Colorado. The lease is for a period of 39 months commencing in May 2015 and expiring in July 2018. During the second quarter of 2018, the Company executed an amendment to the office lease agreement extending the lease period an additional 39 months through October 2021. The Company recognized total deferred rent of $2,578 in connection with this lease agreement as of June 30, 2018. Rent expense was $12,333 and $12,619 for the six months ended June 30, 2018 and 2017, respectively. Future minimum rental payments required under operating leases are as follows: 2018 $ 18,247 2019 56,099 2020 57,194 2021 42,888 $ 174,428 Mining Leases The Company leases certain mineral properties and water rights included in its Relief Canyon Properties. The future minimum lease payments under these mining leases are as follows: 2018 $ 78,994 2019 98,491 2020 137,485 2021 137,485 2022 142,485 Thereafter 937,290 $ 1,532,230 The Company has given notification of its intention to exercise a right to purchase certain royalty interests currently burdening the Relief Canyon properties and surrounding areas in exchange for a cash payment of $1.1​​​​​​​ million. If consummated, this transaction would reduce the overall royalty burden on the Company’s Relief Canyon properties. The Company anticipates that the transaction would be consummated, if at all, during the remainder of fiscal year 2018. There is no assurance that this transaction will be completed. </t>
  </si>
  <si>
    <t>NOTE 8 — COMMITMENTS AND CONTINGENCIES Operating Leases The Company leases its corporate facility and certain office equipment under operating leases with expiration dates through 2021. In April 2015, the Company executed a new operating lease agreement for its corporate facility in Lakewood, Colorado. The lease is for a period of 39 months commencing in May 2015 and expiring in July 2018. The Company recognized total deferred rent of $6,447 in connection with this lease agreement as of December 31, 2017. Rent expense was $51,224 and $63,770 for the year ended December 31, 2017 and 2016, respectively. Future minimum rental payments required under operating leases are as follows: 2018 $ 52,895 2019 7,440 2020 7,440 2021 620 $ 68,395 Mining Leases The Company leases certain mineral properties and water rights included in its Relief Canyon Properties. The future minimum lease payments under these mining leases are as follows: 2018 $ 78,994 2019 98,491 2020 137,485 2021 137,485 2022 142,485 Thereafter 937,290 $ 1,532,230 Credit Facility On November 29, 2016, the Company entered into a non-binding term sheet with Sprott Resource Lending (the “Lender”) pursuant to which the Lender would provide a credit facility with a principal amount of up to $20 million (the “Facility”). The Company’s ability to draw down on the Facility was subject to the negotiation and execution of definitive agreements, completion by the Lender of its due diligence review and the satisfaction of other customary closing conditions. The Facility, when completed, would have been available for up to three draws occurring during a period of five months following the closing date. As a condition to any such draw, the Company would have been required to raise equity financing not less than the amount drawn. Amounts drawn under the Facility would be secured by a lien on the Relief Canyon Mine and processing facilities and would bear interest at 9.0% per annum. Amounts drawn would mature three years following the date drawn, with monthly principal payments commencing on the earlier of June 30, 2018 or upon achievement of commercial production at the Relief Canyon Mine. The proceeds of the Facility would be use to advance the Relief Canyon project towards production. The Company has paid the Lender a structuring fee of $200,000 and $105,000 for costs associated with their legal and operational due diligence efforts. In addition, the Company has incurred related legal fees and expenses of $69,240. As of December 31, 2017, the Company determined that the financing would not be completed. Accordingly, the Company has reclassified $374,240 from prepaid expenses and other current assets to interest expense and other finance costs for the year-ended December 31, 2017.</t>
  </si>
  <si>
    <t>INCOME TAXES</t>
  </si>
  <si>
    <t>Income Tax Disclosure [Abstract]</t>
  </si>
  <si>
    <t>NOTE 9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a net operating loss carryforward for tax purposes totaling approximately $75.7 million at December 31, 2017, expiring through the year 2037. Internal Revenue Code Section 382 places a limitation on the amount of taxable income that can be offset by carryforwards after certain ownership shifts. The table below summarizes the differences between the Company’s effective tax rate and the statutory federal rate as follows for the year ended December 31, 2017 and 2016: December 31, December 31, Tax benefit computed at “expected” statutory rate $ (4,452,130 ) $ (5,316,096 ) State income taxes, net of benefit — — Permanent differences: Stock based compensation and consulting 199,654 629,133 Other 7,888 155,300 Change in Tax Rates 14,086,726 — Increase (decrease) in valuation allowance (9,842,138 ) 4,531,663 Net income tax benefit $ - $ - The table below summarizes the differences between the Company’s effective tax rate and the statutory federal rate as follows for the year ended December 31, 2017 and 2016: December 31, December 31, Computed “expected” tax expense (benefit) (34.0 )% (34.0 )% State income taxes 0 % 0 % Permanent differences 1.58 % 5.02 % Change in Tax Rates 107.58 % — % Change in valuation allowance (75.16 )% 28.98 % Effective tax rate 0.0 % 0.0 % On December 22, 2017 the United States (“U.S.”) Government enacted comprehensive tax legislation commonly referred to as the Tax Cuts and Jobs Act (the “Tax Act”). The Tax Act establishes new tax laws effective January 1, 2018 including but not limited to, (1) reduction of U.S. federal corporate tax rate to 21 percent; (2) the elimination of the corporate alternative minimum tax (AMT) and refunding of existing AMT credit carryforwards ; (3) limitations on deductible interest expense; (4) the repeal of the of the domestic production activity deduction (DPAD); and (5) limitations on net operating losses (NOL’s) generated after December 31, 2017 to 80 percent of taxable income. The NOL’s generated in 2018 and beyond are to be carried forward indefinitely with no carryback. The Company is subject to the provisions of ASC 740-10 which requires that the effect on deferred tax assets and liabilities of a change in tax rates be recognized in the period the tax rate change was enacted. The carrying value of our U.S. deferred taxes is determined by the enacted U.S. corporate income tax rate. Consequently, the reduction in the U.S. corporate income tax rate impacts the carrying value of our deferred tax assets. Under the new corporate income tax rate of 21%, the net deferred tax asset position will decrease as will the related valuation allowance. The Company has not completed its assessment for the income tax effects of the Tax Act but has recorded reasonable estimates of the effects. Further analysis could potentially affect the measurement of deferred tax balances or potentially give rise to new deferred tax amounts. The Company has a deferred tax asset which is summarized as follows at December 31, 2017 and 2016: Deferred tax assets: December 31, December 31, Net operating loss carryover $ 15,896,934 $ 21,486,659 Stock based compensation 2,782,257 4,422,167 Depreciable and depletable assets (16,203 ) (212,727 ) Mining explorations 3,144,263 5,390,018 Capital loss carryforward 915,886 1,482,865 Other 32,346 28,639 Less: valuation allowance (22,755,483 ) (32,597,621 ) Net deferred tax asset $ — $ — After consideration of all the evidence, both positive and negative, management has recorded a full valuation allowance at December 31, 2017, due to the uncertainty of realizing the deferred income tax assets. The valuation allowance was decreased by approximately $9.8 million.</t>
  </si>
  <si>
    <t>SUBSEQUENT EVENTS</t>
  </si>
  <si>
    <t>Subsequent Events [Abstract]</t>
  </si>
  <si>
    <t>NOTE 10 — SUBSEQUENT EVENTS During February 2018, the Company accelerated the vesting of 18,518 restricted stock units granted to one of its board members that resigned effective February 23, 2018. After the acceleration, the Company converted 85,135 vested restricted stock units into 85,135 shares of the Company’s Common Stock due to the resignation of one of the members of the board of directors. During February 2018, the Company increased its statewide surface management surety bonds by $200,000 for total coverage of $12.5 million. No additional collateral was required. See Note 3.</t>
  </si>
  <si>
    <t>SUMMARY OF SIGNIFICANT ACCOUNTING POLICIES (Policies)</t>
  </si>
  <si>
    <t>Basis of presentation and principles of consolidation</t>
  </si>
  <si>
    <t>Basis of presentation and principles of consolidation The consolidated financial statements are prepared in accordance with U.S. generally accepted accounting principles (“US GAAP”) and present the consolidated financial statements of the Company and its wholly-owned subsidiaries as of June 30, 2018. All intercompany transactions and balances have been eliminated. All adjustments (consisting of normal recurring items) necessary to present fairly the Company’s financial position as of June 30, 2018, and the results of operations and cash flows for the six months ended June 30, 2018 have been included. The results of operations for the six months ended June 30, 2018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7, which are contained in the Company’s Form 10-K as filed with the Securities and Exchange Commission (“SEC”) on March 28, 2018. The consolidated balance sheet as of December 31, 2017, contained herein, was derived from those financial statements.</t>
  </si>
  <si>
    <t>Basis of presentation and principles of consolidation The consolidated financial statements are prepared in accordance with U.S. generally accepted accounting principles (“US GAAP”) and present the consolidated financial statements of the Company and its majority-owned subsidiaries as of December 31, 2017. In the preparation of the consolidated financial statements of the Company, intercompany transactions and balances have been eliminated.</t>
  </si>
  <si>
    <t>Use of estimates</t>
  </si>
  <si>
    <t>Use of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the valuation of deferred tax assets and liabilities, including valuation allowance, amounts and timing of closure obligations, the assumptions used to calculate fair value of restricted stock units, options and warrants granted, stock-based compensation, beneficial conversion on preferred stock, capitalized mineral rights, asset valuations, timing of the performance criteria of restricted stock units and the fair value of common stock issued.</t>
  </si>
  <si>
    <t>Reclassifications</t>
  </si>
  <si>
    <t>Reclassifications Certain prior period amounts have been reclassified to conform to the current period presentation. The reclassified amounts have no impact on the Company’s previously reported financial position or results of operations.</t>
  </si>
  <si>
    <t>Cash and cash equivalents The Company considers all highly liquid investments with an original maturity of three months or less when acquired to be cash equivalents. The Company places its cash with high credit quality financial institutions. The Company’s accounts at these institutions are insured by the Federal Deposit Insurance Corporation (“FDIC”) up to $250,000. At June 30, 2018,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t>
  </si>
  <si>
    <t>Cash and cash equivalents The Company considers all highly liquid investments with an original maturity of three months or less when acquired to be cash equivalents. The Company places its cash with high credit quality financial institutions. The Company’s accounts at these institutions are insured by the Federal Deposit Insurance Corporation (“FDIC”) up to $250,000. At December 31, 2017,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t>
  </si>
  <si>
    <t>Going concern</t>
  </si>
  <si>
    <t>Going concern These unaudited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has incurred a net loss of approximately $8.3 million for the six months ended June 30, 2018, has used approximately $7.2 million of net cash in operations for the six months ended June 30, 2018, has incurred a total cumulative deficit of approximately $179.0 million since its inception and requires capital for its contemplated business and exploration activities to take place.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business. The ability to successfully resolve these factors raises substantial doubt about the Company’s ability to continue as a going concern as determined by management. The consolidated financial statements of the Company do not include any adjustments that may result from the outcome of these uncertainties.</t>
  </si>
  <si>
    <t>Restricted cash - non current</t>
  </si>
  <si>
    <t xml:space="preserve">Restricted cash – non current Restricted cash consists of cash which is held as collateral under surface management surety bonds issued on the Company’s behalf. The following table provides a reconciliation of cash, cash equivalents and restricted cash reported within the Consolidated Balance Sheets that sum to the total of the same such amounts shown in the Consolidated Statements of Cash Flows: June 30, 2018 December 31, 2017 (Unaudited) Cash and cash equivalents $ 5,501,245 $ 12,858,873 Restricted cash – non current 3,690,000 3,690,000 Total cash, cash equivalents and restricted cash $ 9,191,245 $ 16,548,873 </t>
  </si>
  <si>
    <t xml:space="preserve">Restricted cash – non current Restricted cash consists of cash which is held as collateral under surface management surety bonds issued on the Company’s behalf to cover its reclamation obligations. Once the reclamation is completed the surface management surety bonds will be released and the collateral will no longer be required. The following table provides a reconciliation of cash, cash equivalents and restricted cash reported within the Consolidated Balance Sheets that sum to the total of the same such amounts shown in the Consolidated Statements of Cash Flows: December 31, December 31, Cash and cash equivalents $ 12,858,873 $ 11,722,102 Restricted cash - non current 3,690,000 2,250,000 Total cash, cash equivalents and restricted cash $ 16,548,873 $ 13,972,102 </t>
  </si>
  <si>
    <t>Fair value of financial instruments</t>
  </si>
  <si>
    <t>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nd other current assets, accounts payable and accrued expenses approximate their estimated fair market values based on the short-term maturity of these instruments.</t>
  </si>
  <si>
    <t>Prepaid expenses and other current assets Prepaid expenses and other current assets of $708,533 and $1,006,779 at June 30, 2018 and December 31, 2017, respectively, consist primarily of costs paid for future services which will occur within a year. Prepaid expenses principally include prepayments for consulting, public relations, and business advisory services, insurance premiums, drilling services, mining claim fees and mineral lease fees which are being amortized over the terms of their respective agreements.</t>
  </si>
  <si>
    <t>Prepaid expenses and other current assets Prepaid expenses and other current assets of $1,006,779 and $1,139,760 at December 31, 2017 and 2016, respectively, consist primarily of costs paid for future services, which will occur within a year. Prepaid expenses principally include prepayments for consulting, public relations, and business advisory services, insurance premiums, drilling services, mining claim fees and mineral lease fees which are being amortized over the terms of their respective agreements. Included in other current assets are deferred financing costs of $0 and $312,415 at December 31, 2017 and 2016, respectively. The Company deferred these costs until such time that the associated financing was completed. Upon completion and recognition of the proceeds, any deferred financing costs will be reported as a direct deduction from the amount of the proceeds received. As of December31, 2017, the Company determined that the contemplated financing will not be completed therefore the Company expensed such payments of $374,240 during the year ended December 31, 2017.</t>
  </si>
  <si>
    <t>Mineral property acquisition and exploration costs</t>
  </si>
  <si>
    <t>Mineral property acquisition and exploration costs Costs of leasing, exploration, carrying and retaining unproven mineral lease properties are expensed as incurred. The Company expenses all mineral exploration costs as incurred as it is still in the exploration stage. the completion of a final feasibility study indicating a mine is economically viable a final decision to commence operating mine development activities to bring a mine into production, the property would enter into the development stage and the Company woul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 that, in fair valuing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t>
  </si>
  <si>
    <t>Mineral property acquisition and exploration costs Costs of leasing, exploration, carrying and retaining unproven mineral lease properties are expensed as incurred. The Company expenses all mineral exploration costs as incurred as it is still in the exploration stage. Upon the completion of a final feasibility study indicating a mine is economically viable and a final decision to commence operating mine development activities to bring a mine into production, it would enter into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 that, in fair valuing mineral assets, an acquirer should take into account both: The value beyond proven and probable reserves (“VBPP”) to the extent that a market participant would include VBPP in determining the fair value of the assets. The effects of anticipated fluctuations in the future market price of minerals in a manner that is consistent with the expectations of market participa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five years.</t>
  </si>
  <si>
    <t>Impairment of long-lived assets</t>
  </si>
  <si>
    <t>Impairment of long-lived assets The Company accounts for the impairment or disposal of long-lived assets according to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June 30, 2018 and December 31, 2017, respectively.</t>
  </si>
  <si>
    <t>Impairment of long-lived assets The Company accounts for the impairment or disposal of long-lived assets according to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December 31, 2017 and 2016, respectively.</t>
  </si>
  <si>
    <t>Asset retirement obligations</t>
  </si>
  <si>
    <t>Asset retirement obligations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t>
  </si>
  <si>
    <t>Asset Retirement Obligations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The Company adopted ASU 2016-09, “Compensation - Stock Compensation (Topic 718)” (“ASU 2016-09”), which makes several modifications to Topic 718. Upon adoption of ASU 2016-09, the Company recognizes the effect of forfeitures in compensation cost as they occur, rather than estimating forfeitures as of the award date. Any previously recognized compensation cost will be reversed in the period of forfeiture.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Effective for the fiscal year-ended December 31, 2017, the Company early adopted ASU 2016-09, “Compensation - Stock Compensation (Topic 718)” (“ASU 2016-09”), which makes several modifications to Topic 718. Upon adoption of ASU 2016-09, the Company recognizes the effect of forfeitures in compensation cost as they occur, rather than estimating forfeitures as of the award date. Any previously recognized compensation cost will be reversed in the period of forfeiture.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lated party transactions</t>
  </si>
  <si>
    <t>Related party transaction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Related party transaction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Foreign currency transactions</t>
  </si>
  <si>
    <t>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t>
  </si>
  <si>
    <t>Recent accounting pronouncements</t>
  </si>
  <si>
    <t>Recent accounting pronouncement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Early adoption was permitted, including adoption in an interim period. The Company early adopted ASU 2016-18 for the three-month period ended December 31, 2017 and its adoption did not have a material impact on the Company’s consolidated financial stat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consolidated financial statements.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consolidated results of operations, financial position and related disclosure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does not believe the guidance will have a material impact on its consolidated financial statements. In August 2017, the FASB issued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Company does not believe the guidance will have a material impact on its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its accounting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Recent accounting pronouncements In February 2016, the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fiscal years beginning after December 15, 2018, and interim periods within those annual periods and is applied retrospectively. Early adoption is permitted. The Company does not believe the guidance will have a material impact on its consolidated financial statements. In March 2016, the FASB issued ASU 2016-09, “Compensation - Stock Compensation (Topic 718)” (“ASU 2016-09”) as part of FASB's simplification initiative focused on improving areas of GAAP for which cost and complexity may be reduced while maintaining or improving the usefulness of information disclosed within the financial statements. ASU 2016-09 focuses on simplification specifically with regard to share-based payment transactions, including income tax consequences, classification of awards as equity or liabilities and classification on the statement of cash flows. The guidance in ASU 2016-09 is effective for fiscal years beginning after December 15, 2016, and interim periods within those annual periods. Early adoption is permitted. The Company’s adoption did not have a material impact on the Company’s consolidated results of operations, financial position and related disclosures. In August 2016, the FASB issued ASU 2016-15, “Statement of Cash Flows (Topic 230): Classification of Certain Cash Receipts and Cash Payments (a consensus of the FASB Emerging Issues Task Force)” (“ASU 2016-15”). ASU 2016-15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s effective for the Company beginning with its fiscal year beginning after December 15, 2017, and the interim periods within the fiscal year. The Company adopted the guidance on January 1, 2018 and does not believe it will have a material impact on its consolidated financial statements for fiscal years beginning after December 15, 2017 and the interim periods within those fiscal year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Early adoption is permitted, including adoption in an interim period. The Company early adopted ASU 2016-18 for the three-month period-ended December 31, 2017 and its adoption did not have a material impact on the Company’s consolidated financial stat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consolidated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does not believe the guidance will have a material impact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Cash and Cash Equivalents</t>
  </si>
  <si>
    <t xml:space="preserve">The following table provides a reconciliation of cash, cash equivalents and restricted cash reported within the Consolidated Balance Sheets that sum to the total of the same such amounts shown in the Consolidated Statements of Cash Flows: June 30, 2018 December 31, 2017 (Unaudited) Cash and cash equivalents $ 5,501,245 $ 12,858,873 Restricted cash – non current 3,690,000 3,690,000 Total cash, cash equivalents and restricted cash $ 9,191,245 $ 16,548,873 </t>
  </si>
  <si>
    <t xml:space="preserve">The following table provides a reconciliation of cash, cash equivalents and restricted cash reported within the Consolidated Balance Sheets that sum to the total of the same such amounts shown in the Consolidated Statements of Cash Flows: December 31, December 31, Cash and cash equivalents $ 12,858,873 $ 11,722,102 Restricted cash - non current 3,690,000 2,250,000 Total cash, cash equivalents and restricted cash $ 16,548,873 $ 13,972,102 </t>
  </si>
  <si>
    <t>MINERAL PROPERTIES (Tables)</t>
  </si>
  <si>
    <t>Mineral Property</t>
  </si>
  <si>
    <t xml:space="preserve">Mineral properties consisted of the following: June 30, ‎ 2018 December 31, ‎ 2017 (Unaudited) Relief Canyon Mine — Gold Acquisition $ 8,571,071 $ 8,501,071 Relief Canyon Mine — Newmont Properties 13,709,441 13,709,441 Pershing Pass Property 593,400 593,400 $ 22,873,912 $ 22,803,912 </t>
  </si>
  <si>
    <t xml:space="preserve">Mineral properties consisted of the following: December 31, December 31, Relief Canyon Mine — Gold Acquisition $ 8,501,071 $ 8,501,071 Relief Canyon Mine — Newmont Properties 13,709,441 13,709,441 Pershing Pass Property 593,400 576,400 $ 22,803,912 $ 22,786,912 </t>
  </si>
  <si>
    <t>PROPERTY AND EQUIPMENT (Tables)</t>
  </si>
  <si>
    <t>Property, Plant and Equipment</t>
  </si>
  <si>
    <t xml:space="preserve">Property and equipment consisted of the following: Estimated Life June 30, ‎ 2018 December 31, ‎ 2017 (Unaudited) Furniture and fixtures 5 years $ 56,995 $ 56,995 Office and computer equipment 1 - 5 years 436,173 434,563 Land — 358,886 358,886 Building and improvements 5 - 25 years 823,131 823,131 Site costs 10 years 1,518,129 1,417,704 Crushing system 20 years 2,390,995 2,514,021 Process plant and equipment 10 years 3,530,460 3,530,460 Vehicles and mining equipment 5 - 10 years 605,824 605,824 9,720,593 9,741,584 Less: accumulated depreciation (6,883,150 ) (6,438,218 ) $ 2,837,443 $ 3,303,366 </t>
  </si>
  <si>
    <t xml:space="preserve">Property and equipment consisted of the following: Estimated Life December 31, December 31, Furniture and fixtures 5 years $ 56,995 $ 56,995 Office and computer equipment 1 - 5 years 434,563 416,363 Land — 358,886 358,886 Building and improvements 5 - 25 years 823,131 820,182 Site costs 10 years 1,417,704 1,412,624 Crushing system 20 years 2,514,021 2,505,012 Process plant and equipment 10 years 3,530,460 3,517,809 Vehicles and mining equipment 5 - 10 years 605,824 699,025 9,741,584 9,786,896 Less: accumulated depreciation (6,438,218 ) (5,475,916 ) $ 3,303,366 $ 4,310,980 </t>
  </si>
  <si>
    <t>ASSET RETIREMENT OBLIGATIONS (Tables)</t>
  </si>
  <si>
    <t>Schedule of Asset Retirement Obligations</t>
  </si>
  <si>
    <t xml:space="preserve">The following table summarizes activity in the Company’s ARO: June 30, ‎ 2018 June 30, ‎ 2017 (Unaudited) (Unaudited) Balance, beginning of period $ 963,303 $ 895,085 Accretion expense 17,627 9,632 Reclamation obligations settled - - Additions and changes in estimates - - Balance, end of period $ 980,930 $ 904,717 </t>
  </si>
  <si>
    <t xml:space="preserve">The following table summarizes activity in the Company’s ARO: December 31, December 31, Balance, beginning of period $ 895,085 $ 783,539 Accretion expense 38,529 38,923 Reclamation obligations settled - - Additions and changes in estimates 29,689 72,623 Balance, end of period $ 963,303 $ 895,085 </t>
  </si>
  <si>
    <t>STOCKHOLDERS' EQUITY (Tables)</t>
  </si>
  <si>
    <t>Summary of the outstanding restricted stock</t>
  </si>
  <si>
    <t xml:space="preserve">A summary of the status of the restricted stock units as of June 30, 2018, and of changes in restricted stock units outstanding during the six months ended June 30, 2018, is as follows: Six months ended June 30, 2018 (Unaudited) Restricted Stock ‎ Unit Weighted ‎ Average ‎ Grant-Date ‎ Fair Value ‎ Per Share Outstanding at December 31, 2017 1,061,471 $ 5.68 Granted 54,874 2.16 Vested and converted (85,135 ) 2.15 Forfeited - - Outstanding at June 30, 2018 1,031,210 $ 5.25 </t>
  </si>
  <si>
    <t xml:space="preserve">A summary of the status of the restricted stock units as of December 31, 2017 and 2016 and of changes in restricted stock units outstanding during the period presented below: Restricted Weighted Balance at December 31, 2015 842,770 $ 5.60 Granted 5,995 4.21 Vested and converted (1,000 ) 3.50 Forfeited (2,000 ) 3.50 Balance at December 31, 2016 845,765 5.68 Granted 241,051 3.19 Vested and converted (21,586 ) 3.55 Forfeited (3,759 ) 3.41 Balance at December 31, 2017 1,061,471 $ 5.17 </t>
  </si>
  <si>
    <t>Summary of the outstanding stock options</t>
  </si>
  <si>
    <t xml:space="preserve">A summary of the Company’s outstanding stock options as of June 30, 2018 (unaudited) and changes during the six months ended are presented below: Number of ‎ Options Weighted ‎ Average ‎ Exercise ‎ Price Weighted ‎ Average ‎ Remaining ‎ Contractual ‎ Life ‎ (Years) Balance at December 31, 2017 1,794,453 $ 7.21 4.20 Granted 436,000 2.80 10.00 Exercised — — — Forfeited — — — Cancelled — — — Balance at June 30, 2018 2,230,453 6.35 5.05 Options exercisable at end of period 1,794,453 $ 7.21 Options expected to vest 436,000 $ 2.80 Weighted average fair value of options granted during the period $ 1.19 </t>
  </si>
  <si>
    <t xml:space="preserve">A summary of the Company’s stock options as of December 31, 2017 and 2016 and changes during the period presented below: Number of Weighted Weighted Average Balance at December 31, 2015 1,811,121 $ 7.20 6.15 Granted - - - Exercised - - - Forfeited (16,668 ) 7.20 - Cancelled - - - Balance at December 31, 2016 1,794,453 7.21 5.20 Granted - - - Exercised - - - Forfeited - - - Cancelled - - - Balance outstanding at December 31, 2017 1,794,453 $ 7.21 4.20 Options exercisable at end of year 1,794,453 $ 7.21 Options expected to vest - Weighted average fair value of options granted during the period $ - </t>
  </si>
  <si>
    <t>Summary of the outstanding stock warrants</t>
  </si>
  <si>
    <t xml:space="preserve">A summary of the Company’s outstanding stock warrants as of June 30, 2018 (unaudited) and changes during the six months ended are presented below: Number of ‎ Warrants Weighted ‎ Average ‎ Exercise ‎ Price Weighted ‎ Average ‎ Remaining ‎ Contractual ‎ Life ‎ (Years) Balance at December 31, 2017 4,434,267 $ 4.12 1.29 Granted — — — Cancelled — — — Forfeited — — — Exercised — — — Balance at June 30, 2018 4,434,267 $ 4.12 1.05 Warrants exercisable at June 30, 2018 4,434,267 $ 4.12 0.80 Weighted average fair value of warrants granted during the period $ — </t>
  </si>
  <si>
    <t xml:space="preserve">A summary of the Company’s outstanding stock warrants as of December 31, 2017 and 2016 and changes during the period presented below: Number of Weighted Average Weighted Balance at December 31, 2015 2,810,579 7.55 1.07 Granted 2,247,019 7.62 2.50 Cancelled (746,432 ) 7.20 - Forfeited - - - Exercised - - - Balance at December 31, 2016 4,311,166 $ 6.16 0.98 Granted 2,156,691 3.40 2.00 Cancelled (2,033,590 ) 7.68 - Forfeited - - - Exercised - - - Balance at December 31, 2017 4,434,267 $ 4.12 1.29 Warrants exercisable at December 31, 2017 4,434,267 $ 4.12 1.29 Weighted average fair value of warrants granted during the year ended December 31, 2017 $ 3.40 </t>
  </si>
  <si>
    <t>NET LOSS PER COMMON SHARE (Tables)</t>
  </si>
  <si>
    <t>Schedule of Computation of Earnings Per Share</t>
  </si>
  <si>
    <t>The following table sets forth the computation of basic and diluted loss per share: For the Six ‎ Months ended ‎ June 30, ‎ 2018 For the Six ‎ Months ended ‎ June 30, ‎ 2017 (Unaudited) (Unaudited) Numerator: Net loss available to common stockholders $ (8,264,948 ) $ (6,607,373 ) Denominator: Denominator for basic and diluted loss per share (weighted-average shares) 33,603,861 28,394,151 Net loss per common share, basic and diluted $ (0.25 ) $ (0.23 )</t>
  </si>
  <si>
    <t>The following table sets forth the computation of basic and diluted loss per share: For the Year ended For the Numerator: Net loss available to common stockholders $ (14,163,125 ) $ (19,235,140 ) Denominator: Denominator for basic and diluted loss per share (weighted-average shares) 28,567,344 25,483,353 Net loss per common share, basic and diluted $ (0.50 ) $ (0.75 )</t>
  </si>
  <si>
    <t>Schedule of antidilutive securities excluded from computation diluted shares outstanding</t>
  </si>
  <si>
    <t xml:space="preserve">The following were excluded from the computation of diluted shares outstanding as they would have had an anti-dilutive impact on the Company’s net loss. In periods where the Company has a net loss, all dilutive securities are excluded. June 30, 2018 June 30, 2017 (Unaudited) (Unaudited) Common stock equivalents: Stock options 2,230,453 1,794,453 Stock warrants 4,434,267 2,497,763 Restricted stock units 1,031,210 1,041,969 Convertible preferred stock 3,163,051 2,725,092 Total 10,858,981 8,059,277 </t>
  </si>
  <si>
    <t xml:space="preserve">The following were excluded from the computation of diluted shares outstanding as they would have had an anti-dilutive impact on the Company’s net loss. In periods where the Company has a net loss, all dilutive securities are excluded. December 31, December 31, Common stock equivalents: Stock options 1,794,453 1,794,453 Stock warrants 4,434,267 4,311,166 Restricted stock units 1,061,471 848,765 Convertible preferred stock 3,163,051 2,725,092 Total 10,453,242 9,679,476 </t>
  </si>
  <si>
    <t>COMMITMENTS AND CONTINGENCIES (Tables)</t>
  </si>
  <si>
    <t>Schedule of future minimum rental payments required under the lease</t>
  </si>
  <si>
    <t xml:space="preserve">Future minimum rental payments required under operating leases are as follows: 2018 $ 18,247 2019 56,099 2020 57,194 2021 42,888 $ 174,428 </t>
  </si>
  <si>
    <t xml:space="preserve">Future minimum rental payments required under operating leases are as follows: 2018 $ 52,895 2019 7,440 2020 7,440 2021 620 $ 68,395 </t>
  </si>
  <si>
    <t>Schedule of future minimum lease payments under mining leases</t>
  </si>
  <si>
    <t xml:space="preserve">The Company leases certain mineral properties and water rights included in its Relief Canyon Properties. The future minimum lease payments under these mining leases are as follows: 2018 $ 78,994 2019 98,491 2020 137,485 2021 137,485 2022 142,485 Thereafter 937,290 $ 1,532,230 </t>
  </si>
  <si>
    <t>INCOME TAXES (Tables)</t>
  </si>
  <si>
    <t>Summary of the differences between the Company's effective tax rate and the statutory federal rate</t>
  </si>
  <si>
    <t xml:space="preserve">The table below summarizes the differences between the Company’s effective tax rate and the statutory federal rate as follows for the year ended December 31, 2017 and 2016: December 31, December 31, Tax benefit computed at “expected” statutory rate $ (4,452,130 ) $ (5,316,096 ) State income taxes, net of benefit — — Permanent differences: Stock based compensation and consulting 199,654 629,133 Other 7,888 155,300 Change in Tax Rates 14,086,726 — Increase (decrease) in valuation allowance (9,842,138 ) 4,531,663 Net income tax benefit $ - $ - </t>
  </si>
  <si>
    <t>The table below summarizes the differences between the Company’s effective tax rate and the statutory federal rate as follows for the year ended December 31, 2017 and 2016: December 31, December 31, Computed “expected” tax expense (benefit) (34.0 )% (34.0 )% State income taxes 0 % 0 % Permanent differences 1.58 % 5.02 % Change in Tax Rates 107.58 % — % Change in valuation allowance (75.16 )% 28.98 % Effective tax rate 0.0 % 0.0 %</t>
  </si>
  <si>
    <t>Summary of deferred tax asset</t>
  </si>
  <si>
    <t xml:space="preserve">Deferred tax assets: December 31, December 31, Net operating loss carryover $ 15,896,934 $ 21,486,659 Stock based compensation 2,782,257 4,422,167 Depreciable and depletable assets (16,203 ) (212,727 ) Mining explorations 3,144,263 5,390,018 Capital loss carryforward 915,886 1,482,865 Other 32,346 28,639 Less: valuation allowance (22,755,483 ) (32,597,621 ) Net deferred tax asset $ — $ — </t>
  </si>
  <si>
    <t>ORGANIZATION AND DESCRIPTION OF BUSINESS (Details Textual) - $ / shares</t>
  </si>
  <si>
    <t>Jun. 17, 2015</t>
  </si>
  <si>
    <t>Jun. 16, 2015</t>
  </si>
  <si>
    <t>Amendments [Member]</t>
  </si>
  <si>
    <t>SUMMARY OF SIGNIFICANT ACCOUNTING POLICIES (Details) - USD ($)</t>
  </si>
  <si>
    <t>Dec. 31, 2015</t>
  </si>
  <si>
    <t>Total cash, cash equivalents and restricted cash</t>
  </si>
  <si>
    <t>SUMMARY OF SIGNIFICANT ACCOUNTING POLICIES (Details Textual) - USD ($)</t>
  </si>
  <si>
    <t>Prepaid expenses</t>
  </si>
  <si>
    <t>Federal Deposit Insurance Corporation Premium Expense</t>
  </si>
  <si>
    <t>Net Income (Loss) Attributable to Parent</t>
  </si>
  <si>
    <t>Net Cash Provided by (Used in) Operating Activities</t>
  </si>
  <si>
    <t>Retained Earnings (Accumulated Deficit)</t>
  </si>
  <si>
    <t>Payments of Financing Costs</t>
  </si>
  <si>
    <t>Other Current Assets [Member]</t>
  </si>
  <si>
    <t>Debt Issuance Costs, Current, Net</t>
  </si>
  <si>
    <t>MINERAL PROPERTIES (Details) - USD ($)</t>
  </si>
  <si>
    <t>Mineral properties</t>
  </si>
  <si>
    <t>Total Mineral Properties</t>
  </si>
  <si>
    <t>Relief Canyon Mine - Gold Acquisition</t>
  </si>
  <si>
    <t>Relief Canyon Mine - Newmont Properties</t>
  </si>
  <si>
    <t>Pershing Pass Property</t>
  </si>
  <si>
    <t>MINERAL PROPERTIES (Details Textual)</t>
  </si>
  <si>
    <t>Dec. 15, 2017USD ($)</t>
  </si>
  <si>
    <t>Jan. 14, 2015USD ($)amine</t>
  </si>
  <si>
    <t>Mar. 29, 2017USD ($)</t>
  </si>
  <si>
    <t>Jun. 30, 2018USD ($)alb</t>
  </si>
  <si>
    <t>Dec. 31, 2017USD ($)amine</t>
  </si>
  <si>
    <t>Jun. 30, 2018mine</t>
  </si>
  <si>
    <t>Jun. 30, 2018a</t>
  </si>
  <si>
    <t>Feb. 28, 2018USD ($)</t>
  </si>
  <si>
    <t>Sep. 30, 2013a</t>
  </si>
  <si>
    <t>Apr. 05, 2012amine</t>
  </si>
  <si>
    <t>Royalty percentage on precious metals</t>
  </si>
  <si>
    <t>1.00%</t>
  </si>
  <si>
    <t>Statewide bond</t>
  </si>
  <si>
    <t>Payments to Acquire Businesses, Gross</t>
  </si>
  <si>
    <t>Minerals Lease and Sublease work commitment Amount</t>
  </si>
  <si>
    <t>Owner [Member]</t>
  </si>
  <si>
    <t>Unpatented mining claims owned</t>
  </si>
  <si>
    <t>Acres of Property | a</t>
  </si>
  <si>
    <t>Advance royalty required to pay per year</t>
  </si>
  <si>
    <t>Royalty Return Percentage</t>
  </si>
  <si>
    <t>3.00%</t>
  </si>
  <si>
    <t>Royalty Capping Amount</t>
  </si>
  <si>
    <t>Purchase Options, Land</t>
  </si>
  <si>
    <t>Net Smelter Return Payment</t>
  </si>
  <si>
    <t>Lessor [Member]</t>
  </si>
  <si>
    <t>Newmont USA Ltd</t>
  </si>
  <si>
    <t>BLM</t>
  </si>
  <si>
    <t>Excess amount of the current coverage requirement to reclaim land disturbed in exploration and mining operations</t>
  </si>
  <si>
    <t>Debt Instrument, Collateral Amount</t>
  </si>
  <si>
    <t>New Nevada Lands, LLC</t>
  </si>
  <si>
    <t>Relief Canyon acre mine [Member]</t>
  </si>
  <si>
    <t>Unpatented mill sites owned | mine</t>
  </si>
  <si>
    <t>Mine site Claim Owned</t>
  </si>
  <si>
    <t>Unpatented Mining Claims Leased</t>
  </si>
  <si>
    <t>Area of Land for Leased | a</t>
  </si>
  <si>
    <t>Area of Land for Subleased | a</t>
  </si>
  <si>
    <t>Royalty Return Percentage Total</t>
  </si>
  <si>
    <t>4.50%</t>
  </si>
  <si>
    <t>Net smelter return royalty percentage</t>
  </si>
  <si>
    <t>2.00%</t>
  </si>
  <si>
    <t>Maximum | Relief Canyon</t>
  </si>
  <si>
    <t>5.00%</t>
  </si>
  <si>
    <t>Minimum | Relief Canyon</t>
  </si>
  <si>
    <t>Unpatented lode mining claims owned | mine</t>
  </si>
  <si>
    <t>Relief Canyon Mine - Newmont Properties | 2006 Mineral Lease and Sublease</t>
  </si>
  <si>
    <t>Rental payment per acre per year | a</t>
  </si>
  <si>
    <t>Relief Canyon Mine - Newmont Properties | Victoria Gold</t>
  </si>
  <si>
    <t>Area of properties held under leases and subleases | a</t>
  </si>
  <si>
    <t>Relief Canyon Mine - Newmont Properties | Newmont USA Ltd</t>
  </si>
  <si>
    <t>Acres of privately-owned fee minerals leased (in acres) | a</t>
  </si>
  <si>
    <t>Relief Canyon Mine - Newmont Properties | Newmont USA Ltd | Relief Canyon</t>
  </si>
  <si>
    <t>Relief Canyon Mine - Newmont Properties | Relief Canyon acre mine [Member]</t>
  </si>
  <si>
    <t>Royalty percentage on gold if gold prices are less than $500 per ounce</t>
  </si>
  <si>
    <t>Gold price (per ounce) | lb</t>
  </si>
  <si>
    <t>Royalty percentage on gold if gold prices are over $1,500 per ounce</t>
  </si>
  <si>
    <t>3.50%</t>
  </si>
  <si>
    <t>Rate at which the entity can repurchase royalty percentage of gold</t>
  </si>
  <si>
    <t>Pershing Pass Property | Other Metal</t>
  </si>
  <si>
    <t>0.50%</t>
  </si>
  <si>
    <t>Pershing Pass Property | Wolf Pack Gold (Nevada) Corp</t>
  </si>
  <si>
    <t>Purchase price for acquisition of unpatented mining claims</t>
  </si>
  <si>
    <t>Pershing Pass Property | Minimum | Wolf Pack Gold (Nevada) Corp | Starting September 2016 till September 2023</t>
  </si>
  <si>
    <t>Pershing Pass Property | Minimum | Wolf Pack Gold (Nevada) Corp | Starting September 2023 till September 2028</t>
  </si>
  <si>
    <t>Pershing Pass Property | Minimum | Wolf Pack Gold (Nevada) Corp | Starting September 2028 till September 2033</t>
  </si>
  <si>
    <t>Pershing Pass Property | Minimum | Wolf Pack Gold (Nevada) Corp | September 2033</t>
  </si>
  <si>
    <t>2015 Newmont Lease</t>
  </si>
  <si>
    <t>Percentage of Royalty To Smelter Returns</t>
  </si>
  <si>
    <t>2.50%</t>
  </si>
  <si>
    <t>Minerals Lease and Sublease exploration expenditures</t>
  </si>
  <si>
    <t>Newmont Leased Property [Member]</t>
  </si>
  <si>
    <t>Amount required to be spent in exploration expenses in 2017</t>
  </si>
  <si>
    <t>PROPERTY AND EQUIPMENT (Details) - USD ($)</t>
  </si>
  <si>
    <t>Property, Plant and Equipment [Line Items]</t>
  </si>
  <si>
    <t>Total property and equipment, gross</t>
  </si>
  <si>
    <t>Less: accumulated depreciation</t>
  </si>
  <si>
    <t>Total property and equipment, net</t>
  </si>
  <si>
    <t>Estimated Life</t>
  </si>
  <si>
    <t>0 years</t>
  </si>
  <si>
    <t>Furniture and fixtures</t>
  </si>
  <si>
    <t>5 years</t>
  </si>
  <si>
    <t>Office and computer equipment</t>
  </si>
  <si>
    <t>Office and computer equipment | Maximum</t>
  </si>
  <si>
    <t>Office and computer equipment | Minimum</t>
  </si>
  <si>
    <t>1 year</t>
  </si>
  <si>
    <t>Land</t>
  </si>
  <si>
    <t>Building and improvements</t>
  </si>
  <si>
    <t>Building and improvements | Maximum</t>
  </si>
  <si>
    <t>25 years</t>
  </si>
  <si>
    <t>Building and improvements | Minimum</t>
  </si>
  <si>
    <t>Site costs</t>
  </si>
  <si>
    <t>10 years</t>
  </si>
  <si>
    <t>Crushing system</t>
  </si>
  <si>
    <t>20 years</t>
  </si>
  <si>
    <t>Process plant and equipment</t>
  </si>
  <si>
    <t>Vehicles and mining equipment</t>
  </si>
  <si>
    <t>Vehicles and mining equipment | Maximum</t>
  </si>
  <si>
    <t>Vehicles and mining equipment | Minimum</t>
  </si>
  <si>
    <t>PROPERTY AND EQUIPMENT (Details Textual) - USD ($)</t>
  </si>
  <si>
    <t>1 Months Ended</t>
  </si>
  <si>
    <t>May 31, 2018</t>
  </si>
  <si>
    <t>Property, Plant and Equipment, Gross</t>
  </si>
  <si>
    <t>Accumulated Depreciation, Depletion and Amortization, Property, Plant, and Equipment</t>
  </si>
  <si>
    <t>Impairment of Long-Lived Assets Held-for-use</t>
  </si>
  <si>
    <t>Reclaim Tunnel and Other Equipment [Member]</t>
  </si>
  <si>
    <t>Property Plant and Equipment Exchanged</t>
  </si>
  <si>
    <t>ASSET RETIREMENT OBLIGATIONS (Details) - USD ($)</t>
  </si>
  <si>
    <t>Balance, beginning of period</t>
  </si>
  <si>
    <t>Accretion expense</t>
  </si>
  <si>
    <t>Reclamation obligations settled</t>
  </si>
  <si>
    <t>Additions and changes in estimates</t>
  </si>
  <si>
    <t>Balance, end of period</t>
  </si>
  <si>
    <t>STOCKHOLDERS' EQUITY (Details) - $ / shares</t>
  </si>
  <si>
    <t>2 Months Ended</t>
  </si>
  <si>
    <t>Oct. 31, 2017</t>
  </si>
  <si>
    <t>Feb. 28, 2017</t>
  </si>
  <si>
    <t>Jun. 24, 2016</t>
  </si>
  <si>
    <t>Mar. 31, 2017</t>
  </si>
  <si>
    <t>Restricted Stock Unit</t>
  </si>
  <si>
    <t>Granted</t>
  </si>
  <si>
    <t>Vested and converted</t>
  </si>
  <si>
    <t>Forfeited</t>
  </si>
  <si>
    <t>Restricted Stock Units (RSUs) [Member]</t>
  </si>
  <si>
    <t>Beginning Balance</t>
  </si>
  <si>
    <t>Ending Balance</t>
  </si>
  <si>
    <t>Weighted Average Grant-Date Fair Value Per Share</t>
  </si>
  <si>
    <t>STOCKHOLDERS' EQUITY (Details 1) - $ / shares</t>
  </si>
  <si>
    <t>Number of Options</t>
  </si>
  <si>
    <t>Exercised</t>
  </si>
  <si>
    <t>Cancelled</t>
  </si>
  <si>
    <t>Options exercisable at end of period</t>
  </si>
  <si>
    <t>Options expected to vest</t>
  </si>
  <si>
    <t>Weighted Average Exercise Price</t>
  </si>
  <si>
    <t>Weighted average fair value of options granted during the period</t>
  </si>
  <si>
    <t>Weighted Average Remaining Contractual Life (Years)</t>
  </si>
  <si>
    <t>Balance</t>
  </si>
  <si>
    <t>5 years 18 days</t>
  </si>
  <si>
    <t>4 years 2 months 12 days</t>
  </si>
  <si>
    <t>5 years 2 months 12 days</t>
  </si>
  <si>
    <t>6 years 1 month 24 days</t>
  </si>
  <si>
    <t>STOCKHOLDERS' EQUITY (Details 2) - $ / shares</t>
  </si>
  <si>
    <t>Number of Warrants</t>
  </si>
  <si>
    <t>Warrants exercisable</t>
  </si>
  <si>
    <t>Weighted average fair value of warrants granted during the period</t>
  </si>
  <si>
    <t>1 year 18 days</t>
  </si>
  <si>
    <t>1 year 3 months 14 days</t>
  </si>
  <si>
    <t>11 months 23 days</t>
  </si>
  <si>
    <t>1 year 25 days</t>
  </si>
  <si>
    <t>2 years</t>
  </si>
  <si>
    <t>2 years 6 months</t>
  </si>
  <si>
    <t>9 months 18 days</t>
  </si>
  <si>
    <t>STOCKHOLDERS' EQUITY (Details Textual) - USD ($)</t>
  </si>
  <si>
    <t>Dec. 11, 2017</t>
  </si>
  <si>
    <t>Dec. 02, 2016</t>
  </si>
  <si>
    <t>Feb. 04, 2016</t>
  </si>
  <si>
    <t>Apr. 30, 2018</t>
  </si>
  <si>
    <t>Jan. 31, 2018</t>
  </si>
  <si>
    <t>Dec. 19, 2017</t>
  </si>
  <si>
    <t>Apr. 30, 2017</t>
  </si>
  <si>
    <t>Jun. 30, 2016</t>
  </si>
  <si>
    <t>May 31, 2016</t>
  </si>
  <si>
    <t>Mar. 31, 2016</t>
  </si>
  <si>
    <t>Mar. 28, 2016</t>
  </si>
  <si>
    <t>Feb. 29, 2016</t>
  </si>
  <si>
    <t>Feb. 25, 2016</t>
  </si>
  <si>
    <t>Feb. 28, 2018</t>
  </si>
  <si>
    <t>Class of Stock [Line Items]</t>
  </si>
  <si>
    <t>Stock authorized, shares</t>
  </si>
  <si>
    <t>Par value of preferred stock authorized (in dollars per share)</t>
  </si>
  <si>
    <t>Preferred stock, Outstanding (in shares)</t>
  </si>
  <si>
    <t>Stock-based compensation expense</t>
  </si>
  <si>
    <t>Share Price</t>
  </si>
  <si>
    <t>Shares Issued, Price Per Share</t>
  </si>
  <si>
    <t>Share-based Compensation Arrangement by Share-based Payment Award, Equity Instruments Other than Options, Grants in Period</t>
  </si>
  <si>
    <t>Deferred Compensation Liability, Current</t>
  </si>
  <si>
    <t>Deferred Compensation Liability, Current and Noncurrent</t>
  </si>
  <si>
    <t>Accrued Bonus Reduction Related To Vesting Of Restricted Stock</t>
  </si>
  <si>
    <t>Share-based Compensation Arrangement by Share-based Payment Award, Shares Issued in Period</t>
  </si>
  <si>
    <t>Share-based Compensation Arrangement by Share-based Payment Award, Expiration Period</t>
  </si>
  <si>
    <t>Share-based Compensation Arrangement by Share-based Payment Award, Options, Outstanding, Weighted Average Exercise Price</t>
  </si>
  <si>
    <t>Sale of Stock, Price Per Share</t>
  </si>
  <si>
    <t>Share-based Compensation Arrangement by Share-based Payment Award, Fair Value Assumptions, Expected Volatility Rate</t>
  </si>
  <si>
    <t>41.00%</t>
  </si>
  <si>
    <t>Share-based Compensation Arrangement by Share-based Payment Award, Fair Value Assumptions, Expected Term</t>
  </si>
  <si>
    <t>Share-based Compensation Arrangement by Share-based Payment Award, Fair Value Assumptions, Risk Free Interest Rate</t>
  </si>
  <si>
    <t>2.70%</t>
  </si>
  <si>
    <t>Stock Issued During Period, Shares, Restricted Stock Award, Net of Forfeitures</t>
  </si>
  <si>
    <t>Initial Board Retainer Fees</t>
  </si>
  <si>
    <t>Retainer And Meeting Fees</t>
  </si>
  <si>
    <t>Adjusted Conversion Price</t>
  </si>
  <si>
    <t>Conversion of Stock, Amount Issued</t>
  </si>
  <si>
    <t>Class of Warrant or Right, Number of Securities Called by Warrants or Rights</t>
  </si>
  <si>
    <t>Common Stock Prior To Adjustment</t>
  </si>
  <si>
    <t>Additional Collateral, Aggregate Fair Value</t>
  </si>
  <si>
    <t>Conversion of Stock, Shares Converted</t>
  </si>
  <si>
    <t>Stock Issued During Period, Shares, New Issues</t>
  </si>
  <si>
    <t>Class of Warrant or Right, Number of Securities Called by Each Warrant or Right</t>
  </si>
  <si>
    <t>Class of Warrant or Right, Exercise Price of Warrants or Rights</t>
  </si>
  <si>
    <t>Proceeds from Issuance of Common Stock</t>
  </si>
  <si>
    <t>Share-based Compensation Arrangement by Share-based Payment Award, Options, Grants in Period, Gross</t>
  </si>
  <si>
    <t>Stock Issued During Period, Shares, Issued for Services</t>
  </si>
  <si>
    <t>Stock Issued During Period, Value, Issued for Services</t>
  </si>
  <si>
    <t>Stock Issued During Period, Value, Restricted Stock Award, Gross</t>
  </si>
  <si>
    <t>Share-based Compensation Arrangement by Share-based Payment Award, Equity Instruments Other than Options, Vested in Period</t>
  </si>
  <si>
    <t>Share-based Compensation Arrangement by Share-based Payment Award, Equity Instruments Other than Options, Forfeited in Period</t>
  </si>
  <si>
    <t>Stock Issued During Period, Value, Restricted Stock Award, Forfeitures</t>
  </si>
  <si>
    <t>Share Based Compensation Arrangement By Share Based Payment Award Equity Instruments Other Than Options Granted In Period Total Fair Value</t>
  </si>
  <si>
    <t>Share-based Compensation</t>
  </si>
  <si>
    <t>Stock Issued During Period, Shares, Conversion of Units</t>
  </si>
  <si>
    <t>Underwriting Agreement [Member]</t>
  </si>
  <si>
    <t>Proceeds From Sale Of Units Gross</t>
  </si>
  <si>
    <t>Legal Fees</t>
  </si>
  <si>
    <t>Accounts Payable and Accrued Liabilities [Member]</t>
  </si>
  <si>
    <t>Consultant Agreement [Member]</t>
  </si>
  <si>
    <t>Laidlaw Company Uk Ltd [Member]</t>
  </si>
  <si>
    <t>Payments of Stock Issuance Costs</t>
  </si>
  <si>
    <t>Amendment [Member]</t>
  </si>
  <si>
    <t>Private Placement [Member]</t>
  </si>
  <si>
    <t>Payments Of Stock Issuance Costs Commissions</t>
  </si>
  <si>
    <t>Convertible Preferred Stock, Shares Issued upon Conversion</t>
  </si>
  <si>
    <t>Warrant [Member]</t>
  </si>
  <si>
    <t>Share Based Compensation Arrangement By Share Based Payment Award Equity Instruments Options Granted In Period Total Fair Value</t>
  </si>
  <si>
    <t>Share-based Compensation Arrangement by Share-based Payment Award, Equity Instruments Other than Options, Grants in Period, Weighted Average Grant Date Fair Value</t>
  </si>
  <si>
    <t>Share-based Goods and Nonemployee Services Transaction, Valuation Method, Expected Volatility Rate</t>
  </si>
  <si>
    <t>48.00%</t>
  </si>
  <si>
    <t>Share-based Goods and Nonemployee Services Transaction, Valuation Method, Expected Term</t>
  </si>
  <si>
    <t>Share-based Goods and Nonemployee Services Transaction, Valuation Method, Risk Free Interest Rate</t>
  </si>
  <si>
    <t>1.17%</t>
  </si>
  <si>
    <t>Warrant [Member] | Underwriting Agreement [Member]</t>
  </si>
  <si>
    <t>Units Shares [Member]</t>
  </si>
  <si>
    <t>Number Of Common Stock Per Unit</t>
  </si>
  <si>
    <t>Preferred Stock Convertible Conversion Price</t>
  </si>
  <si>
    <t>Warrants Expiration Date</t>
  </si>
  <si>
    <t>Aug. 25,
		2018</t>
  </si>
  <si>
    <t>Subsequent Event [Member]</t>
  </si>
  <si>
    <t>Maximum [Member]</t>
  </si>
  <si>
    <t>Minimum [Member]</t>
  </si>
  <si>
    <t>Minimum [Member] | Private Placement [Member]</t>
  </si>
  <si>
    <t>Restricted Stock</t>
  </si>
  <si>
    <t>Employee Service Share-based Compensation, Nonvested Awards, Compensation Not yet Recognized, Share-based Awards Other than Options</t>
  </si>
  <si>
    <t>Employee Stock Option [Member] | Underwriting Agreement [Member]</t>
  </si>
  <si>
    <t>Incentive Rsu [Member]</t>
  </si>
  <si>
    <t>Stock Issued During Period, Shares, Restricted Stock Award, Forfeited</t>
  </si>
  <si>
    <t>Employee And Directors [Member] | Restricted Stock Units (RSUs) [Member]</t>
  </si>
  <si>
    <t>Share-based Compensation Arrangement by Share-based Payment Award, Award Vesting Rights, Percentage</t>
  </si>
  <si>
    <t>50.00%</t>
  </si>
  <si>
    <t>Chief Executive Officer [Member] | Restricted Stock Units (RSUs) [Member]</t>
  </si>
  <si>
    <t>Board of Directors Chairman [Member]</t>
  </si>
  <si>
    <t>Stock Issued During Period, Shares, Share-based Compensation, Gross</t>
  </si>
  <si>
    <t>Stock Issued During Period, Shares, Conversion of Convertible Securities</t>
  </si>
  <si>
    <t>Conversion of Stock, Shares Issued</t>
  </si>
  <si>
    <t>Common Stock Units Sold</t>
  </si>
  <si>
    <t>Convertible Series E Preferred Stock | Maximum [Member]</t>
  </si>
  <si>
    <t>Convertible Series E Preferred Stock | Minimum [Member]</t>
  </si>
  <si>
    <t>9% Series D Cumulative Preferred Stock</t>
  </si>
  <si>
    <t>NET LOSS PER COMMON SHARE (Details) - USD ($)</t>
  </si>
  <si>
    <t>Numerator:</t>
  </si>
  <si>
    <t>Denominator:</t>
  </si>
  <si>
    <t>Denominator for basic and diluted loss per share (weighted-average shares)</t>
  </si>
  <si>
    <t>Net loss per common share, basic and diluted</t>
  </si>
  <si>
    <t>NET LOSS PER COMMON SHARE (Details 1) - shares</t>
  </si>
  <si>
    <t>Antidilutive Securities Excluded from Computation of Earnings Per Share [Line Items]</t>
  </si>
  <si>
    <t>Common stock equivalents</t>
  </si>
  <si>
    <t>Stock options</t>
  </si>
  <si>
    <t>Stock warrants</t>
  </si>
  <si>
    <t>Restricted stock units</t>
  </si>
  <si>
    <t>Convertible preferred stock</t>
  </si>
  <si>
    <t>COMMITMENTS AND CONTINGENCIES (Details) - USD ($)</t>
  </si>
  <si>
    <t>Other Commitments [Line Items]</t>
  </si>
  <si>
    <t>COMMITMENTS AND CONTINGENCIES (Details 1) - USD ($)</t>
  </si>
  <si>
    <t>COMMITMENTS AND CONTINGENCIES [Line Items]</t>
  </si>
  <si>
    <t>Thereafter</t>
  </si>
  <si>
    <t>COMMITMENTS AND CONTINGENCIES (Details Textual) - USD ($)</t>
  </si>
  <si>
    <t>Nov. 29, 2016</t>
  </si>
  <si>
    <t>Operating Leases, Rent Expense, Net</t>
  </si>
  <si>
    <t>Lease Expiring Period</t>
  </si>
  <si>
    <t>39 months</t>
  </si>
  <si>
    <t>Deferred Rent Credit</t>
  </si>
  <si>
    <t>Lessee, Operating Lease, Renewal Term</t>
  </si>
  <si>
    <t>Effect of Exchange Rate on Cash</t>
  </si>
  <si>
    <t>Sprots Resource Lending [Member]</t>
  </si>
  <si>
    <t>Line of Credit Facility, Interest Rate During Period</t>
  </si>
  <si>
    <t>9.00%</t>
  </si>
  <si>
    <t>Payments For Strucuturing Fees</t>
  </si>
  <si>
    <t>Line of Credit Facility, Maximum Borrowing Capacity</t>
  </si>
  <si>
    <t>Litigation Settlement, Expense</t>
  </si>
  <si>
    <t>Loss Contingency, Damages Paid, Value</t>
  </si>
  <si>
    <t>Sprots Resource Lending [Member] | Prepaid Expenses and Other Current Assets [Member]</t>
  </si>
  <si>
    <t>Advance Payment To Lender</t>
  </si>
  <si>
    <t>INCOME TAXES (Details) - USD ($)</t>
  </si>
  <si>
    <t>Tax benefit computed at "expected" statutory rate</t>
  </si>
  <si>
    <t>State income taxes, net of benefit</t>
  </si>
  <si>
    <t>Permanent differences :</t>
  </si>
  <si>
    <t>Stock based compensation and consulting</t>
  </si>
  <si>
    <t>Other</t>
  </si>
  <si>
    <t>Change in Tax Rates</t>
  </si>
  <si>
    <t>Increase (decrease) in valuation allowance</t>
  </si>
  <si>
    <t>Net income tax benefit</t>
  </si>
  <si>
    <t>INCOME TAXES (Details 1)</t>
  </si>
  <si>
    <t>Computed "expected" tax expense (benefit)</t>
  </si>
  <si>
    <t>(34.00%)</t>
  </si>
  <si>
    <t>State income taxes</t>
  </si>
  <si>
    <t>0.00%</t>
  </si>
  <si>
    <t>Permanent differences</t>
  </si>
  <si>
    <t>1.58%</t>
  </si>
  <si>
    <t>5.02%</t>
  </si>
  <si>
    <t>107.58%</t>
  </si>
  <si>
    <t>8212.00%</t>
  </si>
  <si>
    <t>Change in valuation allowance</t>
  </si>
  <si>
    <t>(75.16%)</t>
  </si>
  <si>
    <t>28.98%</t>
  </si>
  <si>
    <t>Effective tax rate</t>
  </si>
  <si>
    <t>INCOME TAXES (Details 2) - USD ($)</t>
  </si>
  <si>
    <t>Deferred Tax Assets, Net [Abstract]</t>
  </si>
  <si>
    <t>Net operating loss carryover</t>
  </si>
  <si>
    <t>Stock based compensation</t>
  </si>
  <si>
    <t>Depreciable and depletable assets</t>
  </si>
  <si>
    <t>Mining explorations</t>
  </si>
  <si>
    <t>Capital loss carryforward</t>
  </si>
  <si>
    <t>Less: valuation allowance</t>
  </si>
  <si>
    <t>Net deferred tax asset</t>
  </si>
  <si>
    <t>INCOME TAXES (Details Textual) - USD ($) $ in Millions</t>
  </si>
  <si>
    <t>Dec. 31, 2018</t>
  </si>
  <si>
    <t>Operating Loss Carryforwards</t>
  </si>
  <si>
    <t>Operating Loss Carryforwards, Expiration Date</t>
  </si>
  <si>
    <t>Dec. 31,
		2037</t>
  </si>
  <si>
    <t>Valuation Allowance, Deferred Tax Asset, Increase (Decrease), Amount</t>
  </si>
  <si>
    <t>Effective Income Tax Rate Reconciliation, at Federal Statutory Income Tax Rate, Percent</t>
  </si>
  <si>
    <t>34.00%</t>
  </si>
  <si>
    <t>Scenario, Plan [Member]</t>
  </si>
  <si>
    <t>21.00%</t>
  </si>
  <si>
    <t>SUBSEQUENT EVENTS (Details Textual) - USD ($)</t>
  </si>
  <si>
    <t>Subsequent Event [Line Items]</t>
  </si>
  <si>
    <t>Mineral Properties, Net</t>
  </si>
  <si>
    <t>Financial Surety Arrangement Value Of State Wide Bond</t>
  </si>
  <si>
    <t>Scenario, Forecast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0.000_);(#,##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432196</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7</v>
      </c>
      <c r="B1" s="2" t="s">
        <v>1</v>
      </c>
      <c r="C1" s="2" t="s">
        <v>65</v>
      </c>
    </row>
    <row r="2" spans="1:3">
      <c r="B2" s="2" t="s">
        <v>2</v>
      </c>
      <c r="C2" s="2" t="s">
        <v>16</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1</v>
      </c>
      <c r="B1" s="2" t="s">
        <v>1</v>
      </c>
      <c r="C1" s="2" t="s">
        <v>65</v>
      </c>
    </row>
    <row r="2" spans="1:3">
      <c r="B2" s="2" t="s">
        <v>2</v>
      </c>
      <c r="C2" s="2" t="s">
        <v>16</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75</v>
      </c>
      <c r="B1" s="2" t="s">
        <v>1</v>
      </c>
      <c r="C1" s="2" t="s">
        <v>65</v>
      </c>
    </row>
    <row r="2" spans="1:3">
      <c r="B2" s="2" t="s">
        <v>2</v>
      </c>
      <c r="C2" s="2" t="s">
        <v>16</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9</v>
      </c>
      <c r="B1" s="2" t="s">
        <v>1</v>
      </c>
      <c r="C1" s="2" t="s">
        <v>65</v>
      </c>
    </row>
    <row r="2" spans="1:3">
      <c r="B2" s="2" t="s">
        <v>2</v>
      </c>
      <c r="C2" s="2" t="s">
        <v>16</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3</v>
      </c>
      <c r="B1" s="2" t="s">
        <v>1</v>
      </c>
      <c r="C1" s="2" t="s">
        <v>65</v>
      </c>
    </row>
    <row r="2" spans="1:3">
      <c r="B2" s="2" t="s">
        <v>2</v>
      </c>
      <c r="C2" s="2" t="s">
        <v>16</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65</v>
      </c>
    </row>
    <row r="2" spans="1:2">
      <c r="B2" s="2" t="s">
        <v>16</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65</v>
      </c>
    </row>
    <row r="2" spans="1:2">
      <c r="B2" s="2" t="s">
        <v>16</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3</v>
      </c>
      <c r="B1" s="2" t="s">
        <v>1</v>
      </c>
      <c r="C1" s="2" t="s">
        <v>65</v>
      </c>
    </row>
    <row r="2" spans="1:3">
      <c r="B2" s="2" t="s">
        <v>2</v>
      </c>
      <c r="C2" s="2" t="s">
        <v>16</v>
      </c>
    </row>
    <row r="3" spans="1:3">
      <c r="A3" s="3" t="s">
        <v>160</v>
      </c>
    </row>
    <row r="4" spans="1:3">
      <c r="A4" s="4" t="s">
        <v>194</v>
      </c>
      <c r="B4" s="4" t="s">
        <v>195</v>
      </c>
      <c r="C4" s="4" t="s">
        <v>196</v>
      </c>
    </row>
    <row r="5" spans="1:3">
      <c r="A5" s="4" t="s">
        <v>197</v>
      </c>
      <c r="B5" s="4" t="s">
        <v>198</v>
      </c>
      <c r="C5" s="4" t="s">
        <v>198</v>
      </c>
    </row>
    <row r="6" spans="1:3">
      <c r="A6" s="4" t="s">
        <v>199</v>
      </c>
      <c r="C6" s="4" t="s">
        <v>200</v>
      </c>
    </row>
    <row r="7" spans="1:3">
      <c r="A7" s="4" t="s">
        <v>19</v>
      </c>
      <c r="B7" s="4" t="s">
        <v>201</v>
      </c>
      <c r="C7" s="4" t="s">
        <v>202</v>
      </c>
    </row>
    <row r="8" spans="1:3">
      <c r="A8" s="4" t="s">
        <v>203</v>
      </c>
      <c r="B8" s="4" t="s">
        <v>204</v>
      </c>
    </row>
    <row r="9" spans="1:3">
      <c r="A9" s="4" t="s">
        <v>205</v>
      </c>
      <c r="B9" s="4" t="s">
        <v>206</v>
      </c>
      <c r="C9" s="4" t="s">
        <v>207</v>
      </c>
    </row>
    <row r="10" spans="1:3">
      <c r="A10" s="4" t="s">
        <v>208</v>
      </c>
      <c r="B10" s="4" t="s">
        <v>209</v>
      </c>
      <c r="C10" s="4" t="s">
        <v>209</v>
      </c>
    </row>
    <row r="11" spans="1:3">
      <c r="A11" s="4" t="s">
        <v>20</v>
      </c>
      <c r="B11" s="4" t="s">
        <v>210</v>
      </c>
      <c r="C11" s="4" t="s">
        <v>211</v>
      </c>
    </row>
    <row r="12" spans="1:3">
      <c r="A12" s="4" t="s">
        <v>212</v>
      </c>
      <c r="B12" s="4" t="s">
        <v>213</v>
      </c>
      <c r="C12" s="4" t="s">
        <v>214</v>
      </c>
    </row>
    <row r="13" spans="1:3">
      <c r="A13" s="4" t="s">
        <v>215</v>
      </c>
      <c r="B13" s="4" t="s">
        <v>216</v>
      </c>
      <c r="C13" s="4" t="s">
        <v>216</v>
      </c>
    </row>
    <row r="14" spans="1:3">
      <c r="A14" s="4" t="s">
        <v>217</v>
      </c>
      <c r="B14" s="4" t="s">
        <v>218</v>
      </c>
      <c r="C14" s="4" t="s">
        <v>219</v>
      </c>
    </row>
    <row r="15" spans="1:3">
      <c r="A15" s="4" t="s">
        <v>220</v>
      </c>
      <c r="B15" s="4" t="s">
        <v>221</v>
      </c>
      <c r="C15" s="4" t="s">
        <v>222</v>
      </c>
    </row>
    <row r="16" spans="1:3">
      <c r="A16" s="4" t="s">
        <v>147</v>
      </c>
      <c r="B16" s="4" t="s">
        <v>223</v>
      </c>
      <c r="C16" s="4" t="s">
        <v>223</v>
      </c>
    </row>
    <row r="17" spans="1:3">
      <c r="A17" s="4" t="s">
        <v>127</v>
      </c>
      <c r="B17" s="4" t="s">
        <v>224</v>
      </c>
      <c r="C17" s="4" t="s">
        <v>225</v>
      </c>
    </row>
    <row r="18" spans="1:3">
      <c r="A18" s="4" t="s">
        <v>226</v>
      </c>
      <c r="B18" s="4" t="s">
        <v>227</v>
      </c>
      <c r="C18" s="4" t="s">
        <v>228</v>
      </c>
    </row>
    <row r="19" spans="1:3">
      <c r="A19" s="4" t="s">
        <v>229</v>
      </c>
      <c r="B19" s="4" t="s">
        <v>230</v>
      </c>
      <c r="C19" s="4" t="s">
        <v>230</v>
      </c>
    </row>
    <row r="20" spans="1:3">
      <c r="A20" s="4" t="s">
        <v>231</v>
      </c>
      <c r="B20" s="4" t="s">
        <v>232</v>
      </c>
      <c r="C20"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4</v>
      </c>
      <c r="B1" s="2" t="s">
        <v>1</v>
      </c>
      <c r="C1" s="2" t="s">
        <v>65</v>
      </c>
    </row>
    <row r="2" spans="1:3">
      <c r="B2" s="2" t="s">
        <v>2</v>
      </c>
      <c r="C2" s="2" t="s">
        <v>16</v>
      </c>
    </row>
    <row r="3" spans="1:3">
      <c r="A3" s="3" t="s">
        <v>160</v>
      </c>
    </row>
    <row r="4" spans="1:3">
      <c r="A4" s="4" t="s">
        <v>235</v>
      </c>
      <c r="B4" s="4" t="s">
        <v>236</v>
      </c>
      <c r="C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38</v>
      </c>
      <c r="B1" s="2" t="s">
        <v>1</v>
      </c>
      <c r="C1" s="2" t="s">
        <v>65</v>
      </c>
    </row>
    <row r="2" spans="1:3">
      <c r="B2" s="2" t="s">
        <v>2</v>
      </c>
      <c r="C2" s="2" t="s">
        <v>16</v>
      </c>
    </row>
    <row r="3" spans="1:3">
      <c r="A3" s="3" t="s">
        <v>164</v>
      </c>
    </row>
    <row r="4" spans="1:3">
      <c r="A4" s="4" t="s">
        <v>239</v>
      </c>
      <c r="B4" s="4" t="s">
        <v>240</v>
      </c>
      <c r="C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6" t="n">
        <v>5501245</v>
      </c>
      <c r="C3" s="6" t="n">
        <v>12858873</v>
      </c>
      <c r="D3" s="6" t="n">
        <v>11722102</v>
      </c>
    </row>
    <row r="4" spans="1:4">
      <c r="A4" s="4" t="s">
        <v>20</v>
      </c>
      <c r="B4" s="5" t="n">
        <v>708533</v>
      </c>
      <c r="C4" s="5" t="n">
        <v>1006779</v>
      </c>
      <c r="D4" s="5" t="n">
        <v>1139760</v>
      </c>
    </row>
    <row r="5" spans="1:4">
      <c r="A5" s="4" t="s">
        <v>21</v>
      </c>
      <c r="B5" s="5" t="n">
        <v>62667</v>
      </c>
      <c r="C5" s="5" t="n">
        <v>27884</v>
      </c>
      <c r="D5" s="5" t="n">
        <v>0</v>
      </c>
    </row>
    <row r="6" spans="1:4">
      <c r="A6" s="4" t="s">
        <v>22</v>
      </c>
      <c r="B6" s="5" t="n">
        <v>6272445</v>
      </c>
      <c r="C6" s="5" t="n">
        <v>13893536</v>
      </c>
      <c r="D6" s="5" t="n">
        <v>12861862</v>
      </c>
    </row>
    <row r="7" spans="1:4">
      <c r="A7" s="3" t="s">
        <v>23</v>
      </c>
    </row>
    <row r="8" spans="1:4">
      <c r="A8" s="4" t="s">
        <v>24</v>
      </c>
      <c r="B8" s="5" t="n">
        <v>2837443</v>
      </c>
      <c r="C8" s="5" t="n">
        <v>3303366</v>
      </c>
      <c r="D8" s="5" t="n">
        <v>4310980</v>
      </c>
    </row>
    <row r="9" spans="1:4">
      <c r="A9" s="4" t="s">
        <v>25</v>
      </c>
      <c r="B9" s="5" t="n">
        <v>22873912</v>
      </c>
      <c r="C9" s="5" t="n">
        <v>22803912</v>
      </c>
      <c r="D9" s="5" t="n">
        <v>22786912</v>
      </c>
    </row>
    <row r="10" spans="1:4">
      <c r="A10" s="4" t="s">
        <v>26</v>
      </c>
      <c r="B10" s="5" t="n">
        <v>3690000</v>
      </c>
      <c r="C10" s="5" t="n">
        <v>3690000</v>
      </c>
      <c r="D10" s="5" t="n">
        <v>2250000</v>
      </c>
    </row>
    <row r="11" spans="1:4">
      <c r="A11" s="4" t="s">
        <v>27</v>
      </c>
      <c r="B11" s="5" t="n">
        <v>50000</v>
      </c>
      <c r="C11" s="5" t="n">
        <v>50000</v>
      </c>
      <c r="D11" s="5" t="n">
        <v>25000</v>
      </c>
    </row>
    <row r="12" spans="1:4">
      <c r="A12" s="4" t="s">
        <v>28</v>
      </c>
      <c r="B12" s="5" t="n">
        <v>20596</v>
      </c>
      <c r="C12" s="5" t="n">
        <v>9689</v>
      </c>
      <c r="D12" s="5" t="n">
        <v>3884</v>
      </c>
    </row>
    <row r="13" spans="1:4">
      <c r="A13" s="4" t="s">
        <v>29</v>
      </c>
      <c r="B13" s="5" t="n">
        <v>29471951</v>
      </c>
      <c r="C13" s="5" t="n">
        <v>29856967</v>
      </c>
      <c r="D13" s="5" t="n">
        <v>29376776</v>
      </c>
    </row>
    <row r="14" spans="1:4">
      <c r="A14" s="4" t="s">
        <v>30</v>
      </c>
      <c r="B14" s="5" t="n">
        <v>35744396</v>
      </c>
      <c r="C14" s="5" t="n">
        <v>43750503</v>
      </c>
      <c r="D14" s="5" t="n">
        <v>42238638</v>
      </c>
    </row>
    <row r="15" spans="1:4">
      <c r="A15" s="3" t="s">
        <v>31</v>
      </c>
    </row>
    <row r="16" spans="1:4">
      <c r="A16" s="4" t="s">
        <v>32</v>
      </c>
      <c r="B16" s="5" t="n">
        <v>1364547</v>
      </c>
      <c r="C16" s="5" t="n">
        <v>1651461</v>
      </c>
      <c r="D16" s="5" t="n">
        <v>2150195</v>
      </c>
    </row>
    <row r="17" spans="1:4">
      <c r="A17" s="4" t="s">
        <v>33</v>
      </c>
      <c r="B17" s="5" t="n">
        <v>645</v>
      </c>
      <c r="C17" s="5" t="n">
        <v>4513</v>
      </c>
      <c r="D17" s="5" t="n">
        <v>6738</v>
      </c>
    </row>
    <row r="18" spans="1:4">
      <c r="A18" s="4" t="s">
        <v>21</v>
      </c>
      <c r="B18" s="5" t="n">
        <v>1750</v>
      </c>
      <c r="C18" s="5" t="n">
        <v>1750</v>
      </c>
      <c r="D18" s="5" t="n">
        <v>0</v>
      </c>
    </row>
    <row r="19" spans="1:4">
      <c r="A19" s="4" t="s">
        <v>34</v>
      </c>
      <c r="B19" s="5" t="n">
        <v>1366942</v>
      </c>
      <c r="C19" s="5" t="n">
        <v>1657724</v>
      </c>
      <c r="D19" s="5" t="n">
        <v>2156933</v>
      </c>
    </row>
    <row r="20" spans="1:4">
      <c r="A20" s="3" t="s">
        <v>35</v>
      </c>
    </row>
    <row r="21" spans="1:4">
      <c r="A21" s="4" t="s">
        <v>21</v>
      </c>
      <c r="C21" s="5" t="n">
        <v>0</v>
      </c>
      <c r="D21" s="5" t="n">
        <v>1750</v>
      </c>
    </row>
    <row r="22" spans="1:4">
      <c r="A22" s="4" t="s">
        <v>36</v>
      </c>
      <c r="C22" s="5" t="n">
        <v>0</v>
      </c>
      <c r="D22" s="5" t="n">
        <v>4512</v>
      </c>
    </row>
    <row r="23" spans="1:4">
      <c r="A23" s="4" t="s">
        <v>37</v>
      </c>
      <c r="B23" s="5" t="n">
        <v>980930</v>
      </c>
      <c r="C23" s="5" t="n">
        <v>963303</v>
      </c>
      <c r="D23" s="5" t="n">
        <v>895085</v>
      </c>
    </row>
    <row r="24" spans="1:4">
      <c r="A24" s="4" t="s">
        <v>38</v>
      </c>
      <c r="B24" s="5" t="n">
        <v>2347872</v>
      </c>
      <c r="C24" s="5" t="n">
        <v>2621027</v>
      </c>
      <c r="D24" s="5" t="n">
        <v>3058280</v>
      </c>
    </row>
    <row r="25" spans="1:4">
      <c r="A25" s="4" t="s">
        <v>39</v>
      </c>
      <c r="B25" s="4" t="s">
        <v>40</v>
      </c>
      <c r="C25" s="4" t="s">
        <v>40</v>
      </c>
      <c r="D25" s="4" t="s">
        <v>40</v>
      </c>
    </row>
    <row r="26" spans="1:4">
      <c r="A26" s="3" t="s">
        <v>41</v>
      </c>
    </row>
    <row r="27" spans="1:4">
      <c r="A27" s="4" t="s">
        <v>42</v>
      </c>
      <c r="B27" s="5" t="n">
        <v>3363</v>
      </c>
      <c r="C27" s="5" t="n">
        <v>3354</v>
      </c>
      <c r="D27" s="5" t="n">
        <v>2839</v>
      </c>
    </row>
    <row r="28" spans="1:4">
      <c r="A28" s="4" t="s">
        <v>43</v>
      </c>
      <c r="B28" s="5" t="n">
        <v>212349059</v>
      </c>
      <c r="C28" s="5" t="n">
        <v>211817072</v>
      </c>
      <c r="D28" s="5" t="n">
        <v>195705344</v>
      </c>
    </row>
    <row r="29" spans="1:4">
      <c r="A29" s="4" t="s">
        <v>44</v>
      </c>
      <c r="B29" s="5" t="n">
        <v>-178955899</v>
      </c>
      <c r="C29" s="5" t="n">
        <v>-170690951</v>
      </c>
      <c r="D29" s="5" t="n">
        <v>-156527826</v>
      </c>
    </row>
    <row r="30" spans="1:4">
      <c r="A30" s="4" t="s">
        <v>45</v>
      </c>
      <c r="B30" s="5" t="n">
        <v>33396524</v>
      </c>
      <c r="C30" s="5" t="n">
        <v>41129476</v>
      </c>
      <c r="D30" s="5" t="n">
        <v>39180358</v>
      </c>
    </row>
    <row r="31" spans="1:4">
      <c r="A31" s="4" t="s">
        <v>46</v>
      </c>
      <c r="B31" s="5" t="n">
        <v>35744396</v>
      </c>
      <c r="C31" s="5" t="n">
        <v>43750503</v>
      </c>
      <c r="D31" s="5" t="n">
        <v>42238638</v>
      </c>
    </row>
    <row r="32" spans="1:4">
      <c r="A32" s="4" t="s">
        <v>47</v>
      </c>
    </row>
    <row r="33" spans="1:4">
      <c r="A33" s="3" t="s">
        <v>41</v>
      </c>
    </row>
    <row r="34" spans="1:4">
      <c r="A34" s="4" t="s">
        <v>48</v>
      </c>
      <c r="B34" s="5" t="n">
        <v>0</v>
      </c>
      <c r="C34" s="5" t="n">
        <v>0</v>
      </c>
      <c r="D34" s="5" t="n">
        <v>0</v>
      </c>
    </row>
    <row r="35" spans="1:4">
      <c r="A35" s="4" t="s">
        <v>49</v>
      </c>
    </row>
    <row r="36" spans="1:4">
      <c r="A36" s="3" t="s">
        <v>41</v>
      </c>
    </row>
    <row r="37" spans="1:4">
      <c r="A37" s="4" t="s">
        <v>48</v>
      </c>
      <c r="B37" s="5" t="n">
        <v>0</v>
      </c>
      <c r="C37" s="5" t="n">
        <v>0</v>
      </c>
      <c r="D37" s="5" t="n">
        <v>0</v>
      </c>
    </row>
    <row r="38" spans="1:4">
      <c r="A38" s="4" t="s">
        <v>50</v>
      </c>
    </row>
    <row r="39" spans="1:4">
      <c r="A39" s="3" t="s">
        <v>41</v>
      </c>
    </row>
    <row r="40" spans="1:4">
      <c r="A40" s="4" t="s">
        <v>48</v>
      </c>
      <c r="B40" s="5" t="n">
        <v>0</v>
      </c>
      <c r="C40" s="5" t="n">
        <v>0</v>
      </c>
      <c r="D40" s="5" t="n">
        <v>0</v>
      </c>
    </row>
    <row r="41" spans="1:4">
      <c r="A41" s="4" t="s">
        <v>51</v>
      </c>
    </row>
    <row r="42" spans="1:4">
      <c r="A42" s="3" t="s">
        <v>41</v>
      </c>
    </row>
    <row r="43" spans="1:4">
      <c r="A43" s="4" t="s">
        <v>48</v>
      </c>
      <c r="B43" s="5" t="n">
        <v>0</v>
      </c>
      <c r="C43" s="5" t="n">
        <v>0</v>
      </c>
      <c r="D43" s="5" t="n">
        <v>0</v>
      </c>
    </row>
    <row r="44" spans="1:4">
      <c r="A44" s="4" t="s">
        <v>52</v>
      </c>
    </row>
    <row r="45" spans="1:4">
      <c r="A45" s="3" t="s">
        <v>41</v>
      </c>
    </row>
    <row r="46" spans="1:4">
      <c r="A46" s="4" t="s">
        <v>48</v>
      </c>
      <c r="B46" s="6" t="n">
        <v>1</v>
      </c>
      <c r="C46" s="6" t="n">
        <v>1</v>
      </c>
      <c r="D46"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42</v>
      </c>
      <c r="B1" s="2" t="s">
        <v>1</v>
      </c>
      <c r="C1" s="2" t="s">
        <v>65</v>
      </c>
    </row>
    <row r="2" spans="1:3">
      <c r="B2" s="2" t="s">
        <v>2</v>
      </c>
      <c r="C2" s="2" t="s">
        <v>16</v>
      </c>
    </row>
    <row r="3" spans="1:3">
      <c r="A3" s="3" t="s">
        <v>168</v>
      </c>
    </row>
    <row r="4" spans="1:3">
      <c r="A4" s="4" t="s">
        <v>243</v>
      </c>
      <c r="B4" s="4" t="s">
        <v>244</v>
      </c>
      <c r="C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46</v>
      </c>
      <c r="B1" s="2" t="s">
        <v>1</v>
      </c>
      <c r="C1" s="2" t="s">
        <v>65</v>
      </c>
    </row>
    <row r="2" spans="1:3">
      <c r="B2" s="2" t="s">
        <v>2</v>
      </c>
      <c r="C2" s="2" t="s">
        <v>16</v>
      </c>
    </row>
    <row r="3" spans="1:3">
      <c r="A3" s="3" t="s">
        <v>172</v>
      </c>
    </row>
    <row r="4" spans="1:3">
      <c r="A4" s="4" t="s">
        <v>247</v>
      </c>
      <c r="B4" s="4" t="s">
        <v>248</v>
      </c>
      <c r="C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50</v>
      </c>
      <c r="B1" s="2" t="s">
        <v>1</v>
      </c>
      <c r="C1" s="2" t="s">
        <v>65</v>
      </c>
    </row>
    <row r="2" spans="1:3">
      <c r="B2" s="2" t="s">
        <v>2</v>
      </c>
      <c r="C2" s="2" t="s">
        <v>16</v>
      </c>
    </row>
    <row r="3" spans="1:3">
      <c r="A3" s="3" t="s">
        <v>176</v>
      </c>
    </row>
    <row r="4" spans="1:3">
      <c r="A4" s="4" t="s">
        <v>251</v>
      </c>
      <c r="B4" s="4" t="s">
        <v>252</v>
      </c>
      <c r="C4" s="4" t="s">
        <v>253</v>
      </c>
    </row>
    <row r="5" spans="1:3">
      <c r="A5" s="4" t="s">
        <v>254</v>
      </c>
      <c r="B5" s="4" t="s">
        <v>255</v>
      </c>
      <c r="C5" s="4" t="s">
        <v>256</v>
      </c>
    </row>
    <row r="6" spans="1:3">
      <c r="A6" s="4" t="s">
        <v>257</v>
      </c>
      <c r="B6" s="4" t="s">
        <v>258</v>
      </c>
      <c r="C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0</v>
      </c>
      <c r="B1" s="2" t="s">
        <v>1</v>
      </c>
      <c r="C1" s="2" t="s">
        <v>65</v>
      </c>
    </row>
    <row r="2" spans="1:3">
      <c r="B2" s="2" t="s">
        <v>2</v>
      </c>
      <c r="C2" s="2" t="s">
        <v>16</v>
      </c>
    </row>
    <row r="3" spans="1:3">
      <c r="A3" s="3" t="s">
        <v>180</v>
      </c>
    </row>
    <row r="4" spans="1:3">
      <c r="A4" s="4" t="s">
        <v>261</v>
      </c>
      <c r="B4" s="4" t="s">
        <v>262</v>
      </c>
      <c r="C4" s="4" t="s">
        <v>263</v>
      </c>
    </row>
    <row r="5" spans="1:3">
      <c r="A5" s="4" t="s">
        <v>264</v>
      </c>
      <c r="B5" s="4" t="s">
        <v>265</v>
      </c>
      <c r="C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67</v>
      </c>
      <c r="B1" s="2" t="s">
        <v>1</v>
      </c>
      <c r="C1" s="2" t="s">
        <v>65</v>
      </c>
    </row>
    <row r="2" spans="1:3">
      <c r="B2" s="2" t="s">
        <v>2</v>
      </c>
      <c r="C2" s="2" t="s">
        <v>16</v>
      </c>
    </row>
    <row r="3" spans="1:3">
      <c r="A3" s="3" t="s">
        <v>184</v>
      </c>
    </row>
    <row r="4" spans="1:3">
      <c r="A4" s="4" t="s">
        <v>268</v>
      </c>
      <c r="B4" s="4" t="s">
        <v>269</v>
      </c>
      <c r="C4" s="4" t="s">
        <v>270</v>
      </c>
    </row>
    <row r="5" spans="1:3">
      <c r="A5" s="4" t="s">
        <v>271</v>
      </c>
      <c r="B5" s="4" t="s">
        <v>272</v>
      </c>
      <c r="C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65</v>
      </c>
    </row>
    <row r="2" spans="1:2">
      <c r="B2" s="2" t="s">
        <v>16</v>
      </c>
    </row>
    <row r="3" spans="1:2">
      <c r="A3" s="3" t="s">
        <v>188</v>
      </c>
    </row>
    <row r="4" spans="1:2">
      <c r="A4" s="4" t="s">
        <v>274</v>
      </c>
      <c r="B4" s="4" t="s">
        <v>275</v>
      </c>
    </row>
    <row r="5" spans="1:2">
      <c r="A5" s="4" t="s">
        <v>274</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79</v>
      </c>
      <c r="B1" s="2" t="s">
        <v>2</v>
      </c>
      <c r="C1" s="2" t="s">
        <v>16</v>
      </c>
      <c r="D1" s="2" t="s">
        <v>17</v>
      </c>
      <c r="E1" s="2" t="s">
        <v>280</v>
      </c>
      <c r="F1" s="2" t="s">
        <v>281</v>
      </c>
    </row>
    <row r="2" spans="1:6">
      <c r="A2" s="4" t="s">
        <v>57</v>
      </c>
      <c r="B2" s="5" t="n">
        <v>200000000</v>
      </c>
      <c r="C2" s="5" t="n">
        <v>200000000</v>
      </c>
      <c r="D2" s="5" t="n">
        <v>200000000</v>
      </c>
    </row>
    <row r="3" spans="1:6">
      <c r="A3" s="4" t="s">
        <v>56</v>
      </c>
      <c r="B3" s="7" t="n">
        <v>0.0001</v>
      </c>
      <c r="C3" s="7" t="n">
        <v>0.0001</v>
      </c>
      <c r="D3" s="7" t="n">
        <v>0.0001</v>
      </c>
    </row>
    <row r="4" spans="1:6">
      <c r="A4" s="4" t="s">
        <v>282</v>
      </c>
    </row>
    <row r="5" spans="1:6">
      <c r="A5" s="4" t="s">
        <v>57</v>
      </c>
      <c r="E5" s="5" t="n">
        <v>200000000</v>
      </c>
      <c r="F5" s="5" t="n">
        <v>800000000</v>
      </c>
    </row>
    <row r="6" spans="1:6">
      <c r="A6" s="4" t="s">
        <v>56</v>
      </c>
      <c r="E6" s="7" t="n">
        <v>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283</v>
      </c>
      <c r="B1" s="2" t="s">
        <v>2</v>
      </c>
      <c r="C1" s="2" t="s">
        <v>16</v>
      </c>
      <c r="D1" s="2" t="s">
        <v>66</v>
      </c>
      <c r="E1" s="2" t="s">
        <v>17</v>
      </c>
      <c r="F1" s="2" t="s">
        <v>284</v>
      </c>
    </row>
    <row r="2" spans="1:6">
      <c r="A2" s="4" t="s">
        <v>19</v>
      </c>
      <c r="B2" s="6" t="n">
        <v>5501245</v>
      </c>
      <c r="C2" s="6" t="n">
        <v>12858873</v>
      </c>
      <c r="E2" s="6" t="n">
        <v>11722102</v>
      </c>
    </row>
    <row r="3" spans="1:6">
      <c r="A3" s="4" t="s">
        <v>205</v>
      </c>
      <c r="B3" s="5" t="n">
        <v>3690000</v>
      </c>
      <c r="C3" s="5" t="n">
        <v>3690000</v>
      </c>
      <c r="E3" s="5" t="n">
        <v>2250000</v>
      </c>
    </row>
    <row r="4" spans="1:6">
      <c r="A4" s="4" t="s">
        <v>285</v>
      </c>
      <c r="B4" s="6" t="n">
        <v>9191245</v>
      </c>
      <c r="C4" s="6" t="n">
        <v>16548873</v>
      </c>
      <c r="D4" s="6" t="n">
        <v>7770437</v>
      </c>
      <c r="E4" s="6" t="n">
        <v>13972102</v>
      </c>
      <c r="F4" s="6" t="n">
        <v>54873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286</v>
      </c>
      <c r="B1" s="2" t="s">
        <v>64</v>
      </c>
      <c r="D1" s="2" t="s">
        <v>1</v>
      </c>
      <c r="F1" s="2" t="s">
        <v>65</v>
      </c>
    </row>
    <row r="2" spans="1:7">
      <c r="B2" s="2" t="s">
        <v>2</v>
      </c>
      <c r="C2" s="2" t="s">
        <v>66</v>
      </c>
      <c r="D2" s="2" t="s">
        <v>2</v>
      </c>
      <c r="E2" s="2" t="s">
        <v>66</v>
      </c>
      <c r="F2" s="2" t="s">
        <v>16</v>
      </c>
      <c r="G2" s="2" t="s">
        <v>17</v>
      </c>
    </row>
    <row r="3" spans="1:7">
      <c r="A3" s="4" t="s">
        <v>287</v>
      </c>
      <c r="B3" s="6" t="n">
        <v>708533</v>
      </c>
      <c r="D3" s="6" t="n">
        <v>708533</v>
      </c>
      <c r="F3" s="6" t="n">
        <v>1006779</v>
      </c>
      <c r="G3" s="6" t="n">
        <v>1139760</v>
      </c>
    </row>
    <row r="4" spans="1:7">
      <c r="A4" s="4" t="s">
        <v>288</v>
      </c>
      <c r="D4" s="5" t="n">
        <v>250000</v>
      </c>
      <c r="F4" s="5" t="n">
        <v>250000</v>
      </c>
    </row>
    <row r="5" spans="1:7">
      <c r="A5" s="4" t="s">
        <v>289</v>
      </c>
      <c r="B5" s="5" t="n">
        <v>-4236358</v>
      </c>
      <c r="C5" s="6" t="n">
        <v>-3273634</v>
      </c>
      <c r="D5" s="5" t="n">
        <v>-8264948</v>
      </c>
      <c r="E5" s="6" t="n">
        <v>-6607373</v>
      </c>
      <c r="F5" s="5" t="n">
        <v>-13094501</v>
      </c>
      <c r="G5" s="5" t="n">
        <v>-15635575</v>
      </c>
    </row>
    <row r="6" spans="1:7">
      <c r="A6" s="4" t="s">
        <v>290</v>
      </c>
      <c r="D6" s="5" t="n">
        <v>-7185593</v>
      </c>
      <c r="E6" s="6" t="n">
        <v>-6134195</v>
      </c>
      <c r="F6" s="5" t="n">
        <v>-10540421</v>
      </c>
      <c r="G6" s="5" t="n">
        <v>-11279911</v>
      </c>
    </row>
    <row r="7" spans="1:7">
      <c r="A7" s="4" t="s">
        <v>291</v>
      </c>
      <c r="B7" s="6" t="n">
        <v>-178955899</v>
      </c>
      <c r="D7" s="6" t="n">
        <v>-178955899</v>
      </c>
      <c r="F7" s="5" t="n">
        <v>-170690951</v>
      </c>
      <c r="G7" s="5" t="n">
        <v>-156527826</v>
      </c>
    </row>
    <row r="8" spans="1:7">
      <c r="A8" s="4" t="s">
        <v>292</v>
      </c>
      <c r="F8" s="5" t="n">
        <v>374240</v>
      </c>
    </row>
    <row r="9" spans="1:7">
      <c r="A9" s="4" t="s">
        <v>293</v>
      </c>
    </row>
    <row r="10" spans="1:7">
      <c r="A10" s="4" t="s">
        <v>294</v>
      </c>
      <c r="F10" s="6" t="n">
        <v>0</v>
      </c>
      <c r="G10" s="6" t="n">
        <v>312415</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95</v>
      </c>
      <c r="B1" s="2" t="s">
        <v>2</v>
      </c>
      <c r="C1" s="2" t="s">
        <v>16</v>
      </c>
      <c r="D1" s="2" t="s">
        <v>17</v>
      </c>
    </row>
    <row r="2" spans="1:4">
      <c r="A2" s="3" t="s">
        <v>296</v>
      </c>
    </row>
    <row r="3" spans="1:4">
      <c r="A3" s="4" t="s">
        <v>297</v>
      </c>
      <c r="B3" s="6" t="n">
        <v>22873912</v>
      </c>
      <c r="C3" s="6" t="n">
        <v>22803912</v>
      </c>
      <c r="D3" s="6" t="n">
        <v>22786912</v>
      </c>
    </row>
    <row r="4" spans="1:4">
      <c r="A4" s="4" t="s">
        <v>298</v>
      </c>
    </row>
    <row r="5" spans="1:4">
      <c r="A5" s="3" t="s">
        <v>296</v>
      </c>
    </row>
    <row r="6" spans="1:4">
      <c r="A6" s="4" t="s">
        <v>297</v>
      </c>
      <c r="B6" s="5" t="n">
        <v>8571071</v>
      </c>
      <c r="C6" s="5" t="n">
        <v>8501071</v>
      </c>
      <c r="D6" s="5" t="n">
        <v>8501071</v>
      </c>
    </row>
    <row r="7" spans="1:4">
      <c r="A7" s="4" t="s">
        <v>299</v>
      </c>
    </row>
    <row r="8" spans="1:4">
      <c r="A8" s="3" t="s">
        <v>296</v>
      </c>
    </row>
    <row r="9" spans="1:4">
      <c r="A9" s="4" t="s">
        <v>297</v>
      </c>
      <c r="B9" s="5" t="n">
        <v>13709441</v>
      </c>
      <c r="C9" s="5" t="n">
        <v>13709441</v>
      </c>
      <c r="D9" s="5" t="n">
        <v>13709441</v>
      </c>
    </row>
    <row r="10" spans="1:4">
      <c r="A10" s="4" t="s">
        <v>300</v>
      </c>
    </row>
    <row r="11" spans="1:4">
      <c r="A11" s="3" t="s">
        <v>296</v>
      </c>
    </row>
    <row r="12" spans="1:4">
      <c r="A12" s="4" t="s">
        <v>297</v>
      </c>
      <c r="B12" s="6" t="n">
        <v>593400</v>
      </c>
      <c r="C12" s="6" t="n">
        <v>593400</v>
      </c>
      <c r="D12" s="6" t="n">
        <v>576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3</v>
      </c>
      <c r="B1" s="2" t="s">
        <v>2</v>
      </c>
      <c r="C1" s="2" t="s">
        <v>16</v>
      </c>
      <c r="D1" s="2" t="s">
        <v>17</v>
      </c>
    </row>
    <row r="2" spans="1:4">
      <c r="A2" s="4" t="s">
        <v>54</v>
      </c>
      <c r="B2" s="7" t="n">
        <v>0.0001</v>
      </c>
      <c r="C2" s="7" t="n">
        <v>0.0001</v>
      </c>
      <c r="D2" s="7" t="n">
        <v>0.0001</v>
      </c>
    </row>
    <row r="3" spans="1:4">
      <c r="A3" s="4" t="s">
        <v>55</v>
      </c>
      <c r="B3" s="5" t="n">
        <v>50000000</v>
      </c>
      <c r="C3" s="5" t="n">
        <v>50000000</v>
      </c>
      <c r="D3" s="5" t="n">
        <v>50000000</v>
      </c>
    </row>
    <row r="4" spans="1:4">
      <c r="A4" s="4" t="s">
        <v>56</v>
      </c>
      <c r="B4" s="7" t="n">
        <v>0.0001</v>
      </c>
      <c r="C4" s="7" t="n">
        <v>0.0001</v>
      </c>
      <c r="D4" s="7" t="n">
        <v>0.0001</v>
      </c>
    </row>
    <row r="5" spans="1:4">
      <c r="A5" s="4" t="s">
        <v>57</v>
      </c>
      <c r="B5" s="5" t="n">
        <v>200000000</v>
      </c>
      <c r="C5" s="5" t="n">
        <v>200000000</v>
      </c>
      <c r="D5" s="5" t="n">
        <v>200000000</v>
      </c>
    </row>
    <row r="6" spans="1:4">
      <c r="A6" s="4" t="s">
        <v>58</v>
      </c>
      <c r="B6" s="5" t="n">
        <v>33629260</v>
      </c>
      <c r="C6" s="5" t="n">
        <v>33544125</v>
      </c>
      <c r="D6" s="5" t="n">
        <v>28389378</v>
      </c>
    </row>
    <row r="7" spans="1:4">
      <c r="A7" s="4" t="s">
        <v>59</v>
      </c>
      <c r="B7" s="5" t="n">
        <v>33629260</v>
      </c>
      <c r="C7" s="5" t="n">
        <v>33544125</v>
      </c>
      <c r="D7" s="5" t="n">
        <v>28389378</v>
      </c>
    </row>
    <row r="8" spans="1:4">
      <c r="A8" s="4" t="s">
        <v>47</v>
      </c>
    </row>
    <row r="9" spans="1:4">
      <c r="A9" s="4" t="s">
        <v>54</v>
      </c>
      <c r="B9" s="7" t="n">
        <v>0.0001</v>
      </c>
      <c r="C9" s="7" t="n">
        <v>0.0001</v>
      </c>
      <c r="D9" s="7" t="n">
        <v>0.0001</v>
      </c>
    </row>
    <row r="10" spans="1:4">
      <c r="A10" s="4" t="s">
        <v>55</v>
      </c>
      <c r="B10" s="5" t="n">
        <v>2250000</v>
      </c>
      <c r="C10" s="5" t="n">
        <v>2250000</v>
      </c>
      <c r="D10" s="5" t="n">
        <v>2250000</v>
      </c>
    </row>
    <row r="11" spans="1:4">
      <c r="A11" s="4" t="s">
        <v>60</v>
      </c>
      <c r="B11" s="5" t="n">
        <v>0</v>
      </c>
      <c r="C11" s="5" t="n">
        <v>0</v>
      </c>
      <c r="D11" s="5" t="n">
        <v>0</v>
      </c>
    </row>
    <row r="12" spans="1:4">
      <c r="A12" s="4" t="s">
        <v>61</v>
      </c>
      <c r="B12" s="5" t="n">
        <v>0</v>
      </c>
      <c r="C12" s="5" t="n">
        <v>0</v>
      </c>
      <c r="D12" s="5" t="n">
        <v>0</v>
      </c>
    </row>
    <row r="13" spans="1:4">
      <c r="A13" s="4" t="s">
        <v>49</v>
      </c>
    </row>
    <row r="14" spans="1:4">
      <c r="A14" s="4" t="s">
        <v>54</v>
      </c>
      <c r="B14" s="7" t="n">
        <v>0.0001</v>
      </c>
      <c r="C14" s="7" t="n">
        <v>0.0001</v>
      </c>
      <c r="D14" s="7" t="n">
        <v>0.0001</v>
      </c>
    </row>
    <row r="15" spans="1:4">
      <c r="A15" s="4" t="s">
        <v>55</v>
      </c>
      <c r="B15" s="5" t="n">
        <v>8000000</v>
      </c>
      <c r="C15" s="5" t="n">
        <v>8000000</v>
      </c>
      <c r="D15" s="5" t="n">
        <v>8000000</v>
      </c>
    </row>
    <row r="16" spans="1:4">
      <c r="A16" s="4" t="s">
        <v>60</v>
      </c>
      <c r="B16" s="5" t="n">
        <v>0</v>
      </c>
      <c r="C16" s="5" t="n">
        <v>0</v>
      </c>
      <c r="D16" s="5" t="n">
        <v>0</v>
      </c>
    </row>
    <row r="17" spans="1:4">
      <c r="A17" s="4" t="s">
        <v>61</v>
      </c>
      <c r="B17" s="5" t="n">
        <v>0</v>
      </c>
      <c r="C17" s="5" t="n">
        <v>0</v>
      </c>
      <c r="D17" s="5" t="n">
        <v>0</v>
      </c>
    </row>
    <row r="18" spans="1:4">
      <c r="A18" s="4" t="s">
        <v>50</v>
      </c>
    </row>
    <row r="19" spans="1:4">
      <c r="A19" s="4" t="s">
        <v>54</v>
      </c>
      <c r="B19" s="7" t="n">
        <v>0.0001</v>
      </c>
      <c r="C19" s="7" t="n">
        <v>0.0001</v>
      </c>
      <c r="D19" s="7" t="n">
        <v>0.0001</v>
      </c>
    </row>
    <row r="20" spans="1:4">
      <c r="A20" s="4" t="s">
        <v>55</v>
      </c>
      <c r="B20" s="5" t="n">
        <v>3284396</v>
      </c>
      <c r="C20" s="5" t="n">
        <v>3284396</v>
      </c>
      <c r="D20" s="5" t="n">
        <v>3284396</v>
      </c>
    </row>
    <row r="21" spans="1:4">
      <c r="A21" s="4" t="s">
        <v>60</v>
      </c>
      <c r="B21" s="5" t="n">
        <v>0</v>
      </c>
      <c r="C21" s="5" t="n">
        <v>0</v>
      </c>
      <c r="D21" s="5" t="n">
        <v>0</v>
      </c>
    </row>
    <row r="22" spans="1:4">
      <c r="A22" s="4" t="s">
        <v>61</v>
      </c>
      <c r="B22" s="5" t="n">
        <v>0</v>
      </c>
      <c r="C22" s="5" t="n">
        <v>0</v>
      </c>
      <c r="D22" s="5" t="n">
        <v>0</v>
      </c>
    </row>
    <row r="23" spans="1:4">
      <c r="A23" s="4" t="s">
        <v>51</v>
      </c>
    </row>
    <row r="24" spans="1:4">
      <c r="A24" s="4" t="s">
        <v>54</v>
      </c>
      <c r="B24" s="7" t="n">
        <v>0.0001</v>
      </c>
      <c r="C24" s="7" t="n">
        <v>0.0001</v>
      </c>
      <c r="D24" s="7" t="n">
        <v>0.0001</v>
      </c>
    </row>
    <row r="25" spans="1:4">
      <c r="A25" s="4" t="s">
        <v>55</v>
      </c>
      <c r="B25" s="5" t="n">
        <v>7500000</v>
      </c>
      <c r="C25" s="5" t="n">
        <v>7500000</v>
      </c>
      <c r="D25" s="5" t="n">
        <v>7500000</v>
      </c>
    </row>
    <row r="26" spans="1:4">
      <c r="A26" s="4" t="s">
        <v>60</v>
      </c>
      <c r="B26" s="5" t="n">
        <v>0</v>
      </c>
      <c r="C26" s="5" t="n">
        <v>0</v>
      </c>
      <c r="D26" s="5" t="n">
        <v>0</v>
      </c>
    </row>
    <row r="27" spans="1:4">
      <c r="A27" s="4" t="s">
        <v>61</v>
      </c>
      <c r="B27" s="5" t="n">
        <v>0</v>
      </c>
      <c r="C27" s="5" t="n">
        <v>0</v>
      </c>
      <c r="D27" s="5" t="n">
        <v>0</v>
      </c>
    </row>
    <row r="28" spans="1:4">
      <c r="A28" s="4" t="s">
        <v>52</v>
      </c>
    </row>
    <row r="29" spans="1:4">
      <c r="A29" s="4" t="s">
        <v>54</v>
      </c>
      <c r="B29" s="7" t="n">
        <v>0.0001</v>
      </c>
      <c r="C29" s="7" t="n">
        <v>0.0001</v>
      </c>
      <c r="D29" s="7" t="n">
        <v>0.0001</v>
      </c>
    </row>
    <row r="30" spans="1:4">
      <c r="A30" s="4" t="s">
        <v>55</v>
      </c>
      <c r="B30" s="5" t="n">
        <v>15151</v>
      </c>
      <c r="C30" s="5" t="n">
        <v>15151</v>
      </c>
      <c r="D30" s="5" t="n">
        <v>15151</v>
      </c>
    </row>
    <row r="31" spans="1:4">
      <c r="A31" s="4" t="s">
        <v>60</v>
      </c>
      <c r="B31" s="5" t="n">
        <v>8946</v>
      </c>
      <c r="C31" s="5" t="n">
        <v>8946</v>
      </c>
      <c r="D31" s="5" t="n">
        <v>8946</v>
      </c>
    </row>
    <row r="32" spans="1:4">
      <c r="A32" s="4" t="s">
        <v>61</v>
      </c>
      <c r="B32" s="5" t="n">
        <v>8946</v>
      </c>
      <c r="C32" s="5" t="n">
        <v>8946</v>
      </c>
      <c r="D32" s="5" t="n">
        <v>8946</v>
      </c>
    </row>
    <row r="33" spans="1:4">
      <c r="A33" s="4" t="s">
        <v>62</v>
      </c>
      <c r="B33" s="6" t="n">
        <v>9742194</v>
      </c>
      <c r="C33" s="6" t="n">
        <v>9742194</v>
      </c>
      <c r="D33" s="6" t="n">
        <v>9742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4"/>
    <col customWidth="1" max="6" min="6" width="26"/>
    <col customWidth="1" max="7" min="7" width="18"/>
    <col customWidth="1" max="8" min="8" width="14"/>
    <col customWidth="1" max="9" min="9" width="15"/>
    <col customWidth="1" max="10" min="10" width="21"/>
    <col customWidth="1" max="11" min="11" width="15"/>
    <col customWidth="1" max="12" min="12" width="19"/>
  </cols>
  <sheetData>
    <row r="1" spans="1:12">
      <c r="A1" s="1" t="s">
        <v>301</v>
      </c>
      <c r="B1" s="2" t="s">
        <v>302</v>
      </c>
      <c r="C1" s="2" t="s">
        <v>303</v>
      </c>
      <c r="D1" s="2" t="s">
        <v>304</v>
      </c>
      <c r="E1" s="2" t="s">
        <v>305</v>
      </c>
      <c r="F1" s="2" t="s">
        <v>306</v>
      </c>
      <c r="G1" s="2" t="s">
        <v>307</v>
      </c>
      <c r="H1" s="2" t="s">
        <v>2</v>
      </c>
      <c r="I1" s="2" t="s">
        <v>308</v>
      </c>
      <c r="J1" s="2" t="s">
        <v>309</v>
      </c>
      <c r="K1" s="2" t="s">
        <v>310</v>
      </c>
      <c r="L1" s="2" t="s">
        <v>311</v>
      </c>
    </row>
    <row r="2" spans="1:12">
      <c r="A2" s="3" t="s">
        <v>296</v>
      </c>
    </row>
    <row r="3" spans="1:12">
      <c r="A3" s="4" t="s">
        <v>312</v>
      </c>
      <c r="H3" s="4" t="s">
        <v>313</v>
      </c>
    </row>
    <row r="4" spans="1:12">
      <c r="A4" s="4" t="s">
        <v>314</v>
      </c>
      <c r="J4" s="6" t="n">
        <v>200000</v>
      </c>
    </row>
    <row r="5" spans="1:12">
      <c r="A5" s="4" t="s">
        <v>315</v>
      </c>
      <c r="C5" s="6" t="n">
        <v>6000000</v>
      </c>
    </row>
    <row r="6" spans="1:12">
      <c r="A6" s="4" t="s">
        <v>316</v>
      </c>
      <c r="D6" s="6" t="n">
        <v>500000</v>
      </c>
    </row>
    <row r="7" spans="1:12">
      <c r="A7" s="4" t="s">
        <v>317</v>
      </c>
    </row>
    <row r="8" spans="1:12">
      <c r="A8" s="3" t="s">
        <v>296</v>
      </c>
    </row>
    <row r="9" spans="1:12">
      <c r="A9" s="4" t="s">
        <v>318</v>
      </c>
      <c r="F9" s="5" t="n">
        <v>43</v>
      </c>
    </row>
    <row r="10" spans="1:12">
      <c r="A10" s="4" t="s">
        <v>319</v>
      </c>
      <c r="F10" s="5" t="n">
        <v>1899</v>
      </c>
    </row>
    <row r="11" spans="1:12">
      <c r="A11" s="4" t="s">
        <v>320</v>
      </c>
      <c r="F11" s="6" t="n">
        <v>10</v>
      </c>
    </row>
    <row r="12" spans="1:12">
      <c r="A12" s="4" t="s">
        <v>321</v>
      </c>
      <c r="F12" s="4" t="s">
        <v>322</v>
      </c>
    </row>
    <row r="13" spans="1:12">
      <c r="A13" s="4" t="s">
        <v>323</v>
      </c>
      <c r="F13" s="6" t="n">
        <v>25</v>
      </c>
    </row>
    <row r="14" spans="1:12">
      <c r="A14" s="4" t="s">
        <v>324</v>
      </c>
      <c r="F14" s="5" t="n">
        <v>500</v>
      </c>
    </row>
    <row r="15" spans="1:12">
      <c r="A15" s="4" t="s">
        <v>325</v>
      </c>
      <c r="F15" s="6" t="n">
        <v>1000000</v>
      </c>
    </row>
    <row r="16" spans="1:12">
      <c r="A16" s="4" t="s">
        <v>326</v>
      </c>
    </row>
    <row r="17" spans="1:12">
      <c r="A17" s="3" t="s">
        <v>296</v>
      </c>
    </row>
    <row r="18" spans="1:12">
      <c r="A18" s="4" t="s">
        <v>319</v>
      </c>
      <c r="F18" s="5" t="n">
        <v>800</v>
      </c>
    </row>
    <row r="19" spans="1:12">
      <c r="A19" s="4" t="s">
        <v>320</v>
      </c>
      <c r="F19" s="6" t="n">
        <v>20000</v>
      </c>
    </row>
    <row r="20" spans="1:12">
      <c r="A20" s="4" t="s">
        <v>321</v>
      </c>
      <c r="F20" s="4" t="s">
        <v>322</v>
      </c>
    </row>
    <row r="21" spans="1:12">
      <c r="A21" s="4" t="s">
        <v>323</v>
      </c>
      <c r="F21" s="6" t="n">
        <v>50000</v>
      </c>
    </row>
    <row r="22" spans="1:12">
      <c r="A22" s="4" t="s">
        <v>324</v>
      </c>
      <c r="F22" s="5" t="n">
        <v>350000</v>
      </c>
    </row>
    <row r="23" spans="1:12">
      <c r="A23" s="4" t="s">
        <v>325</v>
      </c>
      <c r="E23" s="6" t="n">
        <v>1000000</v>
      </c>
    </row>
    <row r="24" spans="1:12">
      <c r="A24" s="4" t="s">
        <v>327</v>
      </c>
    </row>
    <row r="25" spans="1:12">
      <c r="A25" s="3" t="s">
        <v>296</v>
      </c>
    </row>
    <row r="26" spans="1:12">
      <c r="A26" s="4" t="s">
        <v>319</v>
      </c>
      <c r="C26" s="5" t="n">
        <v>1300</v>
      </c>
    </row>
    <row r="27" spans="1:12">
      <c r="A27" s="4" t="s">
        <v>328</v>
      </c>
    </row>
    <row r="28" spans="1:12">
      <c r="A28" s="3" t="s">
        <v>296</v>
      </c>
    </row>
    <row r="29" spans="1:12">
      <c r="A29" s="4" t="s">
        <v>314</v>
      </c>
      <c r="E29" s="5" t="n">
        <v>12500000</v>
      </c>
      <c r="F29" s="5" t="n">
        <v>12300000</v>
      </c>
    </row>
    <row r="30" spans="1:12">
      <c r="A30" s="4" t="s">
        <v>329</v>
      </c>
      <c r="E30" s="5" t="n">
        <v>80000</v>
      </c>
      <c r="F30" s="5" t="n">
        <v>76000</v>
      </c>
    </row>
    <row r="31" spans="1:12">
      <c r="A31" s="4" t="s">
        <v>330</v>
      </c>
      <c r="E31" s="6" t="n">
        <v>3690000</v>
      </c>
      <c r="F31" s="6" t="n">
        <v>3690000</v>
      </c>
    </row>
    <row r="32" spans="1:12">
      <c r="A32" s="4" t="s">
        <v>331</v>
      </c>
    </row>
    <row r="33" spans="1:12">
      <c r="A33" s="3" t="s">
        <v>296</v>
      </c>
    </row>
    <row r="34" spans="1:12">
      <c r="A34" s="4" t="s">
        <v>319</v>
      </c>
      <c r="C34" s="5" t="n">
        <v>1600</v>
      </c>
    </row>
    <row r="35" spans="1:12">
      <c r="A35" s="4" t="s">
        <v>332</v>
      </c>
    </row>
    <row r="36" spans="1:12">
      <c r="A36" s="3" t="s">
        <v>296</v>
      </c>
    </row>
    <row r="37" spans="1:12">
      <c r="A37" s="4" t="s">
        <v>333</v>
      </c>
      <c r="C37" s="5" t="n">
        <v>74</v>
      </c>
    </row>
    <row r="38" spans="1:12">
      <c r="A38" s="4" t="s">
        <v>318</v>
      </c>
      <c r="F38" s="5" t="n">
        <v>1056</v>
      </c>
      <c r="H38" s="5" t="n">
        <v>1056</v>
      </c>
    </row>
    <row r="39" spans="1:12">
      <c r="A39" s="4" t="s">
        <v>319</v>
      </c>
      <c r="F39" s="5" t="n">
        <v>29000</v>
      </c>
      <c r="I39" s="5" t="n">
        <v>29000</v>
      </c>
    </row>
    <row r="40" spans="1:12">
      <c r="A40" s="4" t="s">
        <v>334</v>
      </c>
      <c r="F40" s="5" t="n">
        <v>120</v>
      </c>
      <c r="H40" s="5" t="n">
        <v>120</v>
      </c>
    </row>
    <row r="41" spans="1:12">
      <c r="A41" s="4" t="s">
        <v>335</v>
      </c>
      <c r="F41" s="5" t="n">
        <v>143</v>
      </c>
      <c r="H41" s="5" t="n">
        <v>143</v>
      </c>
    </row>
    <row r="42" spans="1:12">
      <c r="A42" s="4" t="s">
        <v>336</v>
      </c>
      <c r="F42" s="5" t="n">
        <v>4127</v>
      </c>
      <c r="I42" s="5" t="n">
        <v>4127</v>
      </c>
    </row>
    <row r="43" spans="1:12">
      <c r="A43" s="4" t="s">
        <v>337</v>
      </c>
      <c r="F43" s="5" t="n">
        <v>3739</v>
      </c>
      <c r="I43" s="5" t="n">
        <v>3739</v>
      </c>
    </row>
    <row r="44" spans="1:12">
      <c r="A44" s="4" t="s">
        <v>338</v>
      </c>
      <c r="F44" s="4" t="s">
        <v>339</v>
      </c>
      <c r="H44" s="4" t="s">
        <v>339</v>
      </c>
    </row>
    <row r="45" spans="1:12">
      <c r="A45" s="4" t="s">
        <v>340</v>
      </c>
      <c r="F45" s="4" t="s">
        <v>341</v>
      </c>
      <c r="H45" s="4" t="s">
        <v>341</v>
      </c>
    </row>
    <row r="46" spans="1:12">
      <c r="A46" s="4" t="s">
        <v>342</v>
      </c>
    </row>
    <row r="47" spans="1:12">
      <c r="A47" s="3" t="s">
        <v>296</v>
      </c>
    </row>
    <row r="48" spans="1:12">
      <c r="A48" s="4" t="s">
        <v>338</v>
      </c>
      <c r="F48" s="4" t="s">
        <v>343</v>
      </c>
      <c r="H48" s="4" t="s">
        <v>343</v>
      </c>
    </row>
    <row r="49" spans="1:12">
      <c r="A49" s="4" t="s">
        <v>344</v>
      </c>
    </row>
    <row r="50" spans="1:12">
      <c r="A50" s="3" t="s">
        <v>296</v>
      </c>
    </row>
    <row r="51" spans="1:12">
      <c r="A51" s="4" t="s">
        <v>321</v>
      </c>
      <c r="F51" s="4" t="s">
        <v>341</v>
      </c>
      <c r="H51" s="4" t="s">
        <v>341</v>
      </c>
    </row>
    <row r="52" spans="1:12">
      <c r="A52" s="4" t="s">
        <v>299</v>
      </c>
    </row>
    <row r="53" spans="1:12">
      <c r="A53" s="3" t="s">
        <v>296</v>
      </c>
    </row>
    <row r="54" spans="1:12">
      <c r="A54" s="4" t="s">
        <v>345</v>
      </c>
      <c r="L54" s="5" t="n">
        <v>62</v>
      </c>
    </row>
    <row r="55" spans="1:12">
      <c r="A55" s="4" t="s">
        <v>346</v>
      </c>
    </row>
    <row r="56" spans="1:12">
      <c r="A56" s="3" t="s">
        <v>296</v>
      </c>
    </row>
    <row r="57" spans="1:12">
      <c r="A57" s="4" t="s">
        <v>347</v>
      </c>
      <c r="E57" s="5" t="n">
        <v>10</v>
      </c>
      <c r="F57" s="5" t="n">
        <v>10</v>
      </c>
    </row>
    <row r="58" spans="1:12">
      <c r="A58" s="4" t="s">
        <v>316</v>
      </c>
      <c r="E58" s="6" t="n">
        <v>500000</v>
      </c>
      <c r="F58" s="6" t="n">
        <v>500000</v>
      </c>
    </row>
    <row r="59" spans="1:12">
      <c r="A59" s="4" t="s">
        <v>348</v>
      </c>
    </row>
    <row r="60" spans="1:12">
      <c r="A60" s="3" t="s">
        <v>296</v>
      </c>
    </row>
    <row r="61" spans="1:12">
      <c r="A61" s="4" t="s">
        <v>349</v>
      </c>
      <c r="L61" s="5" t="n">
        <v>8900</v>
      </c>
    </row>
    <row r="62" spans="1:12">
      <c r="A62" s="4" t="s">
        <v>350</v>
      </c>
    </row>
    <row r="63" spans="1:12">
      <c r="A63" s="3" t="s">
        <v>296</v>
      </c>
    </row>
    <row r="64" spans="1:12">
      <c r="A64" s="4" t="s">
        <v>351</v>
      </c>
      <c r="L64" s="5" t="n">
        <v>4900</v>
      </c>
    </row>
    <row r="65" spans="1:12">
      <c r="A65" s="4" t="s">
        <v>352</v>
      </c>
    </row>
    <row r="66" spans="1:12">
      <c r="A66" s="3" t="s">
        <v>296</v>
      </c>
    </row>
    <row r="67" spans="1:12">
      <c r="A67" s="4" t="s">
        <v>319</v>
      </c>
      <c r="L67" s="5" t="n">
        <v>2800</v>
      </c>
    </row>
    <row r="68" spans="1:12">
      <c r="A68" s="4" t="s">
        <v>353</v>
      </c>
    </row>
    <row r="69" spans="1:12">
      <c r="A69" s="3" t="s">
        <v>296</v>
      </c>
    </row>
    <row r="70" spans="1:12">
      <c r="A70" s="4" t="s">
        <v>319</v>
      </c>
      <c r="L70" s="5" t="n">
        <v>13300</v>
      </c>
    </row>
    <row r="71" spans="1:12">
      <c r="A71" s="4" t="s">
        <v>300</v>
      </c>
    </row>
    <row r="72" spans="1:12">
      <c r="A72" s="3" t="s">
        <v>296</v>
      </c>
    </row>
    <row r="73" spans="1:12">
      <c r="A73" s="4" t="s">
        <v>333</v>
      </c>
      <c r="F73" s="5" t="n">
        <v>17</v>
      </c>
      <c r="G73" s="5" t="n">
        <v>17</v>
      </c>
    </row>
    <row r="74" spans="1:12">
      <c r="A74" s="4" t="s">
        <v>318</v>
      </c>
      <c r="G74" s="5" t="n">
        <v>765</v>
      </c>
      <c r="H74" s="5" t="n">
        <v>746</v>
      </c>
      <c r="K74" s="5" t="n">
        <v>19</v>
      </c>
    </row>
    <row r="75" spans="1:12">
      <c r="A75" s="4" t="s">
        <v>319</v>
      </c>
      <c r="F75" s="5" t="n">
        <v>12900</v>
      </c>
      <c r="I75" s="5" t="n">
        <v>12900</v>
      </c>
      <c r="K75" s="5" t="n">
        <v>400</v>
      </c>
    </row>
    <row r="76" spans="1:12">
      <c r="A76" s="4" t="s">
        <v>349</v>
      </c>
      <c r="F76" s="5" t="n">
        <v>635</v>
      </c>
      <c r="I76" s="5" t="n">
        <v>635</v>
      </c>
    </row>
    <row r="77" spans="1:12">
      <c r="A77" s="4" t="s">
        <v>354</v>
      </c>
      <c r="F77" s="4" t="s">
        <v>341</v>
      </c>
      <c r="H77" s="4" t="s">
        <v>341</v>
      </c>
    </row>
    <row r="78" spans="1:12">
      <c r="A78" s="4" t="s">
        <v>355</v>
      </c>
      <c r="E78" s="5" t="n">
        <v>500</v>
      </c>
    </row>
    <row r="79" spans="1:12">
      <c r="A79" s="4" t="s">
        <v>356</v>
      </c>
      <c r="F79" s="4" t="s">
        <v>357</v>
      </c>
      <c r="H79" s="4" t="s">
        <v>357</v>
      </c>
    </row>
    <row r="80" spans="1:12">
      <c r="A80" s="4" t="s">
        <v>355</v>
      </c>
      <c r="E80" s="5" t="n">
        <v>1500</v>
      </c>
    </row>
    <row r="81" spans="1:12">
      <c r="A81" s="4" t="s">
        <v>358</v>
      </c>
      <c r="E81" s="6" t="n">
        <v>600000</v>
      </c>
      <c r="F81" s="6" t="n">
        <v>600000</v>
      </c>
    </row>
    <row r="82" spans="1:12">
      <c r="A82" s="4" t="s">
        <v>335</v>
      </c>
      <c r="F82" s="5" t="n">
        <v>19</v>
      </c>
      <c r="H82" s="5" t="n">
        <v>19</v>
      </c>
    </row>
    <row r="83" spans="1:12">
      <c r="A83" s="4" t="s">
        <v>321</v>
      </c>
      <c r="F83" s="4" t="s">
        <v>341</v>
      </c>
      <c r="H83" s="4" t="s">
        <v>341</v>
      </c>
    </row>
    <row r="84" spans="1:12">
      <c r="A84" s="4" t="s">
        <v>340</v>
      </c>
      <c r="F84" s="4" t="s">
        <v>341</v>
      </c>
      <c r="H84" s="4" t="s">
        <v>341</v>
      </c>
    </row>
    <row r="85" spans="1:12">
      <c r="A85" s="4" t="s">
        <v>359</v>
      </c>
    </row>
    <row r="86" spans="1:12">
      <c r="A86" s="3" t="s">
        <v>296</v>
      </c>
    </row>
    <row r="87" spans="1:12">
      <c r="A87" s="4" t="s">
        <v>312</v>
      </c>
      <c r="H87" s="4" t="s">
        <v>360</v>
      </c>
    </row>
    <row r="88" spans="1:12">
      <c r="A88" s="4" t="s">
        <v>361</v>
      </c>
    </row>
    <row r="89" spans="1:12">
      <c r="A89" s="3" t="s">
        <v>296</v>
      </c>
    </row>
    <row r="90" spans="1:12">
      <c r="A90" s="4" t="s">
        <v>318</v>
      </c>
      <c r="F90" s="5" t="n">
        <v>19</v>
      </c>
      <c r="H90" s="5" t="n">
        <v>19</v>
      </c>
    </row>
    <row r="91" spans="1:12">
      <c r="A91" s="4" t="s">
        <v>362</v>
      </c>
      <c r="E91" s="5" t="n">
        <v>250000</v>
      </c>
      <c r="F91" s="6" t="n">
        <v>250000</v>
      </c>
    </row>
    <row r="92" spans="1:12">
      <c r="A92" s="4" t="s">
        <v>363</v>
      </c>
    </row>
    <row r="93" spans="1:12">
      <c r="A93" s="3" t="s">
        <v>296</v>
      </c>
    </row>
    <row r="94" spans="1:12">
      <c r="A94" s="4" t="s">
        <v>320</v>
      </c>
      <c r="E94" s="5" t="n">
        <v>10000</v>
      </c>
      <c r="F94" s="5" t="n">
        <v>10000</v>
      </c>
    </row>
    <row r="95" spans="1:12">
      <c r="A95" s="4" t="s">
        <v>364</v>
      </c>
    </row>
    <row r="96" spans="1:12">
      <c r="A96" s="3" t="s">
        <v>296</v>
      </c>
    </row>
    <row r="97" spans="1:12">
      <c r="A97" s="4" t="s">
        <v>320</v>
      </c>
      <c r="E97" s="5" t="n">
        <v>12500</v>
      </c>
      <c r="F97" s="5" t="n">
        <v>12500</v>
      </c>
    </row>
    <row r="98" spans="1:12">
      <c r="A98" s="4" t="s">
        <v>365</v>
      </c>
    </row>
    <row r="99" spans="1:12">
      <c r="A99" s="3" t="s">
        <v>296</v>
      </c>
    </row>
    <row r="100" spans="1:12">
      <c r="A100" s="4" t="s">
        <v>320</v>
      </c>
      <c r="E100" s="5" t="n">
        <v>15000</v>
      </c>
      <c r="F100" s="5" t="n">
        <v>15000</v>
      </c>
    </row>
    <row r="101" spans="1:12">
      <c r="A101" s="4" t="s">
        <v>366</v>
      </c>
    </row>
    <row r="102" spans="1:12">
      <c r="A102" s="3" t="s">
        <v>296</v>
      </c>
    </row>
    <row r="103" spans="1:12">
      <c r="A103" s="4" t="s">
        <v>320</v>
      </c>
      <c r="E103" s="6" t="n">
        <v>20000</v>
      </c>
      <c r="F103" s="6" t="n">
        <v>20000</v>
      </c>
    </row>
    <row r="104" spans="1:12">
      <c r="A104" s="4" t="s">
        <v>367</v>
      </c>
    </row>
    <row r="105" spans="1:12">
      <c r="A105" s="3" t="s">
        <v>296</v>
      </c>
    </row>
    <row r="106" spans="1:12">
      <c r="A106" s="4" t="s">
        <v>319</v>
      </c>
      <c r="F106" s="5" t="n">
        <v>2770</v>
      </c>
      <c r="I106" s="5" t="n">
        <v>2770</v>
      </c>
    </row>
    <row r="107" spans="1:12">
      <c r="A107" s="4" t="s">
        <v>368</v>
      </c>
      <c r="E107" s="4" t="s">
        <v>369</v>
      </c>
      <c r="F107" s="4" t="s">
        <v>369</v>
      </c>
    </row>
    <row r="108" spans="1:12">
      <c r="A108" s="4" t="s">
        <v>316</v>
      </c>
      <c r="B108" s="6" t="n">
        <v>2300000</v>
      </c>
      <c r="E108" s="6" t="n">
        <v>2600000</v>
      </c>
      <c r="F108" s="6" t="n">
        <v>2600000</v>
      </c>
    </row>
    <row r="109" spans="1:12">
      <c r="A109" s="4" t="s">
        <v>370</v>
      </c>
      <c r="B109" s="6" t="n">
        <v>2900000</v>
      </c>
    </row>
    <row r="110" spans="1:12">
      <c r="A110" s="4" t="s">
        <v>371</v>
      </c>
    </row>
    <row r="111" spans="1:12">
      <c r="A111" s="3" t="s">
        <v>296</v>
      </c>
    </row>
    <row r="112" spans="1:12">
      <c r="A112" s="4" t="s">
        <v>345</v>
      </c>
      <c r="L112" s="5" t="n">
        <v>155</v>
      </c>
    </row>
    <row r="113" spans="1:12">
      <c r="A113" s="4" t="s">
        <v>372</v>
      </c>
      <c r="E113" s="5" t="n">
        <v>270000</v>
      </c>
      <c r="F113" s="5" t="n">
        <v>260000</v>
      </c>
    </row>
    <row r="114" spans="1:12">
      <c r="A114" s="4" t="s">
        <v>316</v>
      </c>
      <c r="E114" s="6" t="n">
        <v>1500000</v>
      </c>
      <c r="F114" s="6" t="n">
        <v>1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373</v>
      </c>
      <c r="B1" s="2" t="s">
        <v>1</v>
      </c>
      <c r="C1" s="2" t="s">
        <v>65</v>
      </c>
    </row>
    <row r="2" spans="1:4">
      <c r="B2" s="2" t="s">
        <v>2</v>
      </c>
      <c r="C2" s="2" t="s">
        <v>16</v>
      </c>
      <c r="D2" s="2" t="s">
        <v>17</v>
      </c>
    </row>
    <row r="3" spans="1:4">
      <c r="A3" s="3" t="s">
        <v>374</v>
      </c>
    </row>
    <row r="4" spans="1:4">
      <c r="A4" s="4" t="s">
        <v>375</v>
      </c>
      <c r="B4" s="6" t="n">
        <v>9720593</v>
      </c>
      <c r="C4" s="6" t="n">
        <v>9741584</v>
      </c>
      <c r="D4" s="6" t="n">
        <v>9786896</v>
      </c>
    </row>
    <row r="5" spans="1:4">
      <c r="A5" s="4" t="s">
        <v>376</v>
      </c>
      <c r="B5" s="5" t="n">
        <v>-6883150</v>
      </c>
      <c r="C5" s="5" t="n">
        <v>-6438218</v>
      </c>
      <c r="D5" s="5" t="n">
        <v>-5475916</v>
      </c>
    </row>
    <row r="6" spans="1:4">
      <c r="A6" s="4" t="s">
        <v>377</v>
      </c>
      <c r="B6" s="5" t="n">
        <v>2837443</v>
      </c>
      <c r="C6" s="6" t="n">
        <v>3303366</v>
      </c>
      <c r="D6" s="5" t="n">
        <v>4310980</v>
      </c>
    </row>
    <row r="7" spans="1:4">
      <c r="A7" s="4" t="s">
        <v>378</v>
      </c>
      <c r="C7" s="4" t="s">
        <v>379</v>
      </c>
    </row>
    <row r="8" spans="1:4">
      <c r="A8" s="4" t="s">
        <v>380</v>
      </c>
    </row>
    <row r="9" spans="1:4">
      <c r="A9" s="3" t="s">
        <v>374</v>
      </c>
    </row>
    <row r="10" spans="1:4">
      <c r="A10" s="4" t="s">
        <v>375</v>
      </c>
      <c r="B10" s="6" t="n">
        <v>56995</v>
      </c>
      <c r="C10" s="6" t="n">
        <v>56995</v>
      </c>
      <c r="D10" s="5" t="n">
        <v>56995</v>
      </c>
    </row>
    <row r="11" spans="1:4">
      <c r="A11" s="4" t="s">
        <v>378</v>
      </c>
      <c r="B11" s="4" t="s">
        <v>381</v>
      </c>
      <c r="C11" s="4" t="s">
        <v>381</v>
      </c>
    </row>
    <row r="12" spans="1:4">
      <c r="A12" s="4" t="s">
        <v>382</v>
      </c>
    </row>
    <row r="13" spans="1:4">
      <c r="A13" s="3" t="s">
        <v>374</v>
      </c>
    </row>
    <row r="14" spans="1:4">
      <c r="A14" s="4" t="s">
        <v>375</v>
      </c>
      <c r="B14" s="6" t="n">
        <v>436173</v>
      </c>
      <c r="C14" s="6" t="n">
        <v>434563</v>
      </c>
      <c r="D14" s="5" t="n">
        <v>416363</v>
      </c>
    </row>
    <row r="15" spans="1:4">
      <c r="A15" s="4" t="s">
        <v>383</v>
      </c>
    </row>
    <row r="16" spans="1:4">
      <c r="A16" s="3" t="s">
        <v>374</v>
      </c>
    </row>
    <row r="17" spans="1:4">
      <c r="A17" s="4" t="s">
        <v>378</v>
      </c>
      <c r="B17" s="4" t="s">
        <v>381</v>
      </c>
      <c r="C17" s="4" t="s">
        <v>381</v>
      </c>
    </row>
    <row r="18" spans="1:4">
      <c r="A18" s="4" t="s">
        <v>384</v>
      </c>
    </row>
    <row r="19" spans="1:4">
      <c r="A19" s="3" t="s">
        <v>374</v>
      </c>
    </row>
    <row r="20" spans="1:4">
      <c r="A20" s="4" t="s">
        <v>378</v>
      </c>
      <c r="B20" s="4" t="s">
        <v>385</v>
      </c>
      <c r="C20" s="4" t="s">
        <v>385</v>
      </c>
    </row>
    <row r="21" spans="1:4">
      <c r="A21" s="4" t="s">
        <v>386</v>
      </c>
    </row>
    <row r="22" spans="1:4">
      <c r="A22" s="3" t="s">
        <v>374</v>
      </c>
    </row>
    <row r="23" spans="1:4">
      <c r="A23" s="4" t="s">
        <v>375</v>
      </c>
      <c r="B23" s="6" t="n">
        <v>358886</v>
      </c>
      <c r="C23" s="6" t="n">
        <v>358886</v>
      </c>
      <c r="D23" s="5" t="n">
        <v>358886</v>
      </c>
    </row>
    <row r="24" spans="1:4">
      <c r="A24" s="4" t="s">
        <v>387</v>
      </c>
    </row>
    <row r="25" spans="1:4">
      <c r="A25" s="3" t="s">
        <v>374</v>
      </c>
    </row>
    <row r="26" spans="1:4">
      <c r="A26" s="4" t="s">
        <v>375</v>
      </c>
      <c r="B26" s="6" t="n">
        <v>823131</v>
      </c>
      <c r="C26" s="6" t="n">
        <v>823131</v>
      </c>
      <c r="D26" s="5" t="n">
        <v>820182</v>
      </c>
    </row>
    <row r="27" spans="1:4">
      <c r="A27" s="4" t="s">
        <v>388</v>
      </c>
    </row>
    <row r="28" spans="1:4">
      <c r="A28" s="3" t="s">
        <v>374</v>
      </c>
    </row>
    <row r="29" spans="1:4">
      <c r="A29" s="4" t="s">
        <v>378</v>
      </c>
      <c r="B29" s="4" t="s">
        <v>389</v>
      </c>
      <c r="C29" s="4" t="s">
        <v>389</v>
      </c>
    </row>
    <row r="30" spans="1:4">
      <c r="A30" s="4" t="s">
        <v>390</v>
      </c>
    </row>
    <row r="31" spans="1:4">
      <c r="A31" s="3" t="s">
        <v>374</v>
      </c>
    </row>
    <row r="32" spans="1:4">
      <c r="A32" s="4" t="s">
        <v>378</v>
      </c>
      <c r="B32" s="4" t="s">
        <v>381</v>
      </c>
      <c r="C32" s="4" t="s">
        <v>381</v>
      </c>
    </row>
    <row r="33" spans="1:4">
      <c r="A33" s="4" t="s">
        <v>391</v>
      </c>
    </row>
    <row r="34" spans="1:4">
      <c r="A34" s="3" t="s">
        <v>374</v>
      </c>
    </row>
    <row r="35" spans="1:4">
      <c r="A35" s="4" t="s">
        <v>375</v>
      </c>
      <c r="B35" s="6" t="n">
        <v>1518129</v>
      </c>
      <c r="C35" s="6" t="n">
        <v>1417704</v>
      </c>
      <c r="D35" s="5" t="n">
        <v>1412624</v>
      </c>
    </row>
    <row r="36" spans="1:4">
      <c r="A36" s="4" t="s">
        <v>378</v>
      </c>
      <c r="B36" s="4" t="s">
        <v>392</v>
      </c>
      <c r="C36" s="4" t="s">
        <v>392</v>
      </c>
    </row>
    <row r="37" spans="1:4">
      <c r="A37" s="4" t="s">
        <v>393</v>
      </c>
    </row>
    <row r="38" spans="1:4">
      <c r="A38" s="3" t="s">
        <v>374</v>
      </c>
    </row>
    <row r="39" spans="1:4">
      <c r="A39" s="4" t="s">
        <v>375</v>
      </c>
      <c r="B39" s="6" t="n">
        <v>2390995</v>
      </c>
      <c r="C39" s="6" t="n">
        <v>2514021</v>
      </c>
      <c r="D39" s="5" t="n">
        <v>2505012</v>
      </c>
    </row>
    <row r="40" spans="1:4">
      <c r="A40" s="4" t="s">
        <v>378</v>
      </c>
      <c r="B40" s="4" t="s">
        <v>394</v>
      </c>
      <c r="C40" s="4" t="s">
        <v>394</v>
      </c>
    </row>
    <row r="41" spans="1:4">
      <c r="A41" s="4" t="s">
        <v>395</v>
      </c>
    </row>
    <row r="42" spans="1:4">
      <c r="A42" s="3" t="s">
        <v>374</v>
      </c>
    </row>
    <row r="43" spans="1:4">
      <c r="A43" s="4" t="s">
        <v>375</v>
      </c>
      <c r="B43" s="6" t="n">
        <v>3530460</v>
      </c>
      <c r="C43" s="6" t="n">
        <v>3530460</v>
      </c>
      <c r="D43" s="5" t="n">
        <v>3517809</v>
      </c>
    </row>
    <row r="44" spans="1:4">
      <c r="A44" s="4" t="s">
        <v>378</v>
      </c>
      <c r="B44" s="4" t="s">
        <v>392</v>
      </c>
      <c r="C44" s="4" t="s">
        <v>392</v>
      </c>
    </row>
    <row r="45" spans="1:4">
      <c r="A45" s="4" t="s">
        <v>396</v>
      </c>
    </row>
    <row r="46" spans="1:4">
      <c r="A46" s="3" t="s">
        <v>374</v>
      </c>
    </row>
    <row r="47" spans="1:4">
      <c r="A47" s="4" t="s">
        <v>375</v>
      </c>
      <c r="B47" s="6" t="n">
        <v>605824</v>
      </c>
      <c r="C47" s="6" t="n">
        <v>605824</v>
      </c>
      <c r="D47" s="6" t="n">
        <v>699025</v>
      </c>
    </row>
    <row r="48" spans="1:4">
      <c r="A48" s="4" t="s">
        <v>397</v>
      </c>
    </row>
    <row r="49" spans="1:4">
      <c r="A49" s="3" t="s">
        <v>374</v>
      </c>
    </row>
    <row r="50" spans="1:4">
      <c r="A50" s="4" t="s">
        <v>378</v>
      </c>
      <c r="B50" s="4" t="s">
        <v>392</v>
      </c>
      <c r="C50" s="4" t="s">
        <v>392</v>
      </c>
    </row>
    <row r="51" spans="1:4">
      <c r="A51" s="4" t="s">
        <v>398</v>
      </c>
    </row>
    <row r="52" spans="1:4">
      <c r="A52" s="3" t="s">
        <v>374</v>
      </c>
    </row>
    <row r="53" spans="1:4">
      <c r="A53" s="4" t="s">
        <v>378</v>
      </c>
      <c r="B53" s="4" t="s">
        <v>381</v>
      </c>
      <c r="C53"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99</v>
      </c>
      <c r="B1" s="2" t="s">
        <v>400</v>
      </c>
      <c r="C1" s="2" t="s">
        <v>1</v>
      </c>
      <c r="E1" s="2" t="s">
        <v>65</v>
      </c>
    </row>
    <row r="2" spans="1:6">
      <c r="B2" s="2" t="s">
        <v>401</v>
      </c>
      <c r="C2" s="2" t="s">
        <v>2</v>
      </c>
      <c r="D2" s="2" t="s">
        <v>66</v>
      </c>
      <c r="E2" s="2" t="s">
        <v>16</v>
      </c>
      <c r="F2" s="2" t="s">
        <v>17</v>
      </c>
    </row>
    <row r="3" spans="1:6">
      <c r="A3" s="3" t="s">
        <v>374</v>
      </c>
    </row>
    <row r="4" spans="1:6">
      <c r="A4" s="4" t="s">
        <v>124</v>
      </c>
      <c r="C4" s="6" t="n">
        <v>492958</v>
      </c>
      <c r="D4" s="6" t="n">
        <v>567883</v>
      </c>
      <c r="E4" s="6" t="n">
        <v>1071942</v>
      </c>
      <c r="F4" s="6" t="n">
        <v>1097066</v>
      </c>
    </row>
    <row r="5" spans="1:6">
      <c r="A5" s="4" t="s">
        <v>402</v>
      </c>
      <c r="C5" s="5" t="n">
        <v>9720593</v>
      </c>
      <c r="E5" s="5" t="n">
        <v>9741584</v>
      </c>
      <c r="F5" s="5" t="n">
        <v>9786896</v>
      </c>
    </row>
    <row r="6" spans="1:6">
      <c r="A6" s="4" t="s">
        <v>403</v>
      </c>
      <c r="C6" s="6" t="n">
        <v>6883150</v>
      </c>
      <c r="E6" s="5" t="n">
        <v>6438218</v>
      </c>
      <c r="F6" s="6" t="n">
        <v>5475916</v>
      </c>
    </row>
    <row r="7" spans="1:6">
      <c r="A7" s="4" t="s">
        <v>404</v>
      </c>
      <c r="E7" s="6" t="n">
        <v>109640</v>
      </c>
    </row>
    <row r="8" spans="1:6">
      <c r="A8" s="4" t="s">
        <v>405</v>
      </c>
    </row>
    <row r="9" spans="1:6">
      <c r="A9" s="3" t="s">
        <v>374</v>
      </c>
    </row>
    <row r="10" spans="1:6">
      <c r="A10" s="4" t="s">
        <v>406</v>
      </c>
      <c r="B10" s="6" t="n">
        <v>75000</v>
      </c>
    </row>
    <row r="11" spans="1:6">
      <c r="A11" s="4" t="s">
        <v>402</v>
      </c>
      <c r="B11" s="5" t="n">
        <v>123026</v>
      </c>
    </row>
    <row r="12" spans="1:6">
      <c r="A12" s="4" t="s">
        <v>403</v>
      </c>
      <c r="B12" s="6" t="n">
        <v>4802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407</v>
      </c>
      <c r="B1" s="2" t="s">
        <v>1</v>
      </c>
      <c r="D1" s="2" t="s">
        <v>65</v>
      </c>
    </row>
    <row r="2" spans="1:5">
      <c r="B2" s="2" t="s">
        <v>2</v>
      </c>
      <c r="C2" s="2" t="s">
        <v>66</v>
      </c>
      <c r="D2" s="2" t="s">
        <v>16</v>
      </c>
      <c r="E2" s="2" t="s">
        <v>17</v>
      </c>
    </row>
    <row r="3" spans="1:5">
      <c r="A3" s="4" t="s">
        <v>408</v>
      </c>
      <c r="B3" s="6" t="n">
        <v>963303</v>
      </c>
      <c r="C3" s="6" t="n">
        <v>895085</v>
      </c>
      <c r="D3" s="6" t="n">
        <v>895085</v>
      </c>
      <c r="E3" s="6" t="n">
        <v>783539</v>
      </c>
    </row>
    <row r="4" spans="1:5">
      <c r="A4" s="4" t="s">
        <v>409</v>
      </c>
      <c r="B4" s="5" t="n">
        <v>17627</v>
      </c>
      <c r="C4" s="5" t="n">
        <v>9632</v>
      </c>
      <c r="D4" s="5" t="n">
        <v>38529</v>
      </c>
      <c r="E4" s="5" t="n">
        <v>38923</v>
      </c>
    </row>
    <row r="5" spans="1:5">
      <c r="A5" s="4" t="s">
        <v>410</v>
      </c>
      <c r="B5" s="5" t="n">
        <v>0</v>
      </c>
      <c r="C5" s="5" t="n">
        <v>0</v>
      </c>
      <c r="D5" s="5" t="n">
        <v>0</v>
      </c>
      <c r="E5" s="5" t="n">
        <v>0</v>
      </c>
    </row>
    <row r="6" spans="1:5">
      <c r="A6" s="4" t="s">
        <v>411</v>
      </c>
      <c r="B6" s="5" t="n">
        <v>0</v>
      </c>
      <c r="C6" s="5" t="n">
        <v>0</v>
      </c>
      <c r="D6" s="5" t="n">
        <v>29689</v>
      </c>
      <c r="E6" s="5" t="n">
        <v>72623</v>
      </c>
    </row>
    <row r="7" spans="1:5">
      <c r="A7" s="4" t="s">
        <v>412</v>
      </c>
      <c r="B7" s="6" t="n">
        <v>980930</v>
      </c>
      <c r="C7" s="6" t="n">
        <v>904717</v>
      </c>
      <c r="D7" s="6" t="n">
        <v>963303</v>
      </c>
      <c r="E7" s="6" t="n">
        <v>8950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r="1" spans="1:9">
      <c r="A1" s="1" t="s">
        <v>413</v>
      </c>
      <c r="B1" s="2" t="s">
        <v>400</v>
      </c>
      <c r="F1" s="2" t="s">
        <v>414</v>
      </c>
      <c r="G1" s="2" t="s">
        <v>1</v>
      </c>
      <c r="H1" s="2" t="s">
        <v>65</v>
      </c>
    </row>
    <row r="2" spans="1:9">
      <c r="B2" s="2" t="s">
        <v>415</v>
      </c>
      <c r="C2" s="2" t="s">
        <v>416</v>
      </c>
      <c r="D2" s="2" t="s">
        <v>17</v>
      </c>
      <c r="E2" s="2" t="s">
        <v>417</v>
      </c>
      <c r="F2" s="2" t="s">
        <v>418</v>
      </c>
      <c r="G2" s="2" t="s">
        <v>2</v>
      </c>
      <c r="H2" s="2" t="s">
        <v>16</v>
      </c>
      <c r="I2" s="2" t="s">
        <v>17</v>
      </c>
    </row>
    <row r="3" spans="1:9">
      <c r="A3" s="3" t="s">
        <v>419</v>
      </c>
    </row>
    <row r="4" spans="1:9">
      <c r="A4" s="4" t="s">
        <v>420</v>
      </c>
      <c r="B4" s="5" t="n">
        <v>8621</v>
      </c>
    </row>
    <row r="5" spans="1:9">
      <c r="A5" s="4" t="s">
        <v>421</v>
      </c>
      <c r="D5" s="5" t="n">
        <v>-1000</v>
      </c>
    </row>
    <row r="6" spans="1:9">
      <c r="A6" s="4" t="s">
        <v>422</v>
      </c>
      <c r="D6" s="5" t="n">
        <v>-2000</v>
      </c>
    </row>
    <row r="7" spans="1:9">
      <c r="A7" s="4" t="s">
        <v>423</v>
      </c>
    </row>
    <row r="8" spans="1:9">
      <c r="A8" s="3" t="s">
        <v>419</v>
      </c>
    </row>
    <row r="9" spans="1:9">
      <c r="A9" s="4" t="s">
        <v>424</v>
      </c>
      <c r="G9" s="5" t="n">
        <v>1061471</v>
      </c>
      <c r="H9" s="5" t="n">
        <v>845765</v>
      </c>
      <c r="I9" s="5" t="n">
        <v>842770</v>
      </c>
    </row>
    <row r="10" spans="1:9">
      <c r="A10" s="4" t="s">
        <v>420</v>
      </c>
      <c r="C10" s="5" t="n">
        <v>25000</v>
      </c>
      <c r="E10" s="5" t="n">
        <v>5995</v>
      </c>
      <c r="G10" s="5" t="n">
        <v>54874</v>
      </c>
      <c r="H10" s="5" t="n">
        <v>241051</v>
      </c>
      <c r="I10" s="5" t="n">
        <v>5995</v>
      </c>
    </row>
    <row r="11" spans="1:9">
      <c r="A11" s="4" t="s">
        <v>421</v>
      </c>
      <c r="F11" s="5" t="n">
        <v>-5591</v>
      </c>
      <c r="G11" s="5" t="n">
        <v>-85135</v>
      </c>
      <c r="H11" s="5" t="n">
        <v>-21586</v>
      </c>
      <c r="I11" s="5" t="n">
        <v>-1000</v>
      </c>
    </row>
    <row r="12" spans="1:9">
      <c r="A12" s="4" t="s">
        <v>422</v>
      </c>
      <c r="F12" s="5" t="n">
        <v>-3759</v>
      </c>
      <c r="G12" s="5" t="n">
        <v>0</v>
      </c>
      <c r="H12" s="5" t="n">
        <v>-3759</v>
      </c>
      <c r="I12" s="5" t="n">
        <v>-2000</v>
      </c>
    </row>
    <row r="13" spans="1:9">
      <c r="A13" s="4" t="s">
        <v>425</v>
      </c>
      <c r="D13" s="5" t="n">
        <v>845765</v>
      </c>
      <c r="G13" s="5" t="n">
        <v>1031210</v>
      </c>
      <c r="H13" s="5" t="n">
        <v>1061471</v>
      </c>
      <c r="I13" s="5" t="n">
        <v>845765</v>
      </c>
    </row>
    <row r="14" spans="1:9">
      <c r="A14" s="3" t="s">
        <v>426</v>
      </c>
    </row>
    <row r="15" spans="1:9">
      <c r="A15" s="4" t="s">
        <v>424</v>
      </c>
      <c r="G15" s="8" t="n">
        <v>5.68</v>
      </c>
      <c r="H15" s="8" t="n">
        <v>5.68</v>
      </c>
      <c r="I15" s="8" t="n">
        <v>5.6</v>
      </c>
    </row>
    <row r="16" spans="1:9">
      <c r="A16" s="4" t="s">
        <v>420</v>
      </c>
      <c r="G16" s="9" t="n">
        <v>2.16</v>
      </c>
      <c r="H16" s="9" t="n">
        <v>3.19</v>
      </c>
      <c r="I16" s="9" t="n">
        <v>4.21</v>
      </c>
    </row>
    <row r="17" spans="1:9">
      <c r="A17" s="4" t="s">
        <v>421</v>
      </c>
      <c r="G17" s="9" t="n">
        <v>2.15</v>
      </c>
      <c r="H17" s="9" t="n">
        <v>3.55</v>
      </c>
      <c r="I17" s="9" t="n">
        <v>3.5</v>
      </c>
    </row>
    <row r="18" spans="1:9">
      <c r="A18" s="4" t="s">
        <v>422</v>
      </c>
      <c r="G18" s="5" t="n">
        <v>0</v>
      </c>
      <c r="H18" s="9" t="n">
        <v>3.41</v>
      </c>
      <c r="I18" s="9" t="n">
        <v>3.5</v>
      </c>
    </row>
    <row r="19" spans="1:9">
      <c r="A19" s="4" t="s">
        <v>425</v>
      </c>
      <c r="D19" s="8" t="n">
        <v>5.68</v>
      </c>
      <c r="G19" s="8" t="n">
        <v>5.25</v>
      </c>
      <c r="H19" s="8" t="n">
        <v>5.68</v>
      </c>
      <c r="I19" s="8" t="n">
        <v>5.68</v>
      </c>
    </row>
  </sheetData>
  <mergeCells count="3">
    <mergeCell ref="A1:A2"/>
    <mergeCell ref="B1:E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6"/>
    <col customWidth="1" max="3" min="3" width="25"/>
    <col customWidth="1" max="4" min="4" width="25"/>
    <col customWidth="1" max="5" min="5" width="24"/>
  </cols>
  <sheetData>
    <row r="1" spans="1:5">
      <c r="A1" s="1" t="s">
        <v>427</v>
      </c>
      <c r="B1" s="2" t="s">
        <v>1</v>
      </c>
      <c r="C1" s="2" t="s">
        <v>65</v>
      </c>
    </row>
    <row r="2" spans="1:5">
      <c r="B2" s="2" t="s">
        <v>2</v>
      </c>
      <c r="C2" s="2" t="s">
        <v>16</v>
      </c>
      <c r="D2" s="2" t="s">
        <v>17</v>
      </c>
      <c r="E2" s="2" t="s">
        <v>284</v>
      </c>
    </row>
    <row r="3" spans="1:5">
      <c r="A3" s="3" t="s">
        <v>428</v>
      </c>
    </row>
    <row r="4" spans="1:5">
      <c r="A4" s="4" t="s">
        <v>424</v>
      </c>
      <c r="B4" s="5" t="n">
        <v>1794453</v>
      </c>
      <c r="C4" s="5" t="n">
        <v>1794453</v>
      </c>
      <c r="D4" s="5" t="n">
        <v>1811121</v>
      </c>
    </row>
    <row r="5" spans="1:5">
      <c r="A5" s="4" t="s">
        <v>420</v>
      </c>
      <c r="B5" s="5" t="n">
        <v>436000</v>
      </c>
      <c r="C5" s="5" t="n">
        <v>0</v>
      </c>
      <c r="D5" s="5" t="n">
        <v>0</v>
      </c>
    </row>
    <row r="6" spans="1:5">
      <c r="A6" s="4" t="s">
        <v>429</v>
      </c>
      <c r="B6" s="5" t="n">
        <v>0</v>
      </c>
      <c r="C6" s="5" t="n">
        <v>0</v>
      </c>
      <c r="D6" s="5" t="n">
        <v>0</v>
      </c>
    </row>
    <row r="7" spans="1:5">
      <c r="A7" s="4" t="s">
        <v>422</v>
      </c>
      <c r="B7" s="5" t="n">
        <v>0</v>
      </c>
      <c r="C7" s="5" t="n">
        <v>0</v>
      </c>
      <c r="D7" s="5" t="n">
        <v>-16668</v>
      </c>
    </row>
    <row r="8" spans="1:5">
      <c r="A8" s="4" t="s">
        <v>430</v>
      </c>
      <c r="B8" s="5" t="n">
        <v>0</v>
      </c>
      <c r="C8" s="5" t="n">
        <v>0</v>
      </c>
      <c r="D8" s="5" t="n">
        <v>0</v>
      </c>
    </row>
    <row r="9" spans="1:5">
      <c r="A9" s="4" t="s">
        <v>425</v>
      </c>
      <c r="B9" s="5" t="n">
        <v>2230453</v>
      </c>
      <c r="C9" s="5" t="n">
        <v>1794453</v>
      </c>
      <c r="D9" s="5" t="n">
        <v>1794453</v>
      </c>
      <c r="E9" s="5" t="n">
        <v>1811121</v>
      </c>
    </row>
    <row r="10" spans="1:5">
      <c r="A10" s="4" t="s">
        <v>431</v>
      </c>
      <c r="B10" s="5" t="n">
        <v>1794453</v>
      </c>
      <c r="C10" s="5" t="n">
        <v>1794453</v>
      </c>
    </row>
    <row r="11" spans="1:5">
      <c r="A11" s="4" t="s">
        <v>432</v>
      </c>
      <c r="B11" s="5" t="n">
        <v>436000</v>
      </c>
      <c r="C11" s="5" t="n">
        <v>0</v>
      </c>
    </row>
    <row r="12" spans="1:5">
      <c r="A12" s="3" t="s">
        <v>433</v>
      </c>
    </row>
    <row r="13" spans="1:5">
      <c r="A13" s="4" t="s">
        <v>424</v>
      </c>
      <c r="B13" s="8" t="n">
        <v>7.21</v>
      </c>
      <c r="C13" s="8" t="n">
        <v>7.21</v>
      </c>
      <c r="D13" s="8" t="n">
        <v>7.2</v>
      </c>
    </row>
    <row r="14" spans="1:5">
      <c r="A14" s="4" t="s">
        <v>420</v>
      </c>
      <c r="B14" s="9" t="n">
        <v>2.8</v>
      </c>
      <c r="C14" s="5" t="n">
        <v>0</v>
      </c>
      <c r="D14" s="5" t="n">
        <v>0</v>
      </c>
    </row>
    <row r="15" spans="1:5">
      <c r="A15" s="4" t="s">
        <v>429</v>
      </c>
      <c r="B15" s="5" t="n">
        <v>0</v>
      </c>
      <c r="C15" s="5" t="n">
        <v>0</v>
      </c>
      <c r="D15" s="5" t="n">
        <v>0</v>
      </c>
    </row>
    <row r="16" spans="1:5">
      <c r="A16" s="4" t="s">
        <v>422</v>
      </c>
      <c r="B16" s="5" t="n">
        <v>0</v>
      </c>
      <c r="C16" s="5" t="n">
        <v>0</v>
      </c>
      <c r="D16" s="9" t="n">
        <v>7.2</v>
      </c>
    </row>
    <row r="17" spans="1:5">
      <c r="A17" s="4" t="s">
        <v>430</v>
      </c>
      <c r="B17" s="5" t="n">
        <v>0</v>
      </c>
      <c r="C17" s="5" t="n">
        <v>0</v>
      </c>
      <c r="D17" s="5" t="n">
        <v>0</v>
      </c>
    </row>
    <row r="18" spans="1:5">
      <c r="A18" s="4" t="s">
        <v>425</v>
      </c>
      <c r="B18" s="9" t="n">
        <v>6.35</v>
      </c>
      <c r="C18" s="9" t="n">
        <v>7.21</v>
      </c>
      <c r="D18" s="8" t="n">
        <v>7.21</v>
      </c>
      <c r="E18" s="8" t="n">
        <v>7.2</v>
      </c>
    </row>
    <row r="19" spans="1:5">
      <c r="A19" s="4" t="s">
        <v>431</v>
      </c>
      <c r="B19" s="9" t="n">
        <v>7.21</v>
      </c>
      <c r="C19" s="9" t="n">
        <v>7.21</v>
      </c>
    </row>
    <row r="20" spans="1:5">
      <c r="A20" s="4" t="s">
        <v>432</v>
      </c>
      <c r="B20" s="9" t="n">
        <v>2.8</v>
      </c>
      <c r="C20" s="4" t="s">
        <v>40</v>
      </c>
    </row>
    <row r="21" spans="1:5">
      <c r="A21" s="4" t="s">
        <v>434</v>
      </c>
      <c r="B21" s="8" t="n">
        <v>1.19</v>
      </c>
      <c r="C21" s="6" t="n">
        <v>0</v>
      </c>
    </row>
    <row r="22" spans="1:5">
      <c r="A22" s="3" t="s">
        <v>435</v>
      </c>
    </row>
    <row r="23" spans="1:5">
      <c r="A23" s="4" t="s">
        <v>436</v>
      </c>
      <c r="B23" s="4" t="s">
        <v>437</v>
      </c>
      <c r="C23" s="4" t="s">
        <v>438</v>
      </c>
      <c r="D23" s="4" t="s">
        <v>439</v>
      </c>
      <c r="E23" s="4" t="s">
        <v>440</v>
      </c>
    </row>
    <row r="24" spans="1:5">
      <c r="A24" s="4" t="s">
        <v>420</v>
      </c>
      <c r="B24" s="4" t="s">
        <v>392</v>
      </c>
      <c r="C24" s="4" t="s">
        <v>379</v>
      </c>
      <c r="D24" s="4" t="s">
        <v>379</v>
      </c>
    </row>
    <row r="25" spans="1:5">
      <c r="A25" s="4" t="s">
        <v>429</v>
      </c>
      <c r="B25" s="4" t="s">
        <v>379</v>
      </c>
      <c r="C25" s="4" t="s">
        <v>379</v>
      </c>
      <c r="D25" s="4" t="s">
        <v>379</v>
      </c>
    </row>
    <row r="26" spans="1:5">
      <c r="A26" s="4" t="s">
        <v>422</v>
      </c>
      <c r="B26" s="4" t="s">
        <v>379</v>
      </c>
      <c r="C26" s="4" t="s">
        <v>379</v>
      </c>
      <c r="D26" s="4" t="s">
        <v>379</v>
      </c>
    </row>
    <row r="27" spans="1:5">
      <c r="A27" s="4" t="s">
        <v>430</v>
      </c>
      <c r="B27" s="4" t="s">
        <v>379</v>
      </c>
      <c r="C27" s="4" t="s">
        <v>379</v>
      </c>
      <c r="D27" s="4" t="s">
        <v>379</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7"/>
    <col customWidth="1" max="3" min="3" width="24"/>
    <col customWidth="1" max="4" min="4" width="18"/>
    <col customWidth="1" max="5" min="5" width="15"/>
  </cols>
  <sheetData>
    <row r="1" spans="1:5">
      <c r="A1" s="1" t="s">
        <v>441</v>
      </c>
      <c r="B1" s="2" t="s">
        <v>1</v>
      </c>
      <c r="C1" s="2" t="s">
        <v>65</v>
      </c>
    </row>
    <row r="2" spans="1:5">
      <c r="B2" s="2" t="s">
        <v>2</v>
      </c>
      <c r="C2" s="2" t="s">
        <v>16</v>
      </c>
      <c r="D2" s="2" t="s">
        <v>17</v>
      </c>
      <c r="E2" s="2" t="s">
        <v>284</v>
      </c>
    </row>
    <row r="3" spans="1:5">
      <c r="A3" s="3" t="s">
        <v>442</v>
      </c>
    </row>
    <row r="4" spans="1:5">
      <c r="A4" s="4" t="s">
        <v>424</v>
      </c>
      <c r="B4" s="5" t="n">
        <v>4434267</v>
      </c>
      <c r="C4" s="5" t="n">
        <v>4311166</v>
      </c>
      <c r="D4" s="5" t="n">
        <v>2810579</v>
      </c>
    </row>
    <row r="5" spans="1:5">
      <c r="A5" s="4" t="s">
        <v>420</v>
      </c>
      <c r="B5" s="5" t="n">
        <v>0</v>
      </c>
      <c r="C5" s="5" t="n">
        <v>2156691</v>
      </c>
      <c r="D5" s="5" t="n">
        <v>2247019</v>
      </c>
    </row>
    <row r="6" spans="1:5">
      <c r="A6" s="4" t="s">
        <v>430</v>
      </c>
      <c r="B6" s="5" t="n">
        <v>0</v>
      </c>
      <c r="C6" s="5" t="n">
        <v>-2033590</v>
      </c>
      <c r="D6" s="5" t="n">
        <v>-746432</v>
      </c>
    </row>
    <row r="7" spans="1:5">
      <c r="A7" s="4" t="s">
        <v>422</v>
      </c>
      <c r="B7" s="5" t="n">
        <v>0</v>
      </c>
      <c r="C7" s="5" t="n">
        <v>0</v>
      </c>
      <c r="D7" s="5" t="n">
        <v>0</v>
      </c>
    </row>
    <row r="8" spans="1:5">
      <c r="A8" s="4" t="s">
        <v>429</v>
      </c>
      <c r="B8" s="5" t="n">
        <v>0</v>
      </c>
      <c r="C8" s="5" t="n">
        <v>0</v>
      </c>
      <c r="D8" s="5" t="n">
        <v>0</v>
      </c>
    </row>
    <row r="9" spans="1:5">
      <c r="A9" s="4" t="s">
        <v>425</v>
      </c>
      <c r="B9" s="5" t="n">
        <v>4434267</v>
      </c>
      <c r="C9" s="5" t="n">
        <v>4434267</v>
      </c>
      <c r="D9" s="5" t="n">
        <v>4311166</v>
      </c>
      <c r="E9" s="5" t="n">
        <v>2810579</v>
      </c>
    </row>
    <row r="10" spans="1:5">
      <c r="A10" s="4" t="s">
        <v>443</v>
      </c>
      <c r="B10" s="5" t="n">
        <v>4434267</v>
      </c>
      <c r="C10" s="5" t="n">
        <v>4434267</v>
      </c>
    </row>
    <row r="11" spans="1:5">
      <c r="A11" s="3" t="s">
        <v>433</v>
      </c>
    </row>
    <row r="12" spans="1:5">
      <c r="A12" s="4" t="s">
        <v>424</v>
      </c>
      <c r="B12" s="8" t="n">
        <v>4.12</v>
      </c>
      <c r="C12" s="8" t="n">
        <v>6.16</v>
      </c>
      <c r="D12" s="8" t="n">
        <v>7.55</v>
      </c>
    </row>
    <row r="13" spans="1:5">
      <c r="A13" s="4" t="s">
        <v>420</v>
      </c>
      <c r="B13" s="5" t="n">
        <v>0</v>
      </c>
      <c r="C13" s="9" t="n">
        <v>3.4</v>
      </c>
      <c r="D13" s="9" t="n">
        <v>7.62</v>
      </c>
    </row>
    <row r="14" spans="1:5">
      <c r="A14" s="4" t="s">
        <v>430</v>
      </c>
      <c r="B14" s="5" t="n">
        <v>0</v>
      </c>
      <c r="C14" s="9" t="n">
        <v>7.68</v>
      </c>
      <c r="D14" s="9" t="n">
        <v>7.2</v>
      </c>
    </row>
    <row r="15" spans="1:5">
      <c r="A15" s="4" t="s">
        <v>422</v>
      </c>
      <c r="B15" s="5" t="n">
        <v>0</v>
      </c>
      <c r="C15" s="5" t="n">
        <v>0</v>
      </c>
      <c r="D15" s="5" t="n">
        <v>0</v>
      </c>
    </row>
    <row r="16" spans="1:5">
      <c r="A16" s="4" t="s">
        <v>429</v>
      </c>
      <c r="B16" s="5" t="n">
        <v>0</v>
      </c>
      <c r="C16" s="5" t="n">
        <v>0</v>
      </c>
      <c r="D16" s="5" t="n">
        <v>0</v>
      </c>
    </row>
    <row r="17" spans="1:5">
      <c r="A17" s="4" t="s">
        <v>425</v>
      </c>
      <c r="B17" s="9" t="n">
        <v>4.12</v>
      </c>
      <c r="C17" s="9" t="n">
        <v>4.12</v>
      </c>
      <c r="D17" s="8" t="n">
        <v>6.16</v>
      </c>
      <c r="E17" s="8" t="n">
        <v>7.55</v>
      </c>
    </row>
    <row r="18" spans="1:5">
      <c r="A18" s="4" t="s">
        <v>443</v>
      </c>
      <c r="B18" s="9" t="n">
        <v>4.12</v>
      </c>
      <c r="C18" s="9" t="n">
        <v>4.12</v>
      </c>
    </row>
    <row r="19" spans="1:5">
      <c r="A19" s="4" t="s">
        <v>444</v>
      </c>
      <c r="B19" s="6" t="n">
        <v>0</v>
      </c>
      <c r="C19" s="8" t="n">
        <v>3.4</v>
      </c>
    </row>
    <row r="20" spans="1:5">
      <c r="A20" s="3" t="s">
        <v>435</v>
      </c>
    </row>
    <row r="21" spans="1:5">
      <c r="A21" s="4" t="s">
        <v>436</v>
      </c>
      <c r="B21" s="4" t="s">
        <v>445</v>
      </c>
      <c r="C21" s="4" t="s">
        <v>446</v>
      </c>
      <c r="D21" s="4" t="s">
        <v>447</v>
      </c>
      <c r="E21" s="4" t="s">
        <v>448</v>
      </c>
    </row>
    <row r="22" spans="1:5">
      <c r="A22" s="4" t="s">
        <v>420</v>
      </c>
      <c r="B22" s="4" t="s">
        <v>379</v>
      </c>
      <c r="C22" s="4" t="s">
        <v>449</v>
      </c>
      <c r="D22" s="4" t="s">
        <v>450</v>
      </c>
    </row>
    <row r="23" spans="1:5">
      <c r="A23" s="4" t="s">
        <v>430</v>
      </c>
      <c r="B23" s="4" t="s">
        <v>379</v>
      </c>
      <c r="C23" s="4" t="s">
        <v>379</v>
      </c>
      <c r="D23" s="4" t="s">
        <v>379</v>
      </c>
    </row>
    <row r="24" spans="1:5">
      <c r="A24" s="4" t="s">
        <v>422</v>
      </c>
      <c r="B24" s="4" t="s">
        <v>379</v>
      </c>
      <c r="C24" s="4" t="s">
        <v>379</v>
      </c>
      <c r="D24" s="4" t="s">
        <v>379</v>
      </c>
    </row>
    <row r="25" spans="1:5">
      <c r="A25" s="4" t="s">
        <v>429</v>
      </c>
      <c r="B25" s="4" t="s">
        <v>379</v>
      </c>
      <c r="C25" s="4" t="s">
        <v>379</v>
      </c>
      <c r="D25" s="4" t="s">
        <v>379</v>
      </c>
    </row>
    <row r="26" spans="1:5">
      <c r="A26" s="4" t="s">
        <v>443</v>
      </c>
      <c r="B26" s="4" t="s">
        <v>451</v>
      </c>
      <c r="C26" s="4" t="s">
        <v>446</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C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6"/>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452</v>
      </c>
      <c r="B1" s="2" t="s">
        <v>453</v>
      </c>
      <c r="C1" s="2" t="s">
        <v>454</v>
      </c>
      <c r="D1" s="2" t="s">
        <v>455</v>
      </c>
      <c r="E1" s="2" t="s">
        <v>456</v>
      </c>
      <c r="F1" s="2" t="s">
        <v>457</v>
      </c>
      <c r="G1" s="2" t="s">
        <v>458</v>
      </c>
      <c r="H1" s="2" t="s">
        <v>415</v>
      </c>
      <c r="I1" s="2" t="s">
        <v>459</v>
      </c>
      <c r="J1" s="2" t="s">
        <v>418</v>
      </c>
      <c r="K1" s="2" t="s">
        <v>416</v>
      </c>
      <c r="L1" s="2" t="s">
        <v>17</v>
      </c>
      <c r="M1" s="2" t="s">
        <v>460</v>
      </c>
      <c r="N1" s="2" t="s">
        <v>417</v>
      </c>
      <c r="O1" s="2" t="s">
        <v>461</v>
      </c>
      <c r="P1" s="2" t="s">
        <v>462</v>
      </c>
      <c r="Q1" s="2" t="s">
        <v>463</v>
      </c>
      <c r="R1" s="2" t="s">
        <v>464</v>
      </c>
      <c r="S1" s="2" t="s">
        <v>465</v>
      </c>
      <c r="T1" s="2" t="s">
        <v>418</v>
      </c>
      <c r="U1" s="2" t="s">
        <v>2</v>
      </c>
      <c r="V1" s="2" t="s">
        <v>2</v>
      </c>
      <c r="W1" s="2" t="s">
        <v>66</v>
      </c>
      <c r="X1" s="2" t="s">
        <v>16</v>
      </c>
      <c r="Y1" s="2" t="s">
        <v>17</v>
      </c>
      <c r="Z1" s="2" t="s">
        <v>466</v>
      </c>
      <c r="AA1" s="2" t="s">
        <v>284</v>
      </c>
      <c r="AB1" s="2" t="s">
        <v>280</v>
      </c>
      <c r="AC1" s="2" t="s">
        <v>281</v>
      </c>
    </row>
    <row r="2" spans="1:29">
      <c r="A2" s="3" t="s">
        <v>467</v>
      </c>
    </row>
    <row r="3" spans="1:29">
      <c r="A3" s="4" t="s">
        <v>468</v>
      </c>
      <c r="L3" s="5" t="n">
        <v>50000000</v>
      </c>
      <c r="U3" s="5" t="n">
        <v>50000000</v>
      </c>
      <c r="V3" s="5" t="n">
        <v>50000000</v>
      </c>
      <c r="X3" s="5" t="n">
        <v>50000000</v>
      </c>
      <c r="Y3" s="5" t="n">
        <v>50000000</v>
      </c>
    </row>
    <row r="4" spans="1:29">
      <c r="A4" s="4" t="s">
        <v>469</v>
      </c>
      <c r="L4" s="7" t="n">
        <v>0.0001</v>
      </c>
      <c r="U4" s="7" t="n">
        <v>0.0001</v>
      </c>
      <c r="V4" s="7" t="n">
        <v>0.0001</v>
      </c>
      <c r="X4" s="7" t="n">
        <v>0.0001</v>
      </c>
      <c r="Y4" s="7" t="n">
        <v>0.0001</v>
      </c>
    </row>
    <row r="5" spans="1:29">
      <c r="A5" s="4" t="s">
        <v>470</v>
      </c>
      <c r="S5" s="5" t="n">
        <v>9374</v>
      </c>
    </row>
    <row r="6" spans="1:29">
      <c r="A6" s="4" t="s">
        <v>471</v>
      </c>
      <c r="X6" s="6" t="n">
        <v>520000</v>
      </c>
    </row>
    <row r="7" spans="1:29">
      <c r="A7" s="4" t="s">
        <v>472</v>
      </c>
      <c r="B7" s="10" t="n">
        <v>2.468</v>
      </c>
      <c r="F7" s="8" t="n">
        <v>2.36</v>
      </c>
      <c r="O7" s="8" t="n">
        <v>4.12</v>
      </c>
      <c r="P7" s="8" t="n">
        <v>3.7</v>
      </c>
    </row>
    <row r="8" spans="1:29">
      <c r="A8" s="4" t="s">
        <v>57</v>
      </c>
      <c r="L8" s="5" t="n">
        <v>200000000</v>
      </c>
      <c r="U8" s="5" t="n">
        <v>200000000</v>
      </c>
      <c r="V8" s="5" t="n">
        <v>200000000</v>
      </c>
      <c r="X8" s="5" t="n">
        <v>200000000</v>
      </c>
      <c r="Y8" s="5" t="n">
        <v>200000000</v>
      </c>
    </row>
    <row r="9" spans="1:29">
      <c r="A9" s="4" t="s">
        <v>473</v>
      </c>
      <c r="F9" s="8" t="n">
        <v>1.19</v>
      </c>
    </row>
    <row r="10" spans="1:29">
      <c r="A10" s="4" t="s">
        <v>474</v>
      </c>
      <c r="H10" s="5" t="n">
        <v>8621</v>
      </c>
    </row>
    <row r="11" spans="1:29">
      <c r="A11" s="4" t="s">
        <v>475</v>
      </c>
      <c r="X11" s="6" t="n">
        <v>73000</v>
      </c>
    </row>
    <row r="12" spans="1:29">
      <c r="A12" s="4" t="s">
        <v>476</v>
      </c>
      <c r="U12" s="6" t="n">
        <v>388000</v>
      </c>
      <c r="V12" s="6" t="n">
        <v>388000</v>
      </c>
      <c r="X12" s="5" t="n">
        <v>520000</v>
      </c>
    </row>
    <row r="13" spans="1:29">
      <c r="A13" s="4" t="s">
        <v>477</v>
      </c>
      <c r="V13" s="6" t="n">
        <v>73035</v>
      </c>
      <c r="W13" s="6" t="n">
        <v>427320</v>
      </c>
      <c r="X13" s="6" t="n">
        <v>511526</v>
      </c>
      <c r="Y13" s="6" t="n">
        <v>0</v>
      </c>
    </row>
    <row r="14" spans="1:29">
      <c r="A14" s="4" t="s">
        <v>478</v>
      </c>
      <c r="F14" s="5" t="n">
        <v>436000</v>
      </c>
    </row>
    <row r="15" spans="1:29">
      <c r="A15" s="4" t="s">
        <v>479</v>
      </c>
      <c r="F15" s="4" t="s">
        <v>392</v>
      </c>
    </row>
    <row r="16" spans="1:29">
      <c r="A16" s="4" t="s">
        <v>480</v>
      </c>
      <c r="F16" s="8" t="n">
        <v>2.8</v>
      </c>
      <c r="L16" s="8" t="n">
        <v>7.21</v>
      </c>
      <c r="U16" s="8" t="n">
        <v>6.35</v>
      </c>
      <c r="V16" s="8" t="n">
        <v>6.35</v>
      </c>
      <c r="X16" s="8" t="n">
        <v>7.21</v>
      </c>
      <c r="Y16" s="8" t="n">
        <v>7.21</v>
      </c>
      <c r="AA16" s="8" t="n">
        <v>7.2</v>
      </c>
    </row>
    <row r="17" spans="1:29">
      <c r="A17" s="4" t="s">
        <v>481</v>
      </c>
      <c r="F17" s="8" t="n">
        <v>2.8</v>
      </c>
    </row>
    <row r="18" spans="1:29">
      <c r="A18" s="4" t="s">
        <v>482</v>
      </c>
      <c r="F18" s="4" t="s">
        <v>483</v>
      </c>
    </row>
    <row r="19" spans="1:29">
      <c r="A19" s="4" t="s">
        <v>484</v>
      </c>
      <c r="F19" s="4" t="s">
        <v>392</v>
      </c>
    </row>
    <row r="20" spans="1:29">
      <c r="A20" s="4" t="s">
        <v>485</v>
      </c>
      <c r="F20" s="4" t="s">
        <v>486</v>
      </c>
    </row>
    <row r="21" spans="1:29">
      <c r="A21" s="4" t="s">
        <v>487</v>
      </c>
      <c r="E21" s="5" t="n">
        <v>12377</v>
      </c>
      <c r="U21" s="5" t="n">
        <v>17497</v>
      </c>
    </row>
    <row r="22" spans="1:29">
      <c r="A22" s="4" t="s">
        <v>488</v>
      </c>
      <c r="E22" s="6" t="n">
        <v>25000</v>
      </c>
    </row>
    <row r="23" spans="1:29">
      <c r="A23" s="4" t="s">
        <v>489</v>
      </c>
      <c r="U23" s="6" t="n">
        <v>34000</v>
      </c>
    </row>
    <row r="24" spans="1:29">
      <c r="A24" s="4" t="s">
        <v>150</v>
      </c>
      <c r="V24" s="6" t="n">
        <v>132527</v>
      </c>
      <c r="W24" s="5" t="n">
        <v>0</v>
      </c>
    </row>
    <row r="25" spans="1:29">
      <c r="A25" s="4" t="s">
        <v>490</v>
      </c>
      <c r="S25" s="9" t="n">
        <v>3.4</v>
      </c>
    </row>
    <row r="26" spans="1:29">
      <c r="A26" s="4" t="s">
        <v>491</v>
      </c>
      <c r="S26" s="6" t="n">
        <v>990</v>
      </c>
    </row>
    <row r="27" spans="1:29">
      <c r="A27" s="4" t="s">
        <v>492</v>
      </c>
      <c r="B27" s="5" t="n">
        <v>972000</v>
      </c>
      <c r="G27" s="5" t="n">
        <v>1117800</v>
      </c>
      <c r="K27" s="5" t="n">
        <v>100000</v>
      </c>
      <c r="S27" s="11" t="n">
        <v>304.615</v>
      </c>
    </row>
    <row r="28" spans="1:29">
      <c r="A28" s="4" t="s">
        <v>493</v>
      </c>
      <c r="S28" s="5" t="n">
        <v>2729489</v>
      </c>
    </row>
    <row r="29" spans="1:29">
      <c r="A29" s="4" t="s">
        <v>494</v>
      </c>
      <c r="S29" s="6" t="n">
        <v>580000</v>
      </c>
    </row>
    <row r="30" spans="1:29">
      <c r="A30" s="4" t="s">
        <v>495</v>
      </c>
      <c r="I30" s="5" t="n">
        <v>15995</v>
      </c>
      <c r="S30" s="5" t="n">
        <v>2855469</v>
      </c>
    </row>
    <row r="31" spans="1:29">
      <c r="A31" s="4" t="s">
        <v>496</v>
      </c>
      <c r="B31" s="5" t="n">
        <v>2430000</v>
      </c>
      <c r="O31" s="5" t="n">
        <v>4843</v>
      </c>
    </row>
    <row r="32" spans="1:29">
      <c r="A32" s="4" t="s">
        <v>497</v>
      </c>
      <c r="Q32" s="5" t="n">
        <v>925000</v>
      </c>
    </row>
    <row r="33" spans="1:29">
      <c r="A33" s="4" t="s">
        <v>498</v>
      </c>
      <c r="B33" s="8" t="n">
        <v>2.8</v>
      </c>
      <c r="G33" s="8" t="n">
        <v>3.4</v>
      </c>
      <c r="K33" s="8" t="n">
        <v>3.45</v>
      </c>
      <c r="Q33" s="8" t="n">
        <v>4.35</v>
      </c>
    </row>
    <row r="34" spans="1:29">
      <c r="A34" s="4" t="s">
        <v>499</v>
      </c>
      <c r="X34" s="6" t="n">
        <v>13193831</v>
      </c>
      <c r="Y34" s="6" t="n">
        <v>19795476</v>
      </c>
    </row>
    <row r="35" spans="1:29">
      <c r="A35" s="4" t="s">
        <v>500</v>
      </c>
      <c r="V35" s="5" t="n">
        <v>436000</v>
      </c>
      <c r="X35" s="5" t="n">
        <v>0</v>
      </c>
      <c r="Y35" s="5" t="n">
        <v>0</v>
      </c>
    </row>
    <row r="36" spans="1:29">
      <c r="A36" s="4" t="s">
        <v>501</v>
      </c>
      <c r="P36" s="5" t="n">
        <v>9480</v>
      </c>
    </row>
    <row r="37" spans="1:29">
      <c r="A37" s="4" t="s">
        <v>502</v>
      </c>
      <c r="O37" s="6" t="n">
        <v>20000</v>
      </c>
      <c r="P37" s="6" t="n">
        <v>35599</v>
      </c>
      <c r="X37" s="6" t="n">
        <v>0</v>
      </c>
      <c r="Y37" s="6" t="n">
        <v>55599</v>
      </c>
    </row>
    <row r="38" spans="1:29">
      <c r="A38" s="4" t="s">
        <v>503</v>
      </c>
      <c r="L38" s="6" t="n">
        <v>1000</v>
      </c>
      <c r="X38" s="5" t="n">
        <v>68002</v>
      </c>
    </row>
    <row r="39" spans="1:29">
      <c r="A39" s="4" t="s">
        <v>504</v>
      </c>
      <c r="L39" s="5" t="n">
        <v>1000</v>
      </c>
    </row>
    <row r="40" spans="1:29">
      <c r="A40" s="4" t="s">
        <v>505</v>
      </c>
      <c r="L40" s="5" t="n">
        <v>2000</v>
      </c>
    </row>
    <row r="41" spans="1:29">
      <c r="A41" s="4" t="s">
        <v>506</v>
      </c>
      <c r="L41" s="6" t="n">
        <v>11111</v>
      </c>
    </row>
    <row r="42" spans="1:29">
      <c r="A42" s="4" t="s">
        <v>507</v>
      </c>
      <c r="H42" s="6" t="n">
        <v>25000</v>
      </c>
    </row>
    <row r="43" spans="1:29">
      <c r="A43" s="4" t="s">
        <v>508</v>
      </c>
      <c r="V43" s="6" t="n">
        <v>326434</v>
      </c>
      <c r="W43" s="5" t="n">
        <v>838378</v>
      </c>
      <c r="X43" s="5" t="n">
        <v>1260179</v>
      </c>
      <c r="Y43" s="5" t="n">
        <v>2311410</v>
      </c>
    </row>
    <row r="44" spans="1:29">
      <c r="A44" s="4" t="s">
        <v>509</v>
      </c>
      <c r="I44" s="5" t="n">
        <v>15995</v>
      </c>
    </row>
    <row r="45" spans="1:29">
      <c r="A45" s="4" t="s">
        <v>510</v>
      </c>
    </row>
    <row r="46" spans="1:29">
      <c r="A46" s="3" t="s">
        <v>467</v>
      </c>
    </row>
    <row r="47" spans="1:29">
      <c r="A47" s="4" t="s">
        <v>492</v>
      </c>
      <c r="G47" s="5" t="n">
        <v>145800</v>
      </c>
    </row>
    <row r="48" spans="1:29">
      <c r="A48" s="4" t="s">
        <v>496</v>
      </c>
      <c r="G48" s="5" t="n">
        <v>2794500</v>
      </c>
    </row>
    <row r="49" spans="1:29">
      <c r="A49" s="4" t="s">
        <v>511</v>
      </c>
      <c r="G49" s="6" t="n">
        <v>7800000</v>
      </c>
    </row>
    <row r="50" spans="1:29">
      <c r="A50" s="4" t="s">
        <v>512</v>
      </c>
      <c r="G50" s="6" t="n">
        <v>6500000</v>
      </c>
    </row>
    <row r="51" spans="1:29">
      <c r="A51" s="4" t="s">
        <v>513</v>
      </c>
    </row>
    <row r="52" spans="1:29">
      <c r="A52" s="3" t="s">
        <v>467</v>
      </c>
    </row>
    <row r="53" spans="1:29">
      <c r="A53" s="4" t="s">
        <v>471</v>
      </c>
      <c r="X53" s="5" t="n">
        <v>59000</v>
      </c>
      <c r="Y53" s="5" t="n">
        <v>530000</v>
      </c>
    </row>
    <row r="54" spans="1:29">
      <c r="A54" s="4" t="s">
        <v>475</v>
      </c>
      <c r="L54" s="5" t="n">
        <v>530000</v>
      </c>
      <c r="X54" s="6" t="n">
        <v>59000</v>
      </c>
      <c r="Y54" s="5" t="n">
        <v>530000</v>
      </c>
    </row>
    <row r="55" spans="1:29">
      <c r="A55" s="4" t="s">
        <v>508</v>
      </c>
      <c r="Y55" s="5" t="n">
        <v>530000</v>
      </c>
    </row>
    <row r="56" spans="1:29">
      <c r="A56" s="4" t="s">
        <v>514</v>
      </c>
    </row>
    <row r="57" spans="1:29">
      <c r="A57" s="3" t="s">
        <v>467</v>
      </c>
    </row>
    <row r="58" spans="1:29">
      <c r="A58" s="4" t="s">
        <v>506</v>
      </c>
      <c r="L58" s="5" t="n">
        <v>12964</v>
      </c>
    </row>
    <row r="59" spans="1:29">
      <c r="A59" s="4" t="s">
        <v>515</v>
      </c>
    </row>
    <row r="60" spans="1:29">
      <c r="A60" s="3" t="s">
        <v>467</v>
      </c>
    </row>
    <row r="61" spans="1:29">
      <c r="A61" s="4" t="s">
        <v>473</v>
      </c>
      <c r="C61" s="8" t="n">
        <v>3.4</v>
      </c>
    </row>
    <row r="62" spans="1:29">
      <c r="A62" s="4" t="s">
        <v>496</v>
      </c>
      <c r="C62" s="5" t="n">
        <v>2205883</v>
      </c>
    </row>
    <row r="63" spans="1:29">
      <c r="A63" s="4" t="s">
        <v>516</v>
      </c>
      <c r="C63" s="6" t="n">
        <v>859000</v>
      </c>
    </row>
    <row r="64" spans="1:29">
      <c r="A64" s="4" t="s">
        <v>499</v>
      </c>
      <c r="C64" s="6" t="n">
        <v>6600000</v>
      </c>
    </row>
    <row r="65" spans="1:29">
      <c r="A65" s="4" t="s">
        <v>517</v>
      </c>
    </row>
    <row r="66" spans="1:29">
      <c r="A66" s="3" t="s">
        <v>467</v>
      </c>
    </row>
    <row r="67" spans="1:29">
      <c r="A67" s="4" t="s">
        <v>57</v>
      </c>
      <c r="AB67" s="5" t="n">
        <v>200000000</v>
      </c>
      <c r="AC67" s="5" t="n">
        <v>800000000</v>
      </c>
    </row>
    <row r="68" spans="1:29">
      <c r="A68" s="4" t="s">
        <v>518</v>
      </c>
    </row>
    <row r="69" spans="1:29">
      <c r="A69" s="3" t="s">
        <v>467</v>
      </c>
    </row>
    <row r="70" spans="1:29">
      <c r="A70" s="4" t="s">
        <v>472</v>
      </c>
      <c r="Q70" s="8" t="n">
        <v>4.35</v>
      </c>
      <c r="S70" s="8" t="n">
        <v>5.06</v>
      </c>
    </row>
    <row r="71" spans="1:29">
      <c r="A71" s="4" t="s">
        <v>57</v>
      </c>
      <c r="Q71" s="5" t="n">
        <v>1850000</v>
      </c>
      <c r="S71" s="5" t="n">
        <v>2120882</v>
      </c>
    </row>
    <row r="72" spans="1:29">
      <c r="A72" s="4" t="s">
        <v>492</v>
      </c>
      <c r="Q72" s="12" t="n">
        <v>0.5</v>
      </c>
      <c r="S72" s="12" t="n">
        <v>0.5</v>
      </c>
    </row>
    <row r="73" spans="1:29">
      <c r="A73" s="4" t="s">
        <v>493</v>
      </c>
      <c r="X73" s="5" t="n">
        <v>938891</v>
      </c>
    </row>
    <row r="74" spans="1:29">
      <c r="A74" s="4" t="s">
        <v>496</v>
      </c>
      <c r="D74" s="5" t="n">
        <v>367647</v>
      </c>
      <c r="G74" s="5" t="n">
        <v>2347236</v>
      </c>
      <c r="Q74" s="5" t="n">
        <v>1850000</v>
      </c>
      <c r="S74" s="5" t="n">
        <v>2120882</v>
      </c>
    </row>
    <row r="75" spans="1:29">
      <c r="A75" s="4" t="s">
        <v>511</v>
      </c>
      <c r="D75" s="6" t="n">
        <v>1250000</v>
      </c>
      <c r="G75" s="6" t="n">
        <v>6800000</v>
      </c>
      <c r="S75" s="6" t="n">
        <v>6900000</v>
      </c>
    </row>
    <row r="76" spans="1:29">
      <c r="A76" s="4" t="s">
        <v>497</v>
      </c>
      <c r="G76" s="9" t="n">
        <v>0.4</v>
      </c>
      <c r="Q76" s="5" t="n">
        <v>925000</v>
      </c>
      <c r="S76" s="5" t="n">
        <v>1060429</v>
      </c>
    </row>
    <row r="77" spans="1:29">
      <c r="A77" s="4" t="s">
        <v>512</v>
      </c>
      <c r="Q77" s="6" t="n">
        <v>6000000</v>
      </c>
      <c r="R77" s="6" t="n">
        <v>229000</v>
      </c>
      <c r="S77" s="6" t="n">
        <v>6100000</v>
      </c>
    </row>
    <row r="78" spans="1:29">
      <c r="A78" s="4" t="s">
        <v>519</v>
      </c>
      <c r="Q78" s="5" t="n">
        <v>695000</v>
      </c>
    </row>
    <row r="79" spans="1:29">
      <c r="A79" s="4" t="s">
        <v>516</v>
      </c>
      <c r="Q79" s="6" t="n">
        <v>25000</v>
      </c>
    </row>
    <row r="80" spans="1:29">
      <c r="A80" s="4" t="s">
        <v>520</v>
      </c>
      <c r="Q80" s="5" t="n">
        <v>261590</v>
      </c>
    </row>
    <row r="81" spans="1:29">
      <c r="A81" s="4" t="s">
        <v>498</v>
      </c>
      <c r="G81" s="8" t="n">
        <v>3.4</v>
      </c>
      <c r="Q81" s="8" t="n">
        <v>5.06</v>
      </c>
    </row>
    <row r="82" spans="1:29">
      <c r="A82" s="4" t="s">
        <v>501</v>
      </c>
      <c r="G82" s="5" t="n">
        <v>2347236</v>
      </c>
    </row>
    <row r="83" spans="1:29">
      <c r="A83" s="4" t="s">
        <v>521</v>
      </c>
    </row>
    <row r="84" spans="1:29">
      <c r="A84" s="3" t="s">
        <v>467</v>
      </c>
    </row>
    <row r="85" spans="1:29">
      <c r="A85" s="4" t="s">
        <v>471</v>
      </c>
      <c r="K85" s="6" t="n">
        <v>86899</v>
      </c>
    </row>
    <row r="86" spans="1:29">
      <c r="A86" s="4" t="s">
        <v>472</v>
      </c>
      <c r="K86" s="8" t="n">
        <v>3.32</v>
      </c>
    </row>
    <row r="87" spans="1:29">
      <c r="A87" s="4" t="s">
        <v>474</v>
      </c>
      <c r="K87" s="5" t="n">
        <v>100000</v>
      </c>
    </row>
    <row r="88" spans="1:29">
      <c r="A88" s="4" t="s">
        <v>505</v>
      </c>
      <c r="G88" s="5" t="n">
        <v>2056691</v>
      </c>
      <c r="H88" s="5" t="n">
        <v>2033590</v>
      </c>
    </row>
    <row r="89" spans="1:29">
      <c r="A89" s="4" t="s">
        <v>522</v>
      </c>
      <c r="K89" s="6" t="n">
        <v>87000</v>
      </c>
    </row>
    <row r="90" spans="1:29">
      <c r="A90" s="4" t="s">
        <v>523</v>
      </c>
      <c r="K90" s="8" t="n">
        <v>0.87</v>
      </c>
    </row>
    <row r="91" spans="1:29">
      <c r="A91" s="4" t="s">
        <v>524</v>
      </c>
      <c r="K91" s="4" t="s">
        <v>525</v>
      </c>
    </row>
    <row r="92" spans="1:29">
      <c r="A92" s="4" t="s">
        <v>526</v>
      </c>
      <c r="K92" s="4" t="s">
        <v>392</v>
      </c>
    </row>
    <row r="93" spans="1:29">
      <c r="A93" s="4" t="s">
        <v>527</v>
      </c>
      <c r="K93" s="4" t="s">
        <v>528</v>
      </c>
    </row>
    <row r="94" spans="1:29">
      <c r="A94" s="4" t="s">
        <v>529</v>
      </c>
    </row>
    <row r="95" spans="1:29">
      <c r="A95" s="3" t="s">
        <v>467</v>
      </c>
    </row>
    <row r="96" spans="1:29">
      <c r="A96" s="4" t="s">
        <v>492</v>
      </c>
      <c r="B96" s="5" t="n">
        <v>145800</v>
      </c>
    </row>
    <row r="97" spans="1:29">
      <c r="A97" s="4" t="s">
        <v>498</v>
      </c>
      <c r="B97" s="10" t="n">
        <v>0.136</v>
      </c>
    </row>
    <row r="98" spans="1:29">
      <c r="A98" s="4" t="s">
        <v>530</v>
      </c>
    </row>
    <row r="99" spans="1:29">
      <c r="A99" s="3" t="s">
        <v>467</v>
      </c>
    </row>
    <row r="100" spans="1:29">
      <c r="A100" s="4" t="s">
        <v>497</v>
      </c>
      <c r="S100" s="5" t="n">
        <v>1060429</v>
      </c>
    </row>
    <row r="101" spans="1:29">
      <c r="A101" s="4" t="s">
        <v>498</v>
      </c>
      <c r="S101" s="8" t="n">
        <v>5.06</v>
      </c>
    </row>
    <row r="102" spans="1:29">
      <c r="A102" s="4" t="s">
        <v>531</v>
      </c>
      <c r="S102" s="9" t="n">
        <v>5.06</v>
      </c>
    </row>
    <row r="103" spans="1:29">
      <c r="A103" s="4" t="s">
        <v>532</v>
      </c>
      <c r="S103" s="6" t="n">
        <v>261590</v>
      </c>
    </row>
    <row r="104" spans="1:29">
      <c r="A104" s="4" t="s">
        <v>533</v>
      </c>
      <c r="S104" s="4" t="s">
        <v>534</v>
      </c>
    </row>
    <row r="105" spans="1:29">
      <c r="A105" s="4" t="s">
        <v>535</v>
      </c>
    </row>
    <row r="106" spans="1:29">
      <c r="A106" s="3" t="s">
        <v>467</v>
      </c>
    </row>
    <row r="107" spans="1:29">
      <c r="A107" s="4" t="s">
        <v>472</v>
      </c>
      <c r="F107" s="8" t="n">
        <v>2.36</v>
      </c>
    </row>
    <row r="108" spans="1:29">
      <c r="A108" s="4" t="s">
        <v>473</v>
      </c>
      <c r="F108" s="8" t="n">
        <v>1.19</v>
      </c>
    </row>
    <row r="109" spans="1:29">
      <c r="A109" s="4" t="s">
        <v>478</v>
      </c>
      <c r="F109" s="5" t="n">
        <v>436000</v>
      </c>
    </row>
    <row r="110" spans="1:29">
      <c r="A110" s="4" t="s">
        <v>479</v>
      </c>
      <c r="F110" s="4" t="s">
        <v>392</v>
      </c>
    </row>
    <row r="111" spans="1:29">
      <c r="A111" s="4" t="s">
        <v>480</v>
      </c>
      <c r="F111" s="8" t="n">
        <v>2.8</v>
      </c>
    </row>
    <row r="112" spans="1:29">
      <c r="A112" s="4" t="s">
        <v>481</v>
      </c>
      <c r="F112" s="8" t="n">
        <v>2.8</v>
      </c>
    </row>
    <row r="113" spans="1:29">
      <c r="A113" s="4" t="s">
        <v>482</v>
      </c>
      <c r="F113" s="4" t="s">
        <v>483</v>
      </c>
    </row>
    <row r="114" spans="1:29">
      <c r="A114" s="4" t="s">
        <v>484</v>
      </c>
      <c r="F114" s="4" t="s">
        <v>392</v>
      </c>
    </row>
    <row r="115" spans="1:29">
      <c r="A115" s="4" t="s">
        <v>485</v>
      </c>
      <c r="F115" s="4" t="s">
        <v>486</v>
      </c>
    </row>
    <row r="116" spans="1:29">
      <c r="A116" s="4" t="s">
        <v>536</v>
      </c>
    </row>
    <row r="117" spans="1:29">
      <c r="A117" s="3" t="s">
        <v>467</v>
      </c>
    </row>
    <row r="118" spans="1:29">
      <c r="A118" s="4" t="s">
        <v>472</v>
      </c>
      <c r="P118" s="8" t="n">
        <v>3.9</v>
      </c>
    </row>
    <row r="119" spans="1:29">
      <c r="A119" s="4" t="s">
        <v>490</v>
      </c>
      <c r="D119" s="9" t="n">
        <v>5.04</v>
      </c>
    </row>
    <row r="120" spans="1:29">
      <c r="A120" s="4" t="s">
        <v>537</v>
      </c>
    </row>
    <row r="121" spans="1:29">
      <c r="A121" s="3" t="s">
        <v>467</v>
      </c>
    </row>
    <row r="122" spans="1:29">
      <c r="A122" s="4" t="s">
        <v>490</v>
      </c>
      <c r="D122" s="9" t="n">
        <v>3.4</v>
      </c>
    </row>
    <row r="123" spans="1:29">
      <c r="A123" s="4" t="s">
        <v>538</v>
      </c>
    </row>
    <row r="124" spans="1:29">
      <c r="A124" s="3" t="s">
        <v>467</v>
      </c>
    </row>
    <row r="125" spans="1:29">
      <c r="A125" s="4" t="s">
        <v>490</v>
      </c>
      <c r="S125" s="9" t="n">
        <v>3.25</v>
      </c>
    </row>
    <row r="126" spans="1:29">
      <c r="A126" s="4" t="s">
        <v>539</v>
      </c>
    </row>
    <row r="127" spans="1:29">
      <c r="A127" s="3" t="s">
        <v>467</v>
      </c>
    </row>
    <row r="128" spans="1:29">
      <c r="A128" s="4" t="s">
        <v>471</v>
      </c>
      <c r="V128" s="5" t="n">
        <v>292433</v>
      </c>
      <c r="W128" s="6" t="n">
        <v>734692</v>
      </c>
      <c r="X128" s="6" t="n">
        <v>1110111</v>
      </c>
      <c r="Y128" s="6" t="n">
        <v>2255811</v>
      </c>
    </row>
    <row r="129" spans="1:29">
      <c r="A129" s="4" t="s">
        <v>540</v>
      </c>
      <c r="U129" s="6" t="n">
        <v>1594089</v>
      </c>
      <c r="V129" s="6" t="n">
        <v>1594089</v>
      </c>
      <c r="X129" s="6" t="n">
        <v>1861521</v>
      </c>
    </row>
    <row r="130" spans="1:29">
      <c r="A130" s="4" t="s">
        <v>474</v>
      </c>
      <c r="F130" s="5" t="n">
        <v>25000</v>
      </c>
    </row>
    <row r="131" spans="1:29">
      <c r="A131" s="4" t="s">
        <v>541</v>
      </c>
    </row>
    <row r="132" spans="1:29">
      <c r="A132" s="3" t="s">
        <v>467</v>
      </c>
    </row>
    <row r="133" spans="1:29">
      <c r="A133" s="4" t="s">
        <v>500</v>
      </c>
      <c r="B133" s="5" t="n">
        <v>364500</v>
      </c>
    </row>
    <row r="134" spans="1:29">
      <c r="A134" s="4" t="s">
        <v>542</v>
      </c>
    </row>
    <row r="135" spans="1:29">
      <c r="A135" s="3" t="s">
        <v>467</v>
      </c>
    </row>
    <row r="136" spans="1:29">
      <c r="A136" s="4" t="s">
        <v>471</v>
      </c>
      <c r="M136" s="6" t="n">
        <v>702000</v>
      </c>
    </row>
    <row r="137" spans="1:29">
      <c r="A137" s="4" t="s">
        <v>504</v>
      </c>
      <c r="M137" s="5" t="n">
        <v>120000</v>
      </c>
    </row>
    <row r="138" spans="1:29">
      <c r="A138" s="4" t="s">
        <v>423</v>
      </c>
    </row>
    <row r="139" spans="1:29">
      <c r="A139" s="3" t="s">
        <v>467</v>
      </c>
    </row>
    <row r="140" spans="1:29">
      <c r="A140" s="4" t="s">
        <v>474</v>
      </c>
      <c r="K140" s="5" t="n">
        <v>25000</v>
      </c>
      <c r="N140" s="5" t="n">
        <v>5995</v>
      </c>
      <c r="V140" s="5" t="n">
        <v>54874</v>
      </c>
      <c r="X140" s="5" t="n">
        <v>241051</v>
      </c>
      <c r="Y140" s="5" t="n">
        <v>5995</v>
      </c>
    </row>
    <row r="141" spans="1:29">
      <c r="A141" s="4" t="s">
        <v>487</v>
      </c>
      <c r="T141" s="5" t="n">
        <v>5591</v>
      </c>
    </row>
    <row r="142" spans="1:29">
      <c r="A142" s="4" t="s">
        <v>504</v>
      </c>
      <c r="T142" s="5" t="n">
        <v>5591</v>
      </c>
      <c r="V142" s="5" t="n">
        <v>85135</v>
      </c>
      <c r="X142" s="5" t="n">
        <v>21586</v>
      </c>
      <c r="Y142" s="5" t="n">
        <v>1000</v>
      </c>
    </row>
    <row r="143" spans="1:29">
      <c r="A143" s="4" t="s">
        <v>505</v>
      </c>
      <c r="T143" s="5" t="n">
        <v>3759</v>
      </c>
      <c r="V143" s="5" t="n">
        <v>0</v>
      </c>
      <c r="X143" s="5" t="n">
        <v>3759</v>
      </c>
      <c r="Y143" s="5" t="n">
        <v>2000</v>
      </c>
    </row>
    <row r="144" spans="1:29">
      <c r="A144" s="4" t="s">
        <v>507</v>
      </c>
      <c r="K144" s="6" t="n">
        <v>80000</v>
      </c>
      <c r="N144" s="6" t="n">
        <v>25239</v>
      </c>
    </row>
    <row r="145" spans="1:29">
      <c r="A145" s="4" t="s">
        <v>543</v>
      </c>
      <c r="T145" s="5" t="n">
        <v>10926</v>
      </c>
    </row>
    <row r="146" spans="1:29">
      <c r="A146" s="4" t="s">
        <v>523</v>
      </c>
      <c r="V146" s="8" t="n">
        <v>2.16</v>
      </c>
      <c r="X146" s="8" t="n">
        <v>3.19</v>
      </c>
      <c r="Y146" s="8" t="n">
        <v>4.21</v>
      </c>
    </row>
    <row r="147" spans="1:29">
      <c r="A147" s="4" t="s">
        <v>544</v>
      </c>
    </row>
    <row r="148" spans="1:29">
      <c r="A148" s="3" t="s">
        <v>467</v>
      </c>
    </row>
    <row r="149" spans="1:29">
      <c r="A149" s="4" t="s">
        <v>474</v>
      </c>
      <c r="K149" s="5" t="n">
        <v>116229</v>
      </c>
    </row>
    <row r="150" spans="1:29">
      <c r="A150" s="4" t="s">
        <v>507</v>
      </c>
      <c r="K150" s="6" t="n">
        <v>382000</v>
      </c>
    </row>
    <row r="151" spans="1:29">
      <c r="A151" s="4" t="s">
        <v>545</v>
      </c>
      <c r="K151" s="4" t="s">
        <v>546</v>
      </c>
    </row>
    <row r="152" spans="1:29">
      <c r="A152" s="4" t="s">
        <v>547</v>
      </c>
    </row>
    <row r="153" spans="1:29">
      <c r="A153" s="3" t="s">
        <v>467</v>
      </c>
    </row>
    <row r="154" spans="1:29">
      <c r="A154" s="4" t="s">
        <v>474</v>
      </c>
      <c r="J154" s="5" t="n">
        <v>50000</v>
      </c>
    </row>
    <row r="155" spans="1:29">
      <c r="A155" s="4" t="s">
        <v>522</v>
      </c>
      <c r="J155" s="6" t="n">
        <v>149500</v>
      </c>
    </row>
    <row r="156" spans="1:29">
      <c r="A156" s="4" t="s">
        <v>548</v>
      </c>
    </row>
    <row r="157" spans="1:29">
      <c r="A157" s="3" t="s">
        <v>467</v>
      </c>
    </row>
    <row r="158" spans="1:29">
      <c r="A158" s="4" t="s">
        <v>474</v>
      </c>
      <c r="X158" s="5" t="n">
        <v>41201</v>
      </c>
    </row>
    <row r="159" spans="1:29">
      <c r="A159" s="4" t="s">
        <v>476</v>
      </c>
      <c r="L159" s="6" t="n">
        <v>73250</v>
      </c>
      <c r="X159" s="6" t="n">
        <v>68000</v>
      </c>
      <c r="Y159" s="6" t="n">
        <v>73250</v>
      </c>
      <c r="AA159" s="6" t="n">
        <v>73250</v>
      </c>
    </row>
    <row r="160" spans="1:29">
      <c r="A160" s="4" t="s">
        <v>549</v>
      </c>
      <c r="X160" s="5" t="n">
        <v>2351</v>
      </c>
    </row>
    <row r="161" spans="1:29">
      <c r="A161" s="4" t="s">
        <v>47</v>
      </c>
    </row>
    <row r="162" spans="1:29">
      <c r="A162" s="3" t="s">
        <v>467</v>
      </c>
    </row>
    <row r="163" spans="1:29">
      <c r="A163" s="4" t="s">
        <v>468</v>
      </c>
      <c r="L163" s="5" t="n">
        <v>2250000</v>
      </c>
      <c r="U163" s="5" t="n">
        <v>2250000</v>
      </c>
      <c r="V163" s="5" t="n">
        <v>2250000</v>
      </c>
      <c r="X163" s="5" t="n">
        <v>2250000</v>
      </c>
      <c r="Y163" s="5" t="n">
        <v>2250000</v>
      </c>
    </row>
    <row r="164" spans="1:29">
      <c r="A164" s="4" t="s">
        <v>469</v>
      </c>
      <c r="L164" s="7" t="n">
        <v>0.0001</v>
      </c>
      <c r="U164" s="7" t="n">
        <v>0.0001</v>
      </c>
      <c r="V164" s="7" t="n">
        <v>0.0001</v>
      </c>
      <c r="X164" s="7" t="n">
        <v>0.0001</v>
      </c>
      <c r="Y164" s="7" t="n">
        <v>0.0001</v>
      </c>
    </row>
    <row r="165" spans="1:29">
      <c r="A165" s="4" t="s">
        <v>470</v>
      </c>
      <c r="L165" s="5" t="n">
        <v>0</v>
      </c>
      <c r="U165" s="5" t="n">
        <v>0</v>
      </c>
      <c r="V165" s="5" t="n">
        <v>0</v>
      </c>
      <c r="X165" s="5" t="n">
        <v>0</v>
      </c>
      <c r="Y165" s="5" t="n">
        <v>0</v>
      </c>
    </row>
    <row r="166" spans="1:29">
      <c r="A166" s="4" t="s">
        <v>496</v>
      </c>
      <c r="X166" s="5" t="n">
        <v>0</v>
      </c>
      <c r="Y166" s="5" t="n">
        <v>0</v>
      </c>
    </row>
    <row r="167" spans="1:29">
      <c r="A167" s="4" t="s">
        <v>501</v>
      </c>
      <c r="X167" s="5" t="n">
        <v>0</v>
      </c>
      <c r="Y167" s="5" t="n">
        <v>0</v>
      </c>
    </row>
    <row r="168" spans="1:29">
      <c r="A168" s="4" t="s">
        <v>502</v>
      </c>
      <c r="X168" s="6" t="n">
        <v>0</v>
      </c>
      <c r="Y168" s="6" t="n">
        <v>0</v>
      </c>
    </row>
    <row r="169" spans="1:29">
      <c r="A169" s="4" t="s">
        <v>503</v>
      </c>
      <c r="X169" s="6" t="n">
        <v>0</v>
      </c>
    </row>
    <row r="170" spans="1:29">
      <c r="A170" s="4" t="s">
        <v>49</v>
      </c>
    </row>
    <row r="171" spans="1:29">
      <c r="A171" s="3" t="s">
        <v>467</v>
      </c>
    </row>
    <row r="172" spans="1:29">
      <c r="A172" s="4" t="s">
        <v>468</v>
      </c>
      <c r="L172" s="5" t="n">
        <v>8000000</v>
      </c>
      <c r="U172" s="5" t="n">
        <v>8000000</v>
      </c>
      <c r="V172" s="5" t="n">
        <v>8000000</v>
      </c>
      <c r="X172" s="5" t="n">
        <v>8000000</v>
      </c>
      <c r="Y172" s="5" t="n">
        <v>8000000</v>
      </c>
    </row>
    <row r="173" spans="1:29">
      <c r="A173" s="4" t="s">
        <v>469</v>
      </c>
      <c r="L173" s="7" t="n">
        <v>0.0001</v>
      </c>
      <c r="U173" s="7" t="n">
        <v>0.0001</v>
      </c>
      <c r="V173" s="7" t="n">
        <v>0.0001</v>
      </c>
      <c r="X173" s="7" t="n">
        <v>0.0001</v>
      </c>
      <c r="Y173" s="7" t="n">
        <v>0.0001</v>
      </c>
    </row>
    <row r="174" spans="1:29">
      <c r="A174" s="4" t="s">
        <v>470</v>
      </c>
      <c r="L174" s="5" t="n">
        <v>0</v>
      </c>
      <c r="U174" s="5" t="n">
        <v>0</v>
      </c>
      <c r="V174" s="5" t="n">
        <v>0</v>
      </c>
      <c r="X174" s="5" t="n">
        <v>0</v>
      </c>
      <c r="Y174" s="5" t="n">
        <v>0</v>
      </c>
    </row>
    <row r="175" spans="1:29">
      <c r="A175" s="4" t="s">
        <v>496</v>
      </c>
      <c r="X175" s="5" t="n">
        <v>0</v>
      </c>
      <c r="Y175" s="5" t="n">
        <v>0</v>
      </c>
    </row>
    <row r="176" spans="1:29">
      <c r="A176" s="4" t="s">
        <v>501</v>
      </c>
      <c r="X176" s="5" t="n">
        <v>0</v>
      </c>
      <c r="Y176" s="5" t="n">
        <v>0</v>
      </c>
    </row>
    <row r="177" spans="1:29">
      <c r="A177" s="4" t="s">
        <v>502</v>
      </c>
      <c r="X177" s="6" t="n">
        <v>0</v>
      </c>
      <c r="Y177" s="6" t="n">
        <v>0</v>
      </c>
    </row>
    <row r="178" spans="1:29">
      <c r="A178" s="4" t="s">
        <v>503</v>
      </c>
      <c r="X178" s="6" t="n">
        <v>0</v>
      </c>
    </row>
    <row r="179" spans="1:29">
      <c r="A179" s="4" t="s">
        <v>50</v>
      </c>
    </row>
    <row r="180" spans="1:29">
      <c r="A180" s="3" t="s">
        <v>467</v>
      </c>
    </row>
    <row r="181" spans="1:29">
      <c r="A181" s="4" t="s">
        <v>468</v>
      </c>
      <c r="L181" s="5" t="n">
        <v>3284396</v>
      </c>
      <c r="U181" s="5" t="n">
        <v>3284396</v>
      </c>
      <c r="V181" s="5" t="n">
        <v>3284396</v>
      </c>
      <c r="X181" s="5" t="n">
        <v>3284396</v>
      </c>
      <c r="Y181" s="5" t="n">
        <v>3284396</v>
      </c>
    </row>
    <row r="182" spans="1:29">
      <c r="A182" s="4" t="s">
        <v>469</v>
      </c>
      <c r="L182" s="7" t="n">
        <v>0.0001</v>
      </c>
      <c r="U182" s="7" t="n">
        <v>0.0001</v>
      </c>
      <c r="V182" s="7" t="n">
        <v>0.0001</v>
      </c>
      <c r="X182" s="7" t="n">
        <v>0.0001</v>
      </c>
      <c r="Y182" s="7" t="n">
        <v>0.0001</v>
      </c>
    </row>
    <row r="183" spans="1:29">
      <c r="A183" s="4" t="s">
        <v>470</v>
      </c>
      <c r="L183" s="5" t="n">
        <v>0</v>
      </c>
      <c r="U183" s="5" t="n">
        <v>0</v>
      </c>
      <c r="V183" s="5" t="n">
        <v>0</v>
      </c>
      <c r="X183" s="5" t="n">
        <v>0</v>
      </c>
      <c r="Y183" s="5" t="n">
        <v>0</v>
      </c>
      <c r="Z183" s="5" t="n">
        <v>0</v>
      </c>
    </row>
    <row r="184" spans="1:29">
      <c r="A184" s="4" t="s">
        <v>496</v>
      </c>
      <c r="X184" s="5" t="n">
        <v>0</v>
      </c>
      <c r="Y184" s="5" t="n">
        <v>0</v>
      </c>
    </row>
    <row r="185" spans="1:29">
      <c r="A185" s="4" t="s">
        <v>501</v>
      </c>
      <c r="X185" s="5" t="n">
        <v>0</v>
      </c>
      <c r="Y185" s="5" t="n">
        <v>0</v>
      </c>
    </row>
    <row r="186" spans="1:29">
      <c r="A186" s="4" t="s">
        <v>502</v>
      </c>
      <c r="X186" s="6" t="n">
        <v>0</v>
      </c>
      <c r="Y186" s="6" t="n">
        <v>0</v>
      </c>
    </row>
    <row r="187" spans="1:29">
      <c r="A187" s="4" t="s">
        <v>503</v>
      </c>
      <c r="X187" s="6" t="n">
        <v>0</v>
      </c>
    </row>
    <row r="188" spans="1:29">
      <c r="A188" s="4" t="s">
        <v>52</v>
      </c>
    </row>
    <row r="189" spans="1:29">
      <c r="A189" s="3" t="s">
        <v>467</v>
      </c>
    </row>
    <row r="190" spans="1:29">
      <c r="A190" s="4" t="s">
        <v>468</v>
      </c>
      <c r="L190" s="5" t="n">
        <v>15151</v>
      </c>
      <c r="M190" s="5" t="n">
        <v>328</v>
      </c>
      <c r="P190" s="5" t="n">
        <v>100</v>
      </c>
      <c r="U190" s="5" t="n">
        <v>15151</v>
      </c>
      <c r="V190" s="5" t="n">
        <v>15151</v>
      </c>
      <c r="X190" s="5" t="n">
        <v>15151</v>
      </c>
      <c r="Y190" s="5" t="n">
        <v>15151</v>
      </c>
    </row>
    <row r="191" spans="1:29">
      <c r="A191" s="4" t="s">
        <v>469</v>
      </c>
      <c r="L191" s="7" t="n">
        <v>0.0001</v>
      </c>
      <c r="U191" s="7" t="n">
        <v>0.0001</v>
      </c>
      <c r="V191" s="7" t="n">
        <v>0.0001</v>
      </c>
      <c r="X191" s="7" t="n">
        <v>0.0001</v>
      </c>
      <c r="Y191" s="7" t="n">
        <v>0.0001</v>
      </c>
    </row>
    <row r="192" spans="1:29">
      <c r="A192" s="4" t="s">
        <v>470</v>
      </c>
      <c r="G192" s="5" t="n">
        <v>8946</v>
      </c>
      <c r="L192" s="5" t="n">
        <v>8946</v>
      </c>
      <c r="U192" s="5" t="n">
        <v>8946</v>
      </c>
      <c r="V192" s="5" t="n">
        <v>8946</v>
      </c>
      <c r="X192" s="5" t="n">
        <v>8946</v>
      </c>
      <c r="Y192" s="5" t="n">
        <v>8946</v>
      </c>
    </row>
    <row r="193" spans="1:29">
      <c r="A193" s="4" t="s">
        <v>550</v>
      </c>
      <c r="D193" s="5" t="n">
        <v>2729780</v>
      </c>
    </row>
    <row r="194" spans="1:29">
      <c r="A194" s="4" t="s">
        <v>551</v>
      </c>
      <c r="M194" s="5" t="n">
        <v>99916</v>
      </c>
      <c r="P194" s="5" t="n">
        <v>30461</v>
      </c>
      <c r="R194" s="5" t="n">
        <v>292</v>
      </c>
    </row>
    <row r="195" spans="1:29">
      <c r="A195" s="4" t="s">
        <v>491</v>
      </c>
      <c r="D195" s="6" t="n">
        <v>990</v>
      </c>
      <c r="G195" s="6" t="n">
        <v>990</v>
      </c>
    </row>
    <row r="196" spans="1:29">
      <c r="A196" s="4" t="s">
        <v>492</v>
      </c>
      <c r="D196" s="11" t="n">
        <v>291.176</v>
      </c>
      <c r="G196" s="11" t="n">
        <v>353.571</v>
      </c>
    </row>
    <row r="197" spans="1:29">
      <c r="A197" s="4" t="s">
        <v>552</v>
      </c>
      <c r="D197" s="5" t="n">
        <v>9375</v>
      </c>
    </row>
    <row r="198" spans="1:29">
      <c r="A198" s="4" t="s">
        <v>493</v>
      </c>
      <c r="D198" s="5" t="n">
        <v>1841528</v>
      </c>
      <c r="G198" s="5" t="n">
        <v>2725089</v>
      </c>
    </row>
    <row r="199" spans="1:29">
      <c r="A199" s="4" t="s">
        <v>494</v>
      </c>
      <c r="D199" s="6" t="n">
        <v>3020000</v>
      </c>
      <c r="X199" s="6" t="n">
        <v>1070000</v>
      </c>
    </row>
    <row r="200" spans="1:29">
      <c r="A200" s="4" t="s">
        <v>495</v>
      </c>
      <c r="G200" s="5" t="n">
        <v>3163051</v>
      </c>
    </row>
    <row r="201" spans="1:29">
      <c r="A201" s="4" t="s">
        <v>496</v>
      </c>
      <c r="X201" s="5" t="n">
        <v>0</v>
      </c>
      <c r="Y201" s="5" t="n">
        <v>0</v>
      </c>
    </row>
    <row r="202" spans="1:29">
      <c r="A202" s="4" t="s">
        <v>501</v>
      </c>
      <c r="X202" s="5" t="n">
        <v>0</v>
      </c>
      <c r="Y202" s="5" t="n">
        <v>0</v>
      </c>
    </row>
    <row r="203" spans="1:29">
      <c r="A203" s="4" t="s">
        <v>502</v>
      </c>
      <c r="X203" s="6" t="n">
        <v>0</v>
      </c>
      <c r="Y203" s="6" t="n">
        <v>0</v>
      </c>
    </row>
    <row r="204" spans="1:29">
      <c r="A204" s="4" t="s">
        <v>503</v>
      </c>
      <c r="X204" s="6" t="n">
        <v>0</v>
      </c>
    </row>
    <row r="205" spans="1:29">
      <c r="A205" s="4" t="s">
        <v>553</v>
      </c>
    </row>
    <row r="206" spans="1:29">
      <c r="A206" s="3" t="s">
        <v>467</v>
      </c>
    </row>
    <row r="207" spans="1:29">
      <c r="A207" s="4" t="s">
        <v>490</v>
      </c>
      <c r="G207" s="9" t="n">
        <v>3.25</v>
      </c>
    </row>
    <row r="208" spans="1:29">
      <c r="A208" s="4" t="s">
        <v>554</v>
      </c>
    </row>
    <row r="209" spans="1:29">
      <c r="A209" s="3" t="s">
        <v>467</v>
      </c>
    </row>
    <row r="210" spans="1:29">
      <c r="A210" s="4" t="s">
        <v>490</v>
      </c>
      <c r="G210" s="9" t="n">
        <v>2.8</v>
      </c>
    </row>
    <row r="211" spans="1:29">
      <c r="A211" s="4" t="s">
        <v>555</v>
      </c>
    </row>
    <row r="212" spans="1:29">
      <c r="A212" s="3" t="s">
        <v>467</v>
      </c>
    </row>
    <row r="213" spans="1:29">
      <c r="A213" s="4" t="s">
        <v>468</v>
      </c>
      <c r="L213" s="5" t="n">
        <v>7500000</v>
      </c>
      <c r="U213" s="5" t="n">
        <v>7500000</v>
      </c>
      <c r="V213" s="5" t="n">
        <v>7500000</v>
      </c>
      <c r="X213" s="5" t="n">
        <v>7500000</v>
      </c>
      <c r="Y213" s="5" t="n">
        <v>7500000</v>
      </c>
    </row>
    <row r="214" spans="1:29">
      <c r="A214" s="4" t="s">
        <v>469</v>
      </c>
      <c r="L214" s="7" t="n">
        <v>0.0001</v>
      </c>
      <c r="U214" s="7" t="n">
        <v>0.0001</v>
      </c>
      <c r="V214" s="7" t="n">
        <v>0.0001</v>
      </c>
      <c r="X214" s="7" t="n">
        <v>0.0001</v>
      </c>
      <c r="Y214" s="7" t="n">
        <v>0.0001</v>
      </c>
    </row>
    <row r="215" spans="1:29">
      <c r="A215" s="4" t="s">
        <v>470</v>
      </c>
      <c r="L215" s="5" t="n">
        <v>0</v>
      </c>
      <c r="U215" s="5" t="n">
        <v>0</v>
      </c>
      <c r="V215" s="5" t="n">
        <v>0</v>
      </c>
      <c r="X215" s="5" t="n">
        <v>0</v>
      </c>
      <c r="Y215"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556</v>
      </c>
      <c r="B1" s="2" t="s">
        <v>64</v>
      </c>
      <c r="D1" s="2" t="s">
        <v>1</v>
      </c>
      <c r="F1" s="2" t="s">
        <v>65</v>
      </c>
    </row>
    <row r="2" spans="1:7">
      <c r="B2" s="2" t="s">
        <v>2</v>
      </c>
      <c r="C2" s="2" t="s">
        <v>66</v>
      </c>
      <c r="D2" s="2" t="s">
        <v>2</v>
      </c>
      <c r="E2" s="2" t="s">
        <v>66</v>
      </c>
      <c r="F2" s="2" t="s">
        <v>16</v>
      </c>
      <c r="G2" s="2" t="s">
        <v>17</v>
      </c>
    </row>
    <row r="3" spans="1:7">
      <c r="A3" s="3" t="s">
        <v>557</v>
      </c>
    </row>
    <row r="4" spans="1:7">
      <c r="A4" s="4" t="s">
        <v>85</v>
      </c>
      <c r="D4" s="6" t="n">
        <v>-8264948</v>
      </c>
      <c r="E4" s="6" t="n">
        <v>-6607373</v>
      </c>
      <c r="F4" s="6" t="n">
        <v>-14163125</v>
      </c>
      <c r="G4" s="6" t="n">
        <v>-19235140</v>
      </c>
    </row>
    <row r="5" spans="1:7">
      <c r="A5" s="3" t="s">
        <v>558</v>
      </c>
    </row>
    <row r="6" spans="1:7">
      <c r="A6" s="4" t="s">
        <v>559</v>
      </c>
      <c r="B6" s="5" t="n">
        <v>33629260</v>
      </c>
      <c r="C6" s="5" t="n">
        <v>28400084</v>
      </c>
      <c r="D6" s="5" t="n">
        <v>33603861</v>
      </c>
      <c r="E6" s="5" t="n">
        <v>28394151</v>
      </c>
      <c r="F6" s="5" t="n">
        <v>28567344</v>
      </c>
      <c r="G6" s="5" t="n">
        <v>25483353</v>
      </c>
    </row>
    <row r="7" spans="1:7">
      <c r="A7" s="4" t="s">
        <v>560</v>
      </c>
      <c r="B7" s="8" t="n">
        <v>-0.13</v>
      </c>
      <c r="C7" s="8" t="n">
        <v>-0.12</v>
      </c>
      <c r="D7" s="8" t="n">
        <v>-0.25</v>
      </c>
      <c r="E7" s="8" t="n">
        <v>-0.23</v>
      </c>
      <c r="F7" s="8" t="n">
        <v>-0.5</v>
      </c>
      <c r="G7" s="8" t="n">
        <v>-0.75</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1</v>
      </c>
      <c r="B1" s="2" t="s">
        <v>1</v>
      </c>
      <c r="D1" s="2" t="s">
        <v>65</v>
      </c>
    </row>
    <row r="2" spans="1:5">
      <c r="B2" s="2" t="s">
        <v>2</v>
      </c>
      <c r="C2" s="2" t="s">
        <v>66</v>
      </c>
      <c r="D2" s="2" t="s">
        <v>16</v>
      </c>
      <c r="E2" s="2" t="s">
        <v>17</v>
      </c>
    </row>
    <row r="3" spans="1:5">
      <c r="A3" s="3" t="s">
        <v>562</v>
      </c>
    </row>
    <row r="4" spans="1:5">
      <c r="A4" s="4" t="s">
        <v>563</v>
      </c>
      <c r="B4" s="5" t="n">
        <v>10858981</v>
      </c>
      <c r="C4" s="5" t="n">
        <v>8059277</v>
      </c>
      <c r="D4" s="5" t="n">
        <v>10453242</v>
      </c>
      <c r="E4" s="5" t="n">
        <v>9679476</v>
      </c>
    </row>
    <row r="5" spans="1:5">
      <c r="A5" s="4" t="s">
        <v>564</v>
      </c>
    </row>
    <row r="6" spans="1:5">
      <c r="A6" s="3" t="s">
        <v>562</v>
      </c>
    </row>
    <row r="7" spans="1:5">
      <c r="A7" s="4" t="s">
        <v>563</v>
      </c>
      <c r="B7" s="5" t="n">
        <v>2230453</v>
      </c>
      <c r="C7" s="5" t="n">
        <v>1794453</v>
      </c>
      <c r="D7" s="5" t="n">
        <v>1794453</v>
      </c>
      <c r="E7" s="5" t="n">
        <v>1794453</v>
      </c>
    </row>
    <row r="8" spans="1:5">
      <c r="A8" s="4" t="s">
        <v>565</v>
      </c>
    </row>
    <row r="9" spans="1:5">
      <c r="A9" s="3" t="s">
        <v>562</v>
      </c>
    </row>
    <row r="10" spans="1:5">
      <c r="A10" s="4" t="s">
        <v>563</v>
      </c>
      <c r="B10" s="5" t="n">
        <v>4434267</v>
      </c>
      <c r="C10" s="5" t="n">
        <v>2497763</v>
      </c>
      <c r="D10" s="5" t="n">
        <v>4434267</v>
      </c>
      <c r="E10" s="5" t="n">
        <v>4311166</v>
      </c>
    </row>
    <row r="11" spans="1:5">
      <c r="A11" s="4" t="s">
        <v>566</v>
      </c>
    </row>
    <row r="12" spans="1:5">
      <c r="A12" s="3" t="s">
        <v>562</v>
      </c>
    </row>
    <row r="13" spans="1:5">
      <c r="A13" s="4" t="s">
        <v>563</v>
      </c>
      <c r="B13" s="5" t="n">
        <v>1031210</v>
      </c>
      <c r="C13" s="5" t="n">
        <v>1041969</v>
      </c>
      <c r="D13" s="5" t="n">
        <v>1061471</v>
      </c>
      <c r="E13" s="5" t="n">
        <v>848765</v>
      </c>
    </row>
    <row r="14" spans="1:5">
      <c r="A14" s="4" t="s">
        <v>567</v>
      </c>
    </row>
    <row r="15" spans="1:5">
      <c r="A15" s="3" t="s">
        <v>562</v>
      </c>
    </row>
    <row r="16" spans="1:5">
      <c r="A16" s="4" t="s">
        <v>563</v>
      </c>
      <c r="B16" s="5" t="n">
        <v>3163051</v>
      </c>
      <c r="C16" s="5" t="n">
        <v>2725092</v>
      </c>
      <c r="D16" s="5" t="n">
        <v>3163051</v>
      </c>
      <c r="E16" s="5" t="n">
        <v>27250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63</v>
      </c>
      <c r="B1" s="2" t="s">
        <v>64</v>
      </c>
      <c r="D1" s="2" t="s">
        <v>1</v>
      </c>
      <c r="F1" s="2" t="s">
        <v>65</v>
      </c>
    </row>
    <row r="2" spans="1:7">
      <c r="B2" s="2" t="s">
        <v>2</v>
      </c>
      <c r="C2" s="2" t="s">
        <v>66</v>
      </c>
      <c r="D2" s="2" t="s">
        <v>2</v>
      </c>
      <c r="E2" s="2" t="s">
        <v>66</v>
      </c>
      <c r="F2" s="2" t="s">
        <v>16</v>
      </c>
      <c r="G2" s="2" t="s">
        <v>17</v>
      </c>
    </row>
    <row r="3" spans="1:7">
      <c r="A3" s="4" t="s">
        <v>67</v>
      </c>
      <c r="B3" s="6" t="n">
        <v>0</v>
      </c>
      <c r="C3" s="6" t="n">
        <v>0</v>
      </c>
      <c r="D3" s="6" t="n">
        <v>0</v>
      </c>
      <c r="E3" s="6" t="n">
        <v>0</v>
      </c>
      <c r="F3" s="6" t="n">
        <v>0</v>
      </c>
      <c r="G3" s="6" t="n">
        <v>0</v>
      </c>
    </row>
    <row r="4" spans="1:7">
      <c r="A4" s="3" t="s">
        <v>68</v>
      </c>
    </row>
    <row r="5" spans="1:7">
      <c r="A5" s="4" t="s">
        <v>69</v>
      </c>
      <c r="B5" s="5" t="n">
        <v>769279</v>
      </c>
      <c r="C5" s="5" t="n">
        <v>1237618</v>
      </c>
      <c r="D5" s="5" t="n">
        <v>1647691</v>
      </c>
      <c r="E5" s="5" t="n">
        <v>2312510</v>
      </c>
      <c r="F5" s="5" t="n">
        <v>4797984</v>
      </c>
      <c r="G5" s="5" t="n">
        <v>5337910</v>
      </c>
    </row>
    <row r="6" spans="1:7">
      <c r="A6" s="4" t="s">
        <v>70</v>
      </c>
      <c r="B6" s="5" t="n">
        <v>1609982</v>
      </c>
      <c r="C6" s="5" t="n">
        <v>230851</v>
      </c>
      <c r="D6" s="5" t="n">
        <v>2862923</v>
      </c>
      <c r="E6" s="5" t="n">
        <v>828130</v>
      </c>
      <c r="F6" s="5" t="n">
        <v>1219608</v>
      </c>
      <c r="G6" s="5" t="n">
        <v>3913699</v>
      </c>
    </row>
    <row r="7" spans="1:7">
      <c r="A7" s="4" t="s">
        <v>71</v>
      </c>
      <c r="B7" s="5" t="n">
        <v>883501</v>
      </c>
      <c r="C7" s="5" t="n">
        <v>699859</v>
      </c>
      <c r="D7" s="5" t="n">
        <v>1678286</v>
      </c>
      <c r="E7" s="5" t="n">
        <v>1222405</v>
      </c>
      <c r="F7" s="5" t="n">
        <v>2418726</v>
      </c>
      <c r="G7" s="5" t="n">
        <v>2289394</v>
      </c>
    </row>
    <row r="8" spans="1:7">
      <c r="A8" s="4" t="s">
        <v>72</v>
      </c>
      <c r="B8" s="5" t="n">
        <v>977310</v>
      </c>
      <c r="C8" s="5" t="n">
        <v>1116564</v>
      </c>
      <c r="D8" s="5" t="n">
        <v>2080997</v>
      </c>
      <c r="E8" s="5" t="n">
        <v>2242477</v>
      </c>
      <c r="F8" s="5" t="n">
        <v>4287909</v>
      </c>
      <c r="G8" s="5" t="n">
        <v>4091967</v>
      </c>
    </row>
    <row r="9" spans="1:7">
      <c r="A9" s="4" t="s">
        <v>73</v>
      </c>
      <c r="B9" s="5" t="n">
        <v>4240072</v>
      </c>
      <c r="C9" s="5" t="n">
        <v>3284892</v>
      </c>
      <c r="D9" s="5" t="n">
        <v>8269897</v>
      </c>
      <c r="E9" s="5" t="n">
        <v>6605522</v>
      </c>
      <c r="F9" s="5" t="n">
        <v>12724227</v>
      </c>
      <c r="G9" s="5" t="n">
        <v>15632970</v>
      </c>
    </row>
    <row r="10" spans="1:7">
      <c r="A10" s="4" t="s">
        <v>74</v>
      </c>
      <c r="B10" s="5" t="n">
        <v>-4240072</v>
      </c>
      <c r="C10" s="5" t="n">
        <v>-3284892</v>
      </c>
      <c r="D10" s="5" t="n">
        <v>-8269897</v>
      </c>
      <c r="E10" s="5" t="n">
        <v>-6605522</v>
      </c>
      <c r="F10" s="5" t="n">
        <v>-12724227</v>
      </c>
      <c r="G10" s="5" t="n">
        <v>-15632970</v>
      </c>
    </row>
    <row r="11" spans="1:7">
      <c r="A11" s="3" t="s">
        <v>75</v>
      </c>
    </row>
    <row r="12" spans="1:7">
      <c r="A12" s="4" t="s">
        <v>76</v>
      </c>
      <c r="B12" s="5" t="n">
        <v>0</v>
      </c>
      <c r="C12" s="5" t="n">
        <v>9673</v>
      </c>
      <c r="D12" s="5" t="n">
        <v>0</v>
      </c>
      <c r="E12" s="5" t="n">
        <v>9673</v>
      </c>
      <c r="F12" s="5" t="n">
        <v>9673</v>
      </c>
      <c r="G12" s="5" t="n">
        <v>0</v>
      </c>
    </row>
    <row r="13" spans="1:7">
      <c r="A13" s="4" t="s">
        <v>77</v>
      </c>
      <c r="B13" s="5" t="n">
        <v>-434</v>
      </c>
      <c r="C13" s="5" t="n">
        <v>500</v>
      </c>
      <c r="D13" s="5" t="n">
        <v>-1531</v>
      </c>
      <c r="E13" s="5" t="n">
        <v>-10655</v>
      </c>
      <c r="F13" s="5" t="n">
        <v>-10029</v>
      </c>
      <c r="G13" s="5" t="n">
        <v>0</v>
      </c>
    </row>
    <row r="14" spans="1:7">
      <c r="A14" s="4" t="s">
        <v>78</v>
      </c>
      <c r="B14" s="5" t="n">
        <v>-2660</v>
      </c>
      <c r="C14" s="5" t="n">
        <v>-2056</v>
      </c>
      <c r="D14" s="5" t="n">
        <v>-6160</v>
      </c>
      <c r="E14" s="5" t="n">
        <v>-4978</v>
      </c>
      <c r="F14" s="5" t="n">
        <v>-380987</v>
      </c>
      <c r="G14" s="5" t="n">
        <v>-5406</v>
      </c>
    </row>
    <row r="15" spans="1:7">
      <c r="A15" s="4" t="s">
        <v>79</v>
      </c>
      <c r="B15" s="5" t="n">
        <v>6808</v>
      </c>
      <c r="C15" s="5" t="n">
        <v>3141</v>
      </c>
      <c r="D15" s="5" t="n">
        <v>12640</v>
      </c>
      <c r="E15" s="5" t="n">
        <v>4109</v>
      </c>
      <c r="F15" s="5" t="n">
        <v>11069</v>
      </c>
      <c r="G15" s="5" t="n">
        <v>2801</v>
      </c>
    </row>
    <row r="16" spans="1:7">
      <c r="A16" s="4" t="s">
        <v>80</v>
      </c>
      <c r="B16" s="5" t="n">
        <v>3714</v>
      </c>
      <c r="C16" s="5" t="n">
        <v>11258</v>
      </c>
      <c r="D16" s="5" t="n">
        <v>4949</v>
      </c>
      <c r="E16" s="5" t="n">
        <v>-1851</v>
      </c>
      <c r="F16" s="5" t="n">
        <v>-370274</v>
      </c>
      <c r="G16" s="5" t="n">
        <v>-2605</v>
      </c>
    </row>
    <row r="17" spans="1:7">
      <c r="A17" s="4" t="s">
        <v>81</v>
      </c>
      <c r="B17" s="5" t="n">
        <v>-4236358</v>
      </c>
      <c r="C17" s="5" t="n">
        <v>-3273634</v>
      </c>
      <c r="D17" s="5" t="n">
        <v>-8264948</v>
      </c>
      <c r="E17" s="5" t="n">
        <v>-6607373</v>
      </c>
      <c r="F17" s="5" t="n">
        <v>-13094501</v>
      </c>
      <c r="G17" s="5" t="n">
        <v>-15635575</v>
      </c>
    </row>
    <row r="18" spans="1:7">
      <c r="A18" s="4" t="s">
        <v>82</v>
      </c>
      <c r="B18" s="5" t="n">
        <v>0</v>
      </c>
      <c r="C18" s="5" t="n">
        <v>0</v>
      </c>
      <c r="D18" s="5" t="n">
        <v>0</v>
      </c>
      <c r="E18" s="5" t="n">
        <v>0</v>
      </c>
      <c r="F18" s="5" t="n">
        <v>0</v>
      </c>
      <c r="G18" s="5" t="n">
        <v>0</v>
      </c>
    </row>
    <row r="19" spans="1:7">
      <c r="A19" s="4" t="s">
        <v>83</v>
      </c>
      <c r="B19" s="6" t="n">
        <v>-4236358</v>
      </c>
      <c r="C19" s="6" t="n">
        <v>-3273634</v>
      </c>
      <c r="D19" s="5" t="n">
        <v>-8264948</v>
      </c>
      <c r="E19" s="5" t="n">
        <v>-6607373</v>
      </c>
      <c r="F19" s="5" t="n">
        <v>-13094501</v>
      </c>
      <c r="G19" s="5" t="n">
        <v>-15635575</v>
      </c>
    </row>
    <row r="20" spans="1:7">
      <c r="A20" s="4" t="s">
        <v>84</v>
      </c>
      <c r="F20" s="5" t="n">
        <v>-1068624</v>
      </c>
      <c r="G20" s="5" t="n">
        <v>-3599565</v>
      </c>
    </row>
    <row r="21" spans="1:7">
      <c r="A21" s="4" t="s">
        <v>85</v>
      </c>
      <c r="D21" s="6" t="n">
        <v>-8264948</v>
      </c>
      <c r="E21" s="6" t="n">
        <v>-6607373</v>
      </c>
      <c r="F21" s="6" t="n">
        <v>-14163125</v>
      </c>
      <c r="G21" s="6" t="n">
        <v>-19235140</v>
      </c>
    </row>
    <row r="22" spans="1:7">
      <c r="A22" s="4" t="s">
        <v>86</v>
      </c>
      <c r="B22" s="8" t="n">
        <v>-0.13</v>
      </c>
      <c r="C22" s="8" t="n">
        <v>-0.12</v>
      </c>
      <c r="D22" s="8" t="n">
        <v>-0.25</v>
      </c>
      <c r="E22" s="8" t="n">
        <v>-0.23</v>
      </c>
      <c r="F22" s="8" t="n">
        <v>-0.5</v>
      </c>
      <c r="G22" s="8" t="n">
        <v>-0.75</v>
      </c>
    </row>
    <row r="23" spans="1:7">
      <c r="A23" s="4" t="s">
        <v>87</v>
      </c>
      <c r="B23" s="5" t="n">
        <v>33629260</v>
      </c>
      <c r="C23" s="5" t="n">
        <v>28400084</v>
      </c>
      <c r="D23" s="5" t="n">
        <v>33603861</v>
      </c>
      <c r="E23" s="5" t="n">
        <v>28394151</v>
      </c>
      <c r="F23" s="5" t="n">
        <v>28567344</v>
      </c>
      <c r="G23" s="5" t="n">
        <v>2548335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8</v>
      </c>
      <c r="B1" s="2" t="s">
        <v>2</v>
      </c>
      <c r="C1" s="2" t="s">
        <v>16</v>
      </c>
    </row>
    <row r="2" spans="1:3">
      <c r="A2" s="3" t="s">
        <v>569</v>
      </c>
    </row>
    <row r="3" spans="1:3">
      <c r="A3" s="5" t="n">
        <v>2018</v>
      </c>
      <c r="B3" s="6" t="n">
        <v>18247</v>
      </c>
      <c r="C3" s="6" t="n">
        <v>52895</v>
      </c>
    </row>
    <row r="4" spans="1:3">
      <c r="A4" s="5" t="n">
        <v>2019</v>
      </c>
      <c r="B4" s="5" t="n">
        <v>56099</v>
      </c>
      <c r="C4" s="5" t="n">
        <v>7440</v>
      </c>
    </row>
    <row r="5" spans="1:3">
      <c r="A5" s="5" t="n">
        <v>2020</v>
      </c>
      <c r="B5" s="5" t="n">
        <v>57194</v>
      </c>
      <c r="C5" s="5" t="n">
        <v>7440</v>
      </c>
    </row>
    <row r="6" spans="1:3">
      <c r="A6" s="5" t="n">
        <v>2021</v>
      </c>
      <c r="B6" s="5" t="n">
        <v>42888</v>
      </c>
      <c r="C6" s="5" t="n">
        <v>620</v>
      </c>
    </row>
    <row r="7" spans="1:3">
      <c r="A7" s="4" t="s">
        <v>89</v>
      </c>
      <c r="B7" s="6" t="n">
        <v>174428</v>
      </c>
      <c r="C7" s="6" t="n">
        <v>68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0</v>
      </c>
      <c r="B1" s="2" t="s">
        <v>2</v>
      </c>
      <c r="C1" s="2" t="s">
        <v>16</v>
      </c>
    </row>
    <row r="2" spans="1:3">
      <c r="A2" s="3" t="s">
        <v>571</v>
      </c>
    </row>
    <row r="3" spans="1:3">
      <c r="A3" s="5" t="n">
        <v>2018</v>
      </c>
      <c r="B3" s="6" t="n">
        <v>78994</v>
      </c>
      <c r="C3" s="6" t="n">
        <v>78994</v>
      </c>
    </row>
    <row r="4" spans="1:3">
      <c r="A4" s="5" t="n">
        <v>2019</v>
      </c>
      <c r="B4" s="5" t="n">
        <v>98491</v>
      </c>
      <c r="C4" s="5" t="n">
        <v>98491</v>
      </c>
    </row>
    <row r="5" spans="1:3">
      <c r="A5" s="5" t="n">
        <v>2020</v>
      </c>
      <c r="B5" s="5" t="n">
        <v>137485</v>
      </c>
      <c r="C5" s="5" t="n">
        <v>137485</v>
      </c>
    </row>
    <row r="6" spans="1:3">
      <c r="A6" s="5" t="n">
        <v>2021</v>
      </c>
      <c r="B6" s="5" t="n">
        <v>137485</v>
      </c>
      <c r="C6" s="5" t="n">
        <v>137485</v>
      </c>
    </row>
    <row r="7" spans="1:3">
      <c r="A7" s="5" t="n">
        <v>2022</v>
      </c>
      <c r="B7" s="5" t="n">
        <v>142485</v>
      </c>
      <c r="C7" s="5" t="n">
        <v>142485</v>
      </c>
    </row>
    <row r="8" spans="1:3">
      <c r="A8" s="4" t="s">
        <v>572</v>
      </c>
      <c r="B8" s="5" t="n">
        <v>937290</v>
      </c>
      <c r="C8" s="5" t="n">
        <v>937290</v>
      </c>
    </row>
    <row r="9" spans="1:3">
      <c r="A9" s="4" t="s">
        <v>89</v>
      </c>
      <c r="B9" s="6" t="n">
        <v>1532230</v>
      </c>
      <c r="C9" s="6" t="n">
        <v>15322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73</v>
      </c>
      <c r="B1" s="2" t="s">
        <v>400</v>
      </c>
      <c r="C1" s="2" t="s">
        <v>1</v>
      </c>
      <c r="E1" s="2" t="s">
        <v>65</v>
      </c>
    </row>
    <row r="2" spans="1:6">
      <c r="B2" s="2" t="s">
        <v>574</v>
      </c>
      <c r="C2" s="2" t="s">
        <v>2</v>
      </c>
      <c r="D2" s="2" t="s">
        <v>66</v>
      </c>
      <c r="E2" s="2" t="s">
        <v>16</v>
      </c>
      <c r="F2" s="2" t="s">
        <v>17</v>
      </c>
    </row>
    <row r="3" spans="1:6">
      <c r="A3" s="3" t="s">
        <v>569</v>
      </c>
    </row>
    <row r="4" spans="1:6">
      <c r="A4" s="4" t="s">
        <v>575</v>
      </c>
      <c r="C4" s="6" t="n">
        <v>12333</v>
      </c>
      <c r="D4" s="6" t="n">
        <v>12619</v>
      </c>
      <c r="E4" s="6" t="n">
        <v>51224</v>
      </c>
      <c r="F4" s="6" t="n">
        <v>63770</v>
      </c>
    </row>
    <row r="5" spans="1:6">
      <c r="A5" s="4" t="s">
        <v>576</v>
      </c>
      <c r="C5" s="4" t="s">
        <v>577</v>
      </c>
      <c r="E5" s="4" t="s">
        <v>577</v>
      </c>
    </row>
    <row r="6" spans="1:6">
      <c r="A6" s="4" t="s">
        <v>578</v>
      </c>
      <c r="C6" s="6" t="n">
        <v>2578</v>
      </c>
      <c r="E6" s="6" t="n">
        <v>6447</v>
      </c>
    </row>
    <row r="7" spans="1:6">
      <c r="A7" s="4" t="s">
        <v>579</v>
      </c>
      <c r="C7" s="4" t="s">
        <v>577</v>
      </c>
    </row>
    <row r="8" spans="1:6">
      <c r="A8" s="4" t="s">
        <v>580</v>
      </c>
      <c r="C8" s="6" t="n">
        <v>1100000</v>
      </c>
    </row>
    <row r="9" spans="1:6">
      <c r="A9" s="4" t="s">
        <v>581</v>
      </c>
    </row>
    <row r="10" spans="1:6">
      <c r="A10" s="3" t="s">
        <v>569</v>
      </c>
    </row>
    <row r="11" spans="1:6">
      <c r="A11" s="4" t="s">
        <v>582</v>
      </c>
      <c r="B11" s="4" t="s">
        <v>583</v>
      </c>
    </row>
    <row r="12" spans="1:6">
      <c r="A12" s="4" t="s">
        <v>584</v>
      </c>
      <c r="B12" s="6" t="n">
        <v>200000</v>
      </c>
    </row>
    <row r="13" spans="1:6">
      <c r="A13" s="4" t="s">
        <v>585</v>
      </c>
      <c r="B13" s="5" t="n">
        <v>20000000</v>
      </c>
    </row>
    <row r="14" spans="1:6">
      <c r="A14" s="4" t="s">
        <v>586</v>
      </c>
      <c r="B14" s="5" t="n">
        <v>69240</v>
      </c>
    </row>
    <row r="15" spans="1:6">
      <c r="A15" s="4" t="s">
        <v>587</v>
      </c>
      <c r="B15" s="6" t="n">
        <v>105000</v>
      </c>
    </row>
    <row r="16" spans="1:6">
      <c r="A16" s="4" t="s">
        <v>588</v>
      </c>
    </row>
    <row r="17" spans="1:6">
      <c r="A17" s="3" t="s">
        <v>569</v>
      </c>
    </row>
    <row r="18" spans="1:6">
      <c r="A18" s="4" t="s">
        <v>589</v>
      </c>
      <c r="E18" s="6" t="n">
        <v>37424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4"/>
  </cols>
  <sheetData>
    <row r="1" spans="1:7">
      <c r="A1" s="1" t="s">
        <v>590</v>
      </c>
      <c r="B1" s="2" t="s">
        <v>64</v>
      </c>
      <c r="D1" s="2" t="s">
        <v>1</v>
      </c>
      <c r="F1" s="2" t="s">
        <v>65</v>
      </c>
    </row>
    <row r="2" spans="1:7">
      <c r="B2" s="2" t="s">
        <v>2</v>
      </c>
      <c r="C2" s="2" t="s">
        <v>66</v>
      </c>
      <c r="D2" s="2" t="s">
        <v>2</v>
      </c>
      <c r="E2" s="2" t="s">
        <v>66</v>
      </c>
      <c r="F2" s="2" t="s">
        <v>16</v>
      </c>
      <c r="G2" s="2" t="s">
        <v>17</v>
      </c>
    </row>
    <row r="3" spans="1:7">
      <c r="A3" s="4" t="s">
        <v>591</v>
      </c>
      <c r="F3" s="6" t="n">
        <v>-4452130</v>
      </c>
      <c r="G3" s="6" t="n">
        <v>-5316096</v>
      </c>
    </row>
    <row r="4" spans="1:7">
      <c r="A4" s="4" t="s">
        <v>592</v>
      </c>
      <c r="F4" s="5" t="n">
        <v>0</v>
      </c>
      <c r="G4" s="5" t="n">
        <v>0</v>
      </c>
    </row>
    <row r="5" spans="1:7">
      <c r="A5" s="3" t="s">
        <v>593</v>
      </c>
    </row>
    <row r="6" spans="1:7">
      <c r="A6" s="4" t="s">
        <v>594</v>
      </c>
      <c r="F6" s="5" t="n">
        <v>199654</v>
      </c>
      <c r="G6" s="5" t="n">
        <v>629133</v>
      </c>
    </row>
    <row r="7" spans="1:7">
      <c r="A7" s="4" t="s">
        <v>595</v>
      </c>
      <c r="F7" s="5" t="n">
        <v>7888</v>
      </c>
      <c r="G7" s="5" t="n">
        <v>155300</v>
      </c>
    </row>
    <row r="8" spans="1:7">
      <c r="A8" s="4" t="s">
        <v>596</v>
      </c>
      <c r="F8" s="5" t="n">
        <v>14086726</v>
      </c>
      <c r="G8" s="5" t="n">
        <v>0</v>
      </c>
    </row>
    <row r="9" spans="1:7">
      <c r="A9" s="4" t="s">
        <v>597</v>
      </c>
      <c r="F9" s="5" t="n">
        <v>-9842138</v>
      </c>
      <c r="G9" s="5" t="n">
        <v>4531663</v>
      </c>
    </row>
    <row r="10" spans="1:7">
      <c r="A10" s="4" t="s">
        <v>598</v>
      </c>
      <c r="B10" s="6" t="n">
        <v>0</v>
      </c>
      <c r="C10" s="6" t="n">
        <v>0</v>
      </c>
      <c r="D10" s="6" t="n">
        <v>0</v>
      </c>
      <c r="E10" s="6" t="n">
        <v>0</v>
      </c>
      <c r="F10" s="6" t="n">
        <v>0</v>
      </c>
      <c r="G10" s="6" t="n">
        <v>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99</v>
      </c>
      <c r="B1" s="2" t="s">
        <v>65</v>
      </c>
    </row>
    <row r="2" spans="1:3">
      <c r="B2" s="2" t="s">
        <v>16</v>
      </c>
      <c r="C2" s="2" t="s">
        <v>17</v>
      </c>
    </row>
    <row r="3" spans="1:3">
      <c r="A3" s="4" t="s">
        <v>600</v>
      </c>
      <c r="B3" s="4" t="s">
        <v>601</v>
      </c>
      <c r="C3" s="4" t="s">
        <v>601</v>
      </c>
    </row>
    <row r="4" spans="1:3">
      <c r="A4" s="4" t="s">
        <v>602</v>
      </c>
      <c r="B4" s="4" t="s">
        <v>603</v>
      </c>
      <c r="C4" s="4" t="s">
        <v>603</v>
      </c>
    </row>
    <row r="5" spans="1:3">
      <c r="A5" s="4" t="s">
        <v>604</v>
      </c>
      <c r="B5" s="4" t="s">
        <v>605</v>
      </c>
      <c r="C5" s="4" t="s">
        <v>606</v>
      </c>
    </row>
    <row r="6" spans="1:3">
      <c r="A6" s="4" t="s">
        <v>596</v>
      </c>
      <c r="B6" s="4" t="s">
        <v>607</v>
      </c>
      <c r="C6" s="4" t="s">
        <v>608</v>
      </c>
    </row>
    <row r="7" spans="1:3">
      <c r="A7" s="4" t="s">
        <v>609</v>
      </c>
      <c r="B7" s="4" t="s">
        <v>610</v>
      </c>
      <c r="C7" s="4" t="s">
        <v>611</v>
      </c>
    </row>
    <row r="8" spans="1:3">
      <c r="A8" s="4" t="s">
        <v>612</v>
      </c>
      <c r="B8" s="4" t="s">
        <v>603</v>
      </c>
      <c r="C8" s="4" t="s">
        <v>6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13</v>
      </c>
      <c r="B1" s="2" t="s">
        <v>16</v>
      </c>
      <c r="C1" s="2" t="s">
        <v>17</v>
      </c>
    </row>
    <row r="2" spans="1:3">
      <c r="A2" s="3" t="s">
        <v>614</v>
      </c>
    </row>
    <row r="3" spans="1:3">
      <c r="A3" s="4" t="s">
        <v>615</v>
      </c>
      <c r="B3" s="6" t="n">
        <v>15896934</v>
      </c>
      <c r="C3" s="6" t="n">
        <v>21486659</v>
      </c>
    </row>
    <row r="4" spans="1:3">
      <c r="A4" s="4" t="s">
        <v>616</v>
      </c>
      <c r="B4" s="5" t="n">
        <v>2782257</v>
      </c>
      <c r="C4" s="5" t="n">
        <v>4422167</v>
      </c>
    </row>
    <row r="5" spans="1:3">
      <c r="A5" s="4" t="s">
        <v>617</v>
      </c>
      <c r="B5" s="5" t="n">
        <v>-16203</v>
      </c>
      <c r="C5" s="5" t="n">
        <v>-212727</v>
      </c>
    </row>
    <row r="6" spans="1:3">
      <c r="A6" s="4" t="s">
        <v>618</v>
      </c>
      <c r="B6" s="5" t="n">
        <v>3144263</v>
      </c>
      <c r="C6" s="5" t="n">
        <v>5390018</v>
      </c>
    </row>
    <row r="7" spans="1:3">
      <c r="A7" s="4" t="s">
        <v>619</v>
      </c>
      <c r="B7" s="5" t="n">
        <v>915886</v>
      </c>
      <c r="C7" s="5" t="n">
        <v>1482865</v>
      </c>
    </row>
    <row r="8" spans="1:3">
      <c r="A8" s="4" t="s">
        <v>595</v>
      </c>
      <c r="B8" s="5" t="n">
        <v>32346</v>
      </c>
      <c r="C8" s="5" t="n">
        <v>28639</v>
      </c>
    </row>
    <row r="9" spans="1:3">
      <c r="A9" s="4" t="s">
        <v>620</v>
      </c>
      <c r="B9" s="5" t="n">
        <v>-22755483</v>
      </c>
      <c r="C9" s="5" t="n">
        <v>-32597621</v>
      </c>
    </row>
    <row r="10" spans="1:3">
      <c r="A10" s="4" t="s">
        <v>621</v>
      </c>
      <c r="B10" s="6" t="n">
        <v>0</v>
      </c>
      <c r="C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22</v>
      </c>
      <c r="B1" s="2" t="s">
        <v>65</v>
      </c>
    </row>
    <row r="2" spans="1:4">
      <c r="B2" s="2" t="s">
        <v>623</v>
      </c>
      <c r="C2" s="2" t="s">
        <v>16</v>
      </c>
      <c r="D2" s="2" t="s">
        <v>17</v>
      </c>
    </row>
    <row r="3" spans="1:4">
      <c r="A3" s="4" t="s">
        <v>624</v>
      </c>
      <c r="C3" s="13" t="n">
        <v>75.7</v>
      </c>
    </row>
    <row r="4" spans="1:4">
      <c r="A4" s="4" t="s">
        <v>625</v>
      </c>
      <c r="C4" s="4" t="s">
        <v>626</v>
      </c>
    </row>
    <row r="5" spans="1:4">
      <c r="A5" s="4" t="s">
        <v>627</v>
      </c>
      <c r="C5" s="13" t="n">
        <v>9.800000000000001</v>
      </c>
    </row>
    <row r="6" spans="1:4">
      <c r="A6" s="4" t="s">
        <v>628</v>
      </c>
      <c r="C6" s="4" t="s">
        <v>629</v>
      </c>
      <c r="D6" s="4" t="s">
        <v>629</v>
      </c>
    </row>
    <row r="7" spans="1:4">
      <c r="A7" s="4" t="s">
        <v>630</v>
      </c>
    </row>
    <row r="8" spans="1:4">
      <c r="A8" s="4" t="s">
        <v>628</v>
      </c>
      <c r="B8" s="4" t="s">
        <v>63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632</v>
      </c>
      <c r="B1" s="2" t="s">
        <v>400</v>
      </c>
    </row>
    <row r="2" spans="1:6">
      <c r="B2" s="2" t="s">
        <v>456</v>
      </c>
      <c r="C2" s="2" t="s">
        <v>466</v>
      </c>
      <c r="D2" s="2" t="s">
        <v>2</v>
      </c>
      <c r="E2" s="2" t="s">
        <v>16</v>
      </c>
      <c r="F2" s="2" t="s">
        <v>17</v>
      </c>
    </row>
    <row r="3" spans="1:6">
      <c r="A3" s="3" t="s">
        <v>633</v>
      </c>
    </row>
    <row r="4" spans="1:6">
      <c r="A4" s="4" t="s">
        <v>488</v>
      </c>
      <c r="B4" s="6" t="n">
        <v>25000</v>
      </c>
    </row>
    <row r="5" spans="1:6">
      <c r="A5" s="4" t="s">
        <v>634</v>
      </c>
      <c r="D5" s="6" t="n">
        <v>22873912</v>
      </c>
      <c r="E5" s="6" t="n">
        <v>22803912</v>
      </c>
      <c r="F5" s="6" t="n">
        <v>22786912</v>
      </c>
    </row>
    <row r="6" spans="1:6">
      <c r="A6" s="4" t="s">
        <v>635</v>
      </c>
      <c r="C6" s="6" t="n">
        <v>200000</v>
      </c>
    </row>
    <row r="7" spans="1:6">
      <c r="A7" s="4" t="s">
        <v>636</v>
      </c>
    </row>
    <row r="8" spans="1:6">
      <c r="A8" s="3" t="s">
        <v>633</v>
      </c>
    </row>
    <row r="9" spans="1:6">
      <c r="A9" s="4" t="s">
        <v>488</v>
      </c>
      <c r="C9" s="6" t="n">
        <v>18518</v>
      </c>
    </row>
    <row r="10" spans="1:6">
      <c r="A10" s="4" t="s">
        <v>543</v>
      </c>
      <c r="C10" s="5" t="n">
        <v>85135</v>
      </c>
    </row>
    <row r="11" spans="1:6">
      <c r="A11" s="4" t="s">
        <v>634</v>
      </c>
      <c r="C11" s="6" t="n">
        <v>12500000</v>
      </c>
    </row>
    <row r="12" spans="1:6">
      <c r="A12" s="4" t="s">
        <v>635</v>
      </c>
      <c r="C12" s="6" t="n">
        <v>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27"/>
    <col customWidth="1" max="6" min="6" width="27"/>
    <col customWidth="1" max="7" min="7" width="27"/>
    <col customWidth="1" max="8" min="8" width="13"/>
    <col customWidth="1" max="9" min="9" width="27"/>
    <col customWidth="1" max="10" min="10" width="15"/>
    <col customWidth="1" max="11" min="11" width="20"/>
  </cols>
  <sheetData>
    <row r="1" spans="1:11">
      <c r="A1" s="1" t="s">
        <v>88</v>
      </c>
      <c r="B1" s="2" t="s">
        <v>89</v>
      </c>
      <c r="C1" s="2" t="s">
        <v>90</v>
      </c>
      <c r="D1" s="2" t="s">
        <v>91</v>
      </c>
      <c r="E1" s="2" t="s">
        <v>92</v>
      </c>
      <c r="F1" s="2" t="s">
        <v>93</v>
      </c>
      <c r="G1" s="2" t="s">
        <v>94</v>
      </c>
      <c r="H1" s="2" t="s">
        <v>95</v>
      </c>
      <c r="I1" s="2" t="s">
        <v>96</v>
      </c>
      <c r="J1" s="2" t="s">
        <v>97</v>
      </c>
      <c r="K1" s="2" t="s">
        <v>98</v>
      </c>
    </row>
    <row r="2" spans="1:11">
      <c r="A2" s="4" t="s">
        <v>99</v>
      </c>
      <c r="B2" s="6" t="n">
        <v>33239441</v>
      </c>
      <c r="C2" s="6" t="n">
        <v>0</v>
      </c>
      <c r="D2" s="6" t="n">
        <v>0</v>
      </c>
      <c r="E2" s="6" t="n">
        <v>0</v>
      </c>
      <c r="F2" s="6" t="n">
        <v>0</v>
      </c>
      <c r="G2" s="6" t="n">
        <v>1</v>
      </c>
      <c r="H2" s="6" t="n">
        <v>2173</v>
      </c>
      <c r="I2" s="6" t="n">
        <v>170529953</v>
      </c>
      <c r="J2" s="6" t="n">
        <v>0</v>
      </c>
      <c r="K2" s="6" t="n">
        <v>-137292686</v>
      </c>
    </row>
    <row r="3" spans="1:11">
      <c r="A3" s="4" t="s">
        <v>100</v>
      </c>
      <c r="C3" s="5" t="n">
        <v>0</v>
      </c>
      <c r="D3" s="5" t="n">
        <v>0</v>
      </c>
      <c r="E3" s="5" t="n">
        <v>0</v>
      </c>
      <c r="F3" s="5" t="n">
        <v>0</v>
      </c>
      <c r="G3" s="5" t="n">
        <v>9375</v>
      </c>
      <c r="H3" s="5" t="n">
        <v>21723049</v>
      </c>
    </row>
    <row r="4" spans="1:11">
      <c r="A4" s="4" t="s">
        <v>101</v>
      </c>
      <c r="B4" s="5" t="n">
        <v>19795476</v>
      </c>
      <c r="C4" s="6" t="n">
        <v>0</v>
      </c>
      <c r="D4" s="6" t="n">
        <v>0</v>
      </c>
      <c r="E4" s="6" t="n">
        <v>0</v>
      </c>
      <c r="F4" s="6" t="n">
        <v>0</v>
      </c>
      <c r="G4" s="6" t="n">
        <v>0</v>
      </c>
      <c r="H4" s="6" t="n">
        <v>654</v>
      </c>
      <c r="I4" s="5" t="n">
        <v>19794822</v>
      </c>
      <c r="J4" s="5" t="n">
        <v>0</v>
      </c>
      <c r="K4" s="5" t="n">
        <v>0</v>
      </c>
    </row>
    <row r="5" spans="1:11">
      <c r="A5" s="4" t="s">
        <v>102</v>
      </c>
      <c r="C5" s="5" t="n">
        <v>0</v>
      </c>
      <c r="D5" s="5" t="n">
        <v>0</v>
      </c>
      <c r="E5" s="5" t="n">
        <v>0</v>
      </c>
      <c r="F5" s="5" t="n">
        <v>0</v>
      </c>
      <c r="G5" s="5" t="n">
        <v>0</v>
      </c>
      <c r="H5" s="5" t="n">
        <v>6544412</v>
      </c>
    </row>
    <row r="6" spans="1:11">
      <c r="A6" s="4" t="s">
        <v>103</v>
      </c>
      <c r="B6" s="5" t="n">
        <v>0</v>
      </c>
      <c r="C6" s="6" t="n">
        <v>0</v>
      </c>
      <c r="D6" s="6" t="n">
        <v>0</v>
      </c>
      <c r="E6" s="6" t="n">
        <v>0</v>
      </c>
      <c r="F6" s="6" t="n">
        <v>0</v>
      </c>
      <c r="G6" s="6" t="n">
        <v>0</v>
      </c>
      <c r="H6" s="6" t="n">
        <v>13</v>
      </c>
      <c r="I6" s="5" t="n">
        <v>-13</v>
      </c>
      <c r="J6" s="5" t="n">
        <v>0</v>
      </c>
      <c r="K6" s="5" t="n">
        <v>0</v>
      </c>
    </row>
    <row r="7" spans="1:11">
      <c r="A7" s="4" t="s">
        <v>104</v>
      </c>
      <c r="C7" s="5" t="n">
        <v>0</v>
      </c>
      <c r="D7" s="5" t="n">
        <v>0</v>
      </c>
      <c r="E7" s="5" t="n">
        <v>0</v>
      </c>
      <c r="F7" s="5" t="n">
        <v>0</v>
      </c>
      <c r="G7" s="5" t="n">
        <v>-429</v>
      </c>
      <c r="H7" s="5" t="n">
        <v>130669</v>
      </c>
    </row>
    <row r="8" spans="1:11">
      <c r="A8" s="4" t="s">
        <v>105</v>
      </c>
      <c r="B8" s="5" t="n">
        <v>55599</v>
      </c>
      <c r="C8" s="6" t="n">
        <v>0</v>
      </c>
      <c r="D8" s="6" t="n">
        <v>0</v>
      </c>
      <c r="E8" s="6" t="n">
        <v>0</v>
      </c>
      <c r="F8" s="6" t="n">
        <v>0</v>
      </c>
      <c r="G8" s="6" t="n">
        <v>0</v>
      </c>
      <c r="H8" s="6" t="n">
        <v>1</v>
      </c>
      <c r="I8" s="5" t="n">
        <v>55598</v>
      </c>
      <c r="J8" s="5" t="n">
        <v>0</v>
      </c>
      <c r="K8" s="5" t="n">
        <v>0</v>
      </c>
    </row>
    <row r="9" spans="1:11">
      <c r="A9" s="4" t="s">
        <v>106</v>
      </c>
      <c r="C9" s="5" t="n">
        <v>0</v>
      </c>
      <c r="D9" s="5" t="n">
        <v>0</v>
      </c>
      <c r="E9" s="5" t="n">
        <v>0</v>
      </c>
      <c r="F9" s="5" t="n">
        <v>0</v>
      </c>
      <c r="G9" s="5" t="n">
        <v>0</v>
      </c>
      <c r="H9" s="5" t="n">
        <v>15323</v>
      </c>
    </row>
    <row r="10" spans="1:11">
      <c r="A10" s="4" t="s">
        <v>107</v>
      </c>
      <c r="B10" s="5" t="n">
        <v>1725417</v>
      </c>
      <c r="C10" s="6" t="n">
        <v>0</v>
      </c>
      <c r="D10" s="6" t="n">
        <v>0</v>
      </c>
      <c r="E10" s="6" t="n">
        <v>0</v>
      </c>
      <c r="F10" s="6" t="n">
        <v>0</v>
      </c>
      <c r="G10" s="6" t="n">
        <v>0</v>
      </c>
      <c r="H10" s="6" t="n">
        <v>0</v>
      </c>
      <c r="I10" s="5" t="n">
        <v>1725417</v>
      </c>
      <c r="J10" s="5" t="n">
        <v>0</v>
      </c>
      <c r="K10" s="5" t="n">
        <v>0</v>
      </c>
    </row>
    <row r="11" spans="1:11">
      <c r="A11" s="4" t="s">
        <v>108</v>
      </c>
      <c r="B11" s="5" t="n">
        <v>0</v>
      </c>
      <c r="C11" s="6" t="n">
        <v>0</v>
      </c>
      <c r="D11" s="6" t="n">
        <v>0</v>
      </c>
      <c r="E11" s="6" t="n">
        <v>0</v>
      </c>
      <c r="F11" s="6" t="n">
        <v>0</v>
      </c>
      <c r="G11" s="6" t="n">
        <v>0</v>
      </c>
      <c r="H11" s="6" t="n">
        <v>-2</v>
      </c>
      <c r="I11" s="5" t="n">
        <v>2</v>
      </c>
      <c r="J11" s="5" t="n">
        <v>0</v>
      </c>
      <c r="K11" s="5" t="n">
        <v>0</v>
      </c>
    </row>
    <row r="12" spans="1:11">
      <c r="A12" s="4" t="s">
        <v>109</v>
      </c>
      <c r="C12" s="5" t="n">
        <v>0</v>
      </c>
      <c r="D12" s="5" t="n">
        <v>0</v>
      </c>
      <c r="E12" s="5" t="n">
        <v>0</v>
      </c>
      <c r="F12" s="5" t="n">
        <v>0</v>
      </c>
      <c r="G12" s="5" t="n">
        <v>0</v>
      </c>
      <c r="H12" s="5" t="n">
        <v>-24075</v>
      </c>
    </row>
    <row r="13" spans="1:11">
      <c r="A13" s="4" t="s">
        <v>110</v>
      </c>
      <c r="B13" s="5" t="n">
        <v>0</v>
      </c>
      <c r="C13" s="6" t="n">
        <v>0</v>
      </c>
      <c r="D13" s="6" t="n">
        <v>0</v>
      </c>
      <c r="E13" s="6" t="n">
        <v>0</v>
      </c>
      <c r="F13" s="6" t="n">
        <v>0</v>
      </c>
      <c r="G13" s="6" t="n">
        <v>0</v>
      </c>
      <c r="H13" s="6" t="n">
        <v>0</v>
      </c>
      <c r="I13" s="5" t="n">
        <v>3599565</v>
      </c>
      <c r="J13" s="5" t="n">
        <v>0</v>
      </c>
      <c r="K13" s="5" t="n">
        <v>-3599565</v>
      </c>
    </row>
    <row r="14" spans="1:11">
      <c r="A14" s="4" t="s">
        <v>83</v>
      </c>
      <c r="B14" s="5" t="n">
        <v>-15635575</v>
      </c>
      <c r="C14" s="5" t="n">
        <v>0</v>
      </c>
      <c r="D14" s="5" t="n">
        <v>0</v>
      </c>
      <c r="E14" s="5" t="n">
        <v>0</v>
      </c>
      <c r="F14" s="5" t="n">
        <v>0</v>
      </c>
      <c r="G14" s="5" t="n">
        <v>0</v>
      </c>
      <c r="H14" s="5" t="n">
        <v>0</v>
      </c>
      <c r="I14" s="5" t="n">
        <v>0</v>
      </c>
      <c r="J14" s="5" t="n">
        <v>0</v>
      </c>
      <c r="K14" s="5" t="n">
        <v>-15635575</v>
      </c>
    </row>
    <row r="15" spans="1:11">
      <c r="A15" s="4" t="s">
        <v>111</v>
      </c>
      <c r="B15" s="5" t="n">
        <v>39180358</v>
      </c>
      <c r="C15" s="6" t="n">
        <v>0</v>
      </c>
      <c r="D15" s="6" t="n">
        <v>0</v>
      </c>
      <c r="E15" s="6" t="n">
        <v>0</v>
      </c>
      <c r="F15" s="6" t="n">
        <v>0</v>
      </c>
      <c r="G15" s="6" t="n">
        <v>1</v>
      </c>
      <c r="H15" s="6" t="n">
        <v>2839</v>
      </c>
      <c r="I15" s="5" t="n">
        <v>195705344</v>
      </c>
      <c r="J15" s="5" t="n">
        <v>0</v>
      </c>
      <c r="K15" s="5" t="n">
        <v>-156527826</v>
      </c>
    </row>
    <row r="16" spans="1:11">
      <c r="A16" s="4" t="s">
        <v>112</v>
      </c>
      <c r="C16" s="5" t="n">
        <v>0</v>
      </c>
      <c r="D16" s="5" t="n">
        <v>0</v>
      </c>
      <c r="E16" s="5" t="n">
        <v>0</v>
      </c>
      <c r="F16" s="5" t="n">
        <v>0</v>
      </c>
      <c r="G16" s="5" t="n">
        <v>8946</v>
      </c>
      <c r="H16" s="5" t="n">
        <v>28389378</v>
      </c>
    </row>
    <row r="17" spans="1:11">
      <c r="A17" s="4" t="s">
        <v>101</v>
      </c>
      <c r="B17" s="5" t="n">
        <v>13193831</v>
      </c>
      <c r="C17" s="6" t="n">
        <v>0</v>
      </c>
      <c r="D17" s="6" t="n">
        <v>0</v>
      </c>
      <c r="E17" s="6" t="n">
        <v>0</v>
      </c>
      <c r="F17" s="6" t="n">
        <v>0</v>
      </c>
      <c r="G17" s="6" t="n">
        <v>0</v>
      </c>
      <c r="H17" s="6" t="n">
        <v>514</v>
      </c>
      <c r="I17" s="5" t="n">
        <v>13193317</v>
      </c>
      <c r="J17" s="5" t="n">
        <v>0</v>
      </c>
      <c r="K17" s="5" t="n">
        <v>0</v>
      </c>
    </row>
    <row r="18" spans="1:11">
      <c r="A18" s="4" t="s">
        <v>102</v>
      </c>
      <c r="C18" s="5" t="n">
        <v>0</v>
      </c>
      <c r="D18" s="5" t="n">
        <v>0</v>
      </c>
      <c r="E18" s="5" t="n">
        <v>0</v>
      </c>
      <c r="F18" s="5" t="n">
        <v>0</v>
      </c>
      <c r="G18" s="5" t="n">
        <v>0</v>
      </c>
      <c r="H18" s="5" t="n">
        <v>5141736</v>
      </c>
    </row>
    <row r="19" spans="1:11">
      <c r="A19" s="4" t="s">
        <v>105</v>
      </c>
      <c r="B19" s="5" t="n">
        <v>0</v>
      </c>
      <c r="C19" s="6" t="n">
        <v>0</v>
      </c>
      <c r="D19" s="6" t="n">
        <v>0</v>
      </c>
      <c r="E19" s="6" t="n">
        <v>0</v>
      </c>
      <c r="F19" s="6" t="n">
        <v>0</v>
      </c>
      <c r="G19" s="6" t="n">
        <v>0</v>
      </c>
      <c r="H19" s="6" t="n">
        <v>2</v>
      </c>
      <c r="I19" s="5" t="n">
        <v>-2</v>
      </c>
      <c r="J19" s="5" t="n">
        <v>0</v>
      </c>
      <c r="K19" s="5" t="n">
        <v>0</v>
      </c>
    </row>
    <row r="20" spans="1:11">
      <c r="A20" s="4" t="s">
        <v>106</v>
      </c>
      <c r="C20" s="5" t="n">
        <v>0</v>
      </c>
      <c r="D20" s="5" t="n">
        <v>0</v>
      </c>
      <c r="E20" s="5" t="n">
        <v>0</v>
      </c>
      <c r="F20" s="5" t="n">
        <v>0</v>
      </c>
      <c r="G20" s="5" t="n">
        <v>0</v>
      </c>
      <c r="H20" s="5" t="n">
        <v>21586</v>
      </c>
    </row>
    <row r="21" spans="1:11">
      <c r="A21" s="4" t="s">
        <v>113</v>
      </c>
      <c r="B21" s="5" t="n">
        <v>8250</v>
      </c>
      <c r="C21" s="6" t="n">
        <v>0</v>
      </c>
      <c r="D21" s="6" t="n">
        <v>0</v>
      </c>
      <c r="E21" s="6" t="n">
        <v>0</v>
      </c>
      <c r="F21" s="6" t="n">
        <v>0</v>
      </c>
      <c r="G21" s="6" t="n">
        <v>0</v>
      </c>
      <c r="H21" s="6" t="n">
        <v>0</v>
      </c>
      <c r="I21" s="5" t="n">
        <v>8250</v>
      </c>
      <c r="J21" s="5" t="n">
        <v>0</v>
      </c>
      <c r="K21" s="5" t="n">
        <v>0</v>
      </c>
    </row>
    <row r="22" spans="1:11">
      <c r="A22" s="4" t="s">
        <v>114</v>
      </c>
      <c r="C22" s="5" t="n">
        <v>0</v>
      </c>
      <c r="D22" s="5" t="n">
        <v>0</v>
      </c>
      <c r="E22" s="5" t="n">
        <v>0</v>
      </c>
      <c r="F22" s="5" t="n">
        <v>0</v>
      </c>
      <c r="G22" s="5" t="n">
        <v>0</v>
      </c>
      <c r="H22" s="5" t="n">
        <v>2351</v>
      </c>
    </row>
    <row r="23" spans="1:11">
      <c r="A23" s="4" t="s">
        <v>115</v>
      </c>
      <c r="B23" s="5" t="n">
        <v>65000</v>
      </c>
      <c r="C23" s="6" t="n">
        <v>0</v>
      </c>
      <c r="D23" s="6" t="n">
        <v>0</v>
      </c>
      <c r="E23" s="6" t="n">
        <v>0</v>
      </c>
      <c r="F23" s="6" t="n">
        <v>0</v>
      </c>
      <c r="G23" s="6" t="n">
        <v>0</v>
      </c>
      <c r="H23" s="6" t="n">
        <v>0</v>
      </c>
      <c r="I23" s="5" t="n">
        <v>65000</v>
      </c>
      <c r="J23" s="5" t="n">
        <v>0</v>
      </c>
      <c r="K23" s="5" t="n">
        <v>0</v>
      </c>
    </row>
    <row r="24" spans="1:11">
      <c r="A24" s="4" t="s">
        <v>116</v>
      </c>
      <c r="B24" s="5" t="n">
        <v>68002</v>
      </c>
      <c r="C24" s="5" t="n">
        <v>0</v>
      </c>
      <c r="D24" s="5" t="n">
        <v>0</v>
      </c>
      <c r="E24" s="5" t="n">
        <v>0</v>
      </c>
      <c r="F24" s="5" t="n">
        <v>0</v>
      </c>
      <c r="G24" s="5" t="n">
        <v>0</v>
      </c>
      <c r="H24" s="5" t="n">
        <v>0</v>
      </c>
      <c r="I24" s="5" t="n">
        <v>68002</v>
      </c>
      <c r="J24" s="5" t="n">
        <v>0</v>
      </c>
      <c r="K24" s="5" t="n">
        <v>0</v>
      </c>
    </row>
    <row r="25" spans="1:11">
      <c r="A25" s="4" t="s">
        <v>107</v>
      </c>
      <c r="B25" s="5" t="n">
        <v>1110111</v>
      </c>
      <c r="C25" s="5" t="n">
        <v>0</v>
      </c>
      <c r="D25" s="5" t="n">
        <v>0</v>
      </c>
      <c r="E25" s="5" t="n">
        <v>0</v>
      </c>
      <c r="F25" s="5" t="n">
        <v>0</v>
      </c>
      <c r="G25" s="5" t="n">
        <v>0</v>
      </c>
      <c r="H25" s="5" t="n">
        <v>0</v>
      </c>
      <c r="I25" s="5" t="n">
        <v>1110111</v>
      </c>
      <c r="J25" s="5" t="n">
        <v>0</v>
      </c>
      <c r="K25" s="5" t="n">
        <v>0</v>
      </c>
    </row>
    <row r="26" spans="1:11">
      <c r="A26" s="4" t="s">
        <v>117</v>
      </c>
      <c r="B26" s="5" t="n">
        <v>86899</v>
      </c>
      <c r="C26" s="5" t="n">
        <v>0</v>
      </c>
      <c r="D26" s="5" t="n">
        <v>0</v>
      </c>
      <c r="E26" s="5" t="n">
        <v>0</v>
      </c>
      <c r="F26" s="5" t="n">
        <v>0</v>
      </c>
      <c r="G26" s="5" t="n">
        <v>0</v>
      </c>
      <c r="H26" s="5" t="n">
        <v>0</v>
      </c>
      <c r="I26" s="5" t="n">
        <v>86899</v>
      </c>
      <c r="J26" s="5" t="n">
        <v>0</v>
      </c>
      <c r="K26" s="5" t="n">
        <v>0</v>
      </c>
    </row>
    <row r="27" spans="1:11">
      <c r="A27" s="4" t="s">
        <v>108</v>
      </c>
      <c r="B27" s="5" t="n">
        <v>0</v>
      </c>
      <c r="C27" s="6" t="n">
        <v>0</v>
      </c>
      <c r="D27" s="6" t="n">
        <v>0</v>
      </c>
      <c r="E27" s="6" t="n">
        <v>0</v>
      </c>
      <c r="F27" s="6" t="n">
        <v>0</v>
      </c>
      <c r="G27" s="6" t="n">
        <v>0</v>
      </c>
      <c r="H27" s="6" t="n">
        <v>-1</v>
      </c>
      <c r="I27" s="5" t="n">
        <v>1</v>
      </c>
      <c r="J27" s="5" t="n">
        <v>0</v>
      </c>
      <c r="K27" s="5" t="n">
        <v>0</v>
      </c>
    </row>
    <row r="28" spans="1:11">
      <c r="A28" s="4" t="s">
        <v>109</v>
      </c>
      <c r="C28" s="5" t="n">
        <v>0</v>
      </c>
      <c r="D28" s="5" t="n">
        <v>0</v>
      </c>
      <c r="E28" s="5" t="n">
        <v>0</v>
      </c>
      <c r="F28" s="5" t="n">
        <v>0</v>
      </c>
      <c r="G28" s="5" t="n">
        <v>0</v>
      </c>
      <c r="H28" s="5" t="n">
        <v>-10926</v>
      </c>
    </row>
    <row r="29" spans="1:11">
      <c r="A29" s="4" t="s">
        <v>118</v>
      </c>
      <c r="B29" s="5" t="n">
        <v>511526</v>
      </c>
      <c r="C29" s="6" t="n">
        <v>0</v>
      </c>
      <c r="D29" s="6" t="n">
        <v>0</v>
      </c>
      <c r="E29" s="6" t="n">
        <v>0</v>
      </c>
      <c r="F29" s="6" t="n">
        <v>0</v>
      </c>
      <c r="G29" s="6" t="n">
        <v>0</v>
      </c>
      <c r="H29" s="6" t="n">
        <v>0</v>
      </c>
      <c r="I29" s="5" t="n">
        <v>511526</v>
      </c>
      <c r="J29" s="5" t="n">
        <v>0</v>
      </c>
      <c r="K29" s="5" t="n">
        <v>0</v>
      </c>
    </row>
    <row r="30" spans="1:11">
      <c r="A30" s="4" t="s">
        <v>110</v>
      </c>
      <c r="B30" s="5" t="n">
        <v>0</v>
      </c>
      <c r="C30" s="5" t="n">
        <v>0</v>
      </c>
      <c r="D30" s="5" t="n">
        <v>0</v>
      </c>
      <c r="E30" s="5" t="n">
        <v>0</v>
      </c>
      <c r="F30" s="5" t="n">
        <v>0</v>
      </c>
      <c r="G30" s="5" t="n">
        <v>0</v>
      </c>
      <c r="H30" s="5" t="n">
        <v>0</v>
      </c>
      <c r="I30" s="5" t="n">
        <v>1068624</v>
      </c>
      <c r="J30" s="5" t="n">
        <v>0</v>
      </c>
      <c r="K30" s="5" t="n">
        <v>-1068624</v>
      </c>
    </row>
    <row r="31" spans="1:11">
      <c r="A31" s="4" t="s">
        <v>83</v>
      </c>
      <c r="B31" s="5" t="n">
        <v>-13094501</v>
      </c>
      <c r="C31" s="5" t="n">
        <v>0</v>
      </c>
      <c r="D31" s="5" t="n">
        <v>0</v>
      </c>
      <c r="E31" s="5" t="n">
        <v>0</v>
      </c>
      <c r="F31" s="5" t="n">
        <v>0</v>
      </c>
      <c r="G31" s="5" t="n">
        <v>0</v>
      </c>
      <c r="H31" s="5" t="n">
        <v>0</v>
      </c>
      <c r="I31" s="5" t="n">
        <v>0</v>
      </c>
      <c r="J31" s="5" t="n">
        <v>0</v>
      </c>
      <c r="K31" s="5" t="n">
        <v>-13094501</v>
      </c>
    </row>
    <row r="32" spans="1:11">
      <c r="A32" s="4" t="s">
        <v>119</v>
      </c>
      <c r="B32" s="6" t="n">
        <v>41129476</v>
      </c>
      <c r="C32" s="6" t="n">
        <v>0</v>
      </c>
      <c r="D32" s="6" t="n">
        <v>0</v>
      </c>
      <c r="E32" s="6" t="n">
        <v>0</v>
      </c>
      <c r="F32" s="6" t="n">
        <v>0</v>
      </c>
      <c r="G32" s="6" t="n">
        <v>1</v>
      </c>
      <c r="H32" s="6" t="n">
        <v>3354</v>
      </c>
      <c r="I32" s="6" t="n">
        <v>211817072</v>
      </c>
      <c r="J32" s="6" t="n">
        <v>0</v>
      </c>
      <c r="K32" s="6" t="n">
        <v>-170690951</v>
      </c>
    </row>
    <row r="33" spans="1:11">
      <c r="A33" s="4" t="s">
        <v>120</v>
      </c>
      <c r="C33" s="5" t="n">
        <v>0</v>
      </c>
      <c r="D33" s="5" t="n">
        <v>0</v>
      </c>
      <c r="E33" s="5" t="n">
        <v>0</v>
      </c>
      <c r="F33" s="5" t="n">
        <v>0</v>
      </c>
      <c r="G33" s="5" t="n">
        <v>8946</v>
      </c>
      <c r="H33" s="5" t="n">
        <v>33544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v>
      </c>
      <c r="B1" s="2" t="s">
        <v>1</v>
      </c>
      <c r="D1" s="2" t="s">
        <v>65</v>
      </c>
    </row>
    <row r="2" spans="1:5">
      <c r="B2" s="2" t="s">
        <v>2</v>
      </c>
      <c r="C2" s="2" t="s">
        <v>66</v>
      </c>
      <c r="D2" s="2" t="s">
        <v>16</v>
      </c>
      <c r="E2" s="2" t="s">
        <v>17</v>
      </c>
    </row>
    <row r="3" spans="1:5">
      <c r="A3" s="3" t="s">
        <v>122</v>
      </c>
    </row>
    <row r="4" spans="1:5">
      <c r="A4" s="4" t="s">
        <v>83</v>
      </c>
      <c r="B4" s="6" t="n">
        <v>-8264948</v>
      </c>
      <c r="C4" s="6" t="n">
        <v>-6607373</v>
      </c>
      <c r="D4" s="6" t="n">
        <v>-13094501</v>
      </c>
      <c r="E4" s="6" t="n">
        <v>-15635575</v>
      </c>
    </row>
    <row r="5" spans="1:5">
      <c r="A5" s="3" t="s">
        <v>123</v>
      </c>
    </row>
    <row r="6" spans="1:5">
      <c r="A6" s="4" t="s">
        <v>124</v>
      </c>
      <c r="B6" s="5" t="n">
        <v>492958</v>
      </c>
      <c r="C6" s="5" t="n">
        <v>567883</v>
      </c>
      <c r="D6" s="5" t="n">
        <v>1071942</v>
      </c>
      <c r="E6" s="5" t="n">
        <v>1097066</v>
      </c>
    </row>
    <row r="7" spans="1:5">
      <c r="A7" s="4" t="s">
        <v>125</v>
      </c>
      <c r="B7" s="5" t="n">
        <v>17627</v>
      </c>
      <c r="C7" s="5" t="n">
        <v>19264</v>
      </c>
      <c r="D7" s="5" t="n">
        <v>38529</v>
      </c>
      <c r="E7" s="5" t="n">
        <v>38923</v>
      </c>
    </row>
    <row r="8" spans="1:5">
      <c r="A8" s="4" t="s">
        <v>126</v>
      </c>
      <c r="B8" s="5" t="n">
        <v>75000</v>
      </c>
      <c r="C8" s="5" t="n">
        <v>0</v>
      </c>
    </row>
    <row r="9" spans="1:5">
      <c r="A9" s="4" t="s">
        <v>127</v>
      </c>
      <c r="B9" s="5" t="n">
        <v>326434</v>
      </c>
      <c r="C9" s="5" t="n">
        <v>838378</v>
      </c>
      <c r="D9" s="5" t="n">
        <v>1260179</v>
      </c>
      <c r="E9" s="5" t="n">
        <v>2311410</v>
      </c>
    </row>
    <row r="10" spans="1:5">
      <c r="A10" s="3" t="s">
        <v>128</v>
      </c>
    </row>
    <row r="11" spans="1:5">
      <c r="A11" s="4" t="s">
        <v>129</v>
      </c>
      <c r="D11" s="5" t="n">
        <v>-9689</v>
      </c>
      <c r="E11" s="5" t="n">
        <v>70145</v>
      </c>
    </row>
    <row r="12" spans="1:5">
      <c r="A12" s="4" t="s">
        <v>20</v>
      </c>
      <c r="B12" s="5" t="n">
        <v>298246</v>
      </c>
      <c r="C12" s="5" t="n">
        <v>118233</v>
      </c>
      <c r="D12" s="5" t="n">
        <v>132981</v>
      </c>
      <c r="E12" s="5" t="n">
        <v>-240532</v>
      </c>
    </row>
    <row r="13" spans="1:5">
      <c r="A13" s="4" t="s">
        <v>32</v>
      </c>
      <c r="B13" s="5" t="n">
        <v>-81352</v>
      </c>
      <c r="C13" s="5" t="n">
        <v>-1067711</v>
      </c>
      <c r="D13" s="5" t="n">
        <v>90875</v>
      </c>
      <c r="E13" s="5" t="n">
        <v>1081640</v>
      </c>
    </row>
    <row r="14" spans="1:5">
      <c r="A14" s="4" t="s">
        <v>130</v>
      </c>
      <c r="B14" s="5" t="n">
        <v>-3868</v>
      </c>
      <c r="C14" s="5" t="n">
        <v>-2869</v>
      </c>
      <c r="D14" s="5" t="n">
        <v>-6737</v>
      </c>
      <c r="E14" s="5" t="n">
        <v>-4738</v>
      </c>
    </row>
    <row r="15" spans="1:5">
      <c r="A15" s="4" t="s">
        <v>131</v>
      </c>
      <c r="B15" s="5" t="n">
        <v>-34783</v>
      </c>
      <c r="C15" s="5" t="n">
        <v>0</v>
      </c>
      <c r="D15" s="5" t="n">
        <v>-24000</v>
      </c>
      <c r="E15" s="5" t="n">
        <v>1750</v>
      </c>
    </row>
    <row r="16" spans="1:5">
      <c r="A16" s="4" t="s">
        <v>28</v>
      </c>
      <c r="B16" s="5" t="n">
        <v>-10907</v>
      </c>
      <c r="C16" s="5" t="n">
        <v>0</v>
      </c>
    </row>
    <row r="17" spans="1:5">
      <c r="A17" s="4" t="s">
        <v>132</v>
      </c>
      <c r="B17" s="5" t="n">
        <v>-7185593</v>
      </c>
      <c r="C17" s="5" t="n">
        <v>-6134195</v>
      </c>
      <c r="D17" s="5" t="n">
        <v>-10540421</v>
      </c>
      <c r="E17" s="5" t="n">
        <v>-11279911</v>
      </c>
    </row>
    <row r="18" spans="1:5">
      <c r="A18" s="3" t="s">
        <v>133</v>
      </c>
    </row>
    <row r="19" spans="1:5">
      <c r="A19" s="4" t="s">
        <v>134</v>
      </c>
      <c r="B19" s="5" t="n">
        <v>0</v>
      </c>
      <c r="C19" s="5" t="n">
        <v>-25000</v>
      </c>
      <c r="D19" s="5" t="n">
        <v>-25000</v>
      </c>
      <c r="E19" s="5" t="n">
        <v>0</v>
      </c>
    </row>
    <row r="20" spans="1:5">
      <c r="A20" s="4" t="s">
        <v>135</v>
      </c>
      <c r="B20" s="5" t="n">
        <v>-70000</v>
      </c>
      <c r="C20" s="5" t="n">
        <v>-17000</v>
      </c>
      <c r="D20" s="5" t="n">
        <v>-17000</v>
      </c>
      <c r="E20" s="5" t="n">
        <v>0</v>
      </c>
    </row>
    <row r="21" spans="1:5">
      <c r="A21" s="4" t="s">
        <v>136</v>
      </c>
      <c r="B21" s="5" t="n">
        <v>-102035</v>
      </c>
      <c r="C21" s="5" t="n">
        <v>-25470</v>
      </c>
      <c r="D21" s="5" t="n">
        <v>-34639</v>
      </c>
      <c r="E21" s="5" t="n">
        <v>-13528</v>
      </c>
    </row>
    <row r="22" spans="1:5">
      <c r="A22" s="4" t="s">
        <v>137</v>
      </c>
      <c r="B22" s="5" t="n">
        <v>-172035</v>
      </c>
      <c r="C22" s="5" t="n">
        <v>-67470</v>
      </c>
      <c r="D22" s="5" t="n">
        <v>-76639</v>
      </c>
      <c r="E22" s="5" t="n">
        <v>-13528</v>
      </c>
    </row>
    <row r="23" spans="1:5">
      <c r="A23" s="3" t="s">
        <v>138</v>
      </c>
    </row>
    <row r="24" spans="1:5">
      <c r="A24" s="4" t="s">
        <v>139</v>
      </c>
      <c r="D24" s="5" t="n">
        <v>13193831</v>
      </c>
      <c r="E24" s="5" t="n">
        <v>19795476</v>
      </c>
    </row>
    <row r="25" spans="1:5">
      <c r="A25" s="4" t="s">
        <v>140</v>
      </c>
      <c r="D25" s="5" t="n">
        <v>0</v>
      </c>
      <c r="E25" s="5" t="n">
        <v>-17319</v>
      </c>
    </row>
    <row r="26" spans="1:5">
      <c r="A26" s="4" t="s">
        <v>141</v>
      </c>
      <c r="D26" s="5" t="n">
        <v>13193831</v>
      </c>
      <c r="E26" s="5" t="n">
        <v>19778157</v>
      </c>
    </row>
    <row r="27" spans="1:5">
      <c r="A27" s="4" t="s">
        <v>142</v>
      </c>
      <c r="B27" s="5" t="n">
        <v>-7357628</v>
      </c>
      <c r="C27" s="5" t="n">
        <v>-6201665</v>
      </c>
      <c r="D27" s="5" t="n">
        <v>2576771</v>
      </c>
      <c r="E27" s="5" t="n">
        <v>8484718</v>
      </c>
    </row>
    <row r="28" spans="1:5">
      <c r="A28" s="4" t="s">
        <v>143</v>
      </c>
      <c r="B28" s="5" t="n">
        <v>16548873</v>
      </c>
      <c r="C28" s="5" t="n">
        <v>13972102</v>
      </c>
      <c r="D28" s="5" t="n">
        <v>13972102</v>
      </c>
      <c r="E28" s="5" t="n">
        <v>5487384</v>
      </c>
    </row>
    <row r="29" spans="1:5">
      <c r="A29" s="4" t="s">
        <v>144</v>
      </c>
      <c r="B29" s="5" t="n">
        <v>9191245</v>
      </c>
      <c r="C29" s="5" t="n">
        <v>7770437</v>
      </c>
      <c r="D29" s="5" t="n">
        <v>16548873</v>
      </c>
      <c r="E29" s="5" t="n">
        <v>13972102</v>
      </c>
    </row>
    <row r="30" spans="1:5">
      <c r="A30" s="3" t="s">
        <v>145</v>
      </c>
    </row>
    <row r="31" spans="1:5">
      <c r="A31" s="4" t="s">
        <v>146</v>
      </c>
      <c r="B31" s="5" t="n">
        <v>6160</v>
      </c>
      <c r="C31" s="5" t="n">
        <v>4978</v>
      </c>
      <c r="D31" s="5" t="n">
        <v>6747</v>
      </c>
      <c r="E31" s="5" t="n">
        <v>5406</v>
      </c>
    </row>
    <row r="32" spans="1:5">
      <c r="A32" s="4" t="s">
        <v>147</v>
      </c>
      <c r="B32" s="5" t="n">
        <v>0</v>
      </c>
      <c r="C32" s="5" t="n">
        <v>0</v>
      </c>
      <c r="D32" s="5" t="n">
        <v>0</v>
      </c>
      <c r="E32" s="5" t="n">
        <v>0</v>
      </c>
    </row>
    <row r="33" spans="1:5">
      <c r="A33" s="3" t="s">
        <v>148</v>
      </c>
    </row>
    <row r="34" spans="1:5">
      <c r="A34" s="4" t="s">
        <v>149</v>
      </c>
      <c r="B34" s="5" t="n">
        <v>73035</v>
      </c>
      <c r="C34" s="5" t="n">
        <v>427320</v>
      </c>
      <c r="D34" s="5" t="n">
        <v>511526</v>
      </c>
      <c r="E34" s="5" t="n">
        <v>0</v>
      </c>
    </row>
    <row r="35" spans="1:5">
      <c r="A35" s="4" t="s">
        <v>150</v>
      </c>
      <c r="B35" s="5" t="n">
        <v>132527</v>
      </c>
      <c r="C35" s="5" t="n">
        <v>0</v>
      </c>
    </row>
    <row r="36" spans="1:5">
      <c r="A36" s="4" t="s">
        <v>151</v>
      </c>
      <c r="B36" s="5" t="n">
        <v>75000</v>
      </c>
      <c r="C36" s="5" t="n">
        <v>0</v>
      </c>
    </row>
    <row r="37" spans="1:5">
      <c r="A37" s="4" t="s">
        <v>152</v>
      </c>
      <c r="B37" s="5" t="n">
        <v>0</v>
      </c>
      <c r="C37" s="5" t="n">
        <v>8250</v>
      </c>
      <c r="D37" s="5" t="n">
        <v>8250</v>
      </c>
      <c r="E37" s="5" t="n">
        <v>0</v>
      </c>
    </row>
    <row r="38" spans="1:5">
      <c r="A38" s="4" t="s">
        <v>153</v>
      </c>
      <c r="B38" s="6" t="n">
        <v>0</v>
      </c>
      <c r="C38" s="6" t="n">
        <v>65000</v>
      </c>
      <c r="D38" s="5" t="n">
        <v>65000</v>
      </c>
      <c r="E38" s="5" t="n">
        <v>0</v>
      </c>
    </row>
    <row r="39" spans="1:5">
      <c r="A39" s="4" t="s">
        <v>110</v>
      </c>
      <c r="D39" s="5" t="n">
        <v>1068624</v>
      </c>
      <c r="E39" s="5" t="n">
        <v>3599565</v>
      </c>
    </row>
    <row r="40" spans="1:5">
      <c r="A40" s="4" t="s">
        <v>154</v>
      </c>
      <c r="D40" s="6" t="n">
        <v>29689</v>
      </c>
      <c r="E40" s="6" t="n">
        <v>726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5</v>
      </c>
      <c r="B1" s="2" t="s">
        <v>1</v>
      </c>
      <c r="C1" s="2" t="s">
        <v>65</v>
      </c>
    </row>
    <row r="2" spans="1:3">
      <c r="B2" s="2" t="s">
        <v>2</v>
      </c>
      <c r="C2" s="2" t="s">
        <v>16</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9</v>
      </c>
      <c r="B1" s="2" t="s">
        <v>1</v>
      </c>
      <c r="C1" s="2" t="s">
        <v>65</v>
      </c>
    </row>
    <row r="2" spans="1:3">
      <c r="B2" s="2" t="s">
        <v>2</v>
      </c>
      <c r="C2" s="2" t="s">
        <v>16</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63</v>
      </c>
      <c r="B1" s="2" t="s">
        <v>1</v>
      </c>
      <c r="C1" s="2" t="s">
        <v>65</v>
      </c>
    </row>
    <row r="2" spans="1:3">
      <c r="B2" s="2" t="s">
        <v>2</v>
      </c>
      <c r="C2" s="2" t="s">
        <v>16</v>
      </c>
    </row>
    <row r="3" spans="1:3">
      <c r="A3" s="3" t="s">
        <v>164</v>
      </c>
    </row>
    <row r="4" spans="1:3">
      <c r="A4" s="4" t="s">
        <v>163</v>
      </c>
      <c r="B4" s="4" t="s">
        <v>165</v>
      </c>
      <c r="C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1T17:19:05Z</dcterms:created>
  <dcterms:modified xmlns:dcterms="http://purl.org/dc/terms/" xmlns:xsi="http://www.w3.org/2001/XMLSchema-instance" xsi:type="dcterms:W3CDTF">2018-08-21T17:19:05Z</dcterms:modified>
</cp:coreProperties>
</file>